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Equipment on Operating Leases, " sheetId="9" state="visible" r:id="rId9"/>
    <sheet xmlns:r="http://schemas.openxmlformats.org/officeDocument/2006/relationships" name="HEBioT facility, equipment, fix" sheetId="10" state="visible" r:id="rId10"/>
    <sheet xmlns:r="http://schemas.openxmlformats.org/officeDocument/2006/relationships" name="MBT Facility Development and Li" sheetId="11" state="visible" r:id="rId11"/>
    <sheet xmlns:r="http://schemas.openxmlformats.org/officeDocument/2006/relationships" name="Line of Credit, Promissory Note" sheetId="12" state="visible" r:id="rId12"/>
    <sheet xmlns:r="http://schemas.openxmlformats.org/officeDocument/2006/relationships" name="Entsorga West Virginia, LLC WVE" sheetId="13" state="visible" r:id="rId13"/>
    <sheet xmlns:r="http://schemas.openxmlformats.org/officeDocument/2006/relationships" name="Equity and Equity Transactions" sheetId="14" state="visible" r:id="rId14"/>
    <sheet xmlns:r="http://schemas.openxmlformats.org/officeDocument/2006/relationships" name="Equity Incentive Plans" sheetId="15" state="visible" r:id="rId15"/>
    <sheet xmlns:r="http://schemas.openxmlformats.org/officeDocument/2006/relationships" name="Revenue" sheetId="16" state="visible" r:id="rId16"/>
    <sheet xmlns:r="http://schemas.openxmlformats.org/officeDocument/2006/relationships" name="Risk Concentra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pplemental Consolidated State" sheetId="21" state="visible" r:id="rId21"/>
    <sheet xmlns:r="http://schemas.openxmlformats.org/officeDocument/2006/relationships" name="Subsequent Events" sheetId="22" state="visible" r:id="rId22"/>
    <sheet xmlns:r="http://schemas.openxmlformats.org/officeDocument/2006/relationships" name="Condensed Consolidating Financi" sheetId="23" state="visible" r:id="rId23"/>
    <sheet xmlns:r="http://schemas.openxmlformats.org/officeDocument/2006/relationships" name="Summary of Significant Accoun_2" sheetId="24" state="visible" r:id="rId24"/>
    <sheet xmlns:r="http://schemas.openxmlformats.org/officeDocument/2006/relationships" name="Equipment on Operating Leases_2" sheetId="25" state="visible" r:id="rId25"/>
    <sheet xmlns:r="http://schemas.openxmlformats.org/officeDocument/2006/relationships" name="HEBioT facility, equipment, f_2" sheetId="26" state="visible" r:id="rId26"/>
    <sheet xmlns:r="http://schemas.openxmlformats.org/officeDocument/2006/relationships" name="MBT Facility Development and _2" sheetId="27" state="visible" r:id="rId27"/>
    <sheet xmlns:r="http://schemas.openxmlformats.org/officeDocument/2006/relationships" name="Line of Credit, Promissory No_2" sheetId="28" state="visible" r:id="rId28"/>
    <sheet xmlns:r="http://schemas.openxmlformats.org/officeDocument/2006/relationships" name="Entsorga West Virginia, LLC W_2" sheetId="29" state="visible" r:id="rId29"/>
    <sheet xmlns:r="http://schemas.openxmlformats.org/officeDocument/2006/relationships" name="Equity and Equity Transactions " sheetId="30" state="visible" r:id="rId30"/>
    <sheet xmlns:r="http://schemas.openxmlformats.org/officeDocument/2006/relationships" name="Equity Incentive Plans (Tables)" sheetId="31" state="visible" r:id="rId31"/>
    <sheet xmlns:r="http://schemas.openxmlformats.org/officeDocument/2006/relationships" name="Revenue (Tables)" sheetId="32" state="visible" r:id="rId32"/>
    <sheet xmlns:r="http://schemas.openxmlformats.org/officeDocument/2006/relationships" name="Risk Concentrations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Supplemental Consolidated Sta_2" sheetId="36" state="visible" r:id="rId36"/>
    <sheet xmlns:r="http://schemas.openxmlformats.org/officeDocument/2006/relationships" name="Condensed Consolidating Finan_2" sheetId="37" state="visible" r:id="rId37"/>
    <sheet xmlns:r="http://schemas.openxmlformats.org/officeDocument/2006/relationships" name="Basis of Presentation and Goi_2" sheetId="38" state="visible" r:id="rId38"/>
    <sheet xmlns:r="http://schemas.openxmlformats.org/officeDocument/2006/relationships" name="Equipment on Operating Leases_3" sheetId="39" state="visible" r:id="rId39"/>
    <sheet xmlns:r="http://schemas.openxmlformats.org/officeDocument/2006/relationships" name="Equipment on Operating Leases_4" sheetId="40" state="visible" r:id="rId40"/>
    <sheet xmlns:r="http://schemas.openxmlformats.org/officeDocument/2006/relationships" name="Equipment on Operating Leases_5" sheetId="41" state="visible" r:id="rId41"/>
    <sheet xmlns:r="http://schemas.openxmlformats.org/officeDocument/2006/relationships" name="HEBioT facility, equipment, f_3" sheetId="42" state="visible" r:id="rId42"/>
    <sheet xmlns:r="http://schemas.openxmlformats.org/officeDocument/2006/relationships" name="MBT Facility Development and _3" sheetId="43" state="visible" r:id="rId43"/>
    <sheet xmlns:r="http://schemas.openxmlformats.org/officeDocument/2006/relationships" name="MBT Facility Development and _4" sheetId="44" state="visible" r:id="rId44"/>
    <sheet xmlns:r="http://schemas.openxmlformats.org/officeDocument/2006/relationships" name="Line of Credit, Promissory No_3" sheetId="45" state="visible" r:id="rId45"/>
    <sheet xmlns:r="http://schemas.openxmlformats.org/officeDocument/2006/relationships" name="Line of Credit, Promissory No_4" sheetId="46" state="visible" r:id="rId46"/>
    <sheet xmlns:r="http://schemas.openxmlformats.org/officeDocument/2006/relationships" name="Line of Credit, Promissory No_5" sheetId="47" state="visible" r:id="rId47"/>
    <sheet xmlns:r="http://schemas.openxmlformats.org/officeDocument/2006/relationships" name="Entsorga West Virginia, LLC W_3" sheetId="48" state="visible" r:id="rId48"/>
    <sheet xmlns:r="http://schemas.openxmlformats.org/officeDocument/2006/relationships" name="Entsorga West Virginia, LLC W_4" sheetId="49" state="visible" r:id="rId49"/>
    <sheet xmlns:r="http://schemas.openxmlformats.org/officeDocument/2006/relationships" name="Equity and Equity Transaction_2" sheetId="50" state="visible" r:id="rId50"/>
    <sheet xmlns:r="http://schemas.openxmlformats.org/officeDocument/2006/relationships" name="Equity and Equity Transaction_3" sheetId="51" state="visible" r:id="rId51"/>
    <sheet xmlns:r="http://schemas.openxmlformats.org/officeDocument/2006/relationships" name="Equity and Equity Transaction_4" sheetId="52" state="visible" r:id="rId52"/>
    <sheet xmlns:r="http://schemas.openxmlformats.org/officeDocument/2006/relationships" name="Equity and Equity Transaction_5" sheetId="53" state="visible" r:id="rId53"/>
    <sheet xmlns:r="http://schemas.openxmlformats.org/officeDocument/2006/relationships" name="Equity Incentive Plans - Compen" sheetId="54" state="visible" r:id="rId54"/>
    <sheet xmlns:r="http://schemas.openxmlformats.org/officeDocument/2006/relationships" name="Equity Incentive Plans - Stock " sheetId="55" state="visible" r:id="rId55"/>
    <sheet xmlns:r="http://schemas.openxmlformats.org/officeDocument/2006/relationships" name="Equity Incentive Plans - Schedu" sheetId="56" state="visible" r:id="rId56"/>
    <sheet xmlns:r="http://schemas.openxmlformats.org/officeDocument/2006/relationships" name="Equity Incentive Plans - Additi" sheetId="57" state="visible" r:id="rId57"/>
    <sheet xmlns:r="http://schemas.openxmlformats.org/officeDocument/2006/relationships" name="Revenue (Details)" sheetId="58" state="visible" r:id="rId58"/>
    <sheet xmlns:r="http://schemas.openxmlformats.org/officeDocument/2006/relationships" name="Risk Concentrations (Details)" sheetId="59" state="visible" r:id="rId59"/>
    <sheet xmlns:r="http://schemas.openxmlformats.org/officeDocument/2006/relationships" name="Risk Concentrations - Additiona" sheetId="60" state="visible" r:id="rId60"/>
    <sheet xmlns:r="http://schemas.openxmlformats.org/officeDocument/2006/relationships" name="Commitments and Contingencies -" sheetId="61" state="visible" r:id="rId61"/>
    <sheet xmlns:r="http://schemas.openxmlformats.org/officeDocument/2006/relationships" name="Leases (Details)" sheetId="62" state="visible" r:id="rId62"/>
    <sheet xmlns:r="http://schemas.openxmlformats.org/officeDocument/2006/relationships" name="Leases - Additional Information" sheetId="63" state="visible" r:id="rId63"/>
    <sheet xmlns:r="http://schemas.openxmlformats.org/officeDocument/2006/relationships" name="Related Party Transactions (Det" sheetId="64" state="visible" r:id="rId64"/>
    <sheet xmlns:r="http://schemas.openxmlformats.org/officeDocument/2006/relationships" name="Related Party Transaction - Add" sheetId="65" state="visible" r:id="rId65"/>
    <sheet xmlns:r="http://schemas.openxmlformats.org/officeDocument/2006/relationships" name="Supplemental Consolidated Sta_3" sheetId="66" state="visible" r:id="rId66"/>
    <sheet xmlns:r="http://schemas.openxmlformats.org/officeDocument/2006/relationships" name="Subsequent Events (Details)" sheetId="67" state="visible" r:id="rId67"/>
    <sheet xmlns:r="http://schemas.openxmlformats.org/officeDocument/2006/relationships" name="Condensed Consolidating Finan_3" sheetId="68" state="visible" r:id="rId68"/>
    <sheet xmlns:r="http://schemas.openxmlformats.org/officeDocument/2006/relationships" name="Condensed Consolidating Finan_4" sheetId="69" state="visible" r:id="rId69"/>
    <sheet xmlns:r="http://schemas.openxmlformats.org/officeDocument/2006/relationships" name="Condensed Consolidating Finan_5"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IOHITECH GLOBAL, INC.</t>
        </is>
      </c>
    </row>
    <row r="10">
      <c r="A10" s="4" t="inlineStr">
        <is>
          <t>Entity Central Index Key</t>
        </is>
      </c>
      <c r="B10" s="4" t="inlineStr">
        <is>
          <t>0001590383</t>
        </is>
      </c>
    </row>
    <row r="11">
      <c r="A11" s="4" t="inlineStr">
        <is>
          <t>Entity Common Stock, Shares Outstanding</t>
        </is>
      </c>
      <c r="C11" s="5" t="n">
        <v>22577091</v>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Trading Symbol</t>
        </is>
      </c>
      <c r="B17" s="4" t="inlineStr">
        <is>
          <t>BHTG</t>
        </is>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BioT facility, equipment, fixtures and vehicles, net</t>
        </is>
      </c>
      <c r="B1" s="2" t="inlineStr">
        <is>
          <t>6 Months Ended</t>
        </is>
      </c>
    </row>
    <row r="2">
      <c r="B2" s="2" t="inlineStr">
        <is>
          <t>Jun. 30, 2020</t>
        </is>
      </c>
    </row>
    <row r="3">
      <c r="A3" s="3" t="inlineStr">
        <is>
          <t>HEBioT facility, equipment, fixtures and vehicles, net</t>
        </is>
      </c>
    </row>
    <row r="4">
      <c r="A4" s="4" t="inlineStr">
        <is>
          <t>HEBioT facility, equipment, fixtures and vehicles, net</t>
        </is>
      </c>
      <c r="B4" s="4" t="inlineStr">
        <is>
          <t>Note 4. HEBioT facility, equipment, fixtures and vehicles, net
HEBioT facility, equipment, fixtures and vehicles, net consist of the following:
June 30,
December 31,
2020
2019
HEBioT facility
$
31,172,856
$
31,142,974
HEBioT equipment
7,407,096
7,388,896
Computer software and hardware
115,068
112,629
Furniture and fixtures
48,196
48,196
Vehicles
50,319
50,319
38,793,535
38,743,014
Less: accumulated depreciation and amortization
(2,201,254)
(1,321,681)
Total HEBioT facility, equipment, fixtures and vehicles, net
$
36,592,281
$
37,421,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BT Facility Development and License Costs</t>
        </is>
      </c>
      <c r="B1" s="2" t="inlineStr">
        <is>
          <t>6 Months Ended</t>
        </is>
      </c>
    </row>
    <row r="2">
      <c r="B2" s="2" t="inlineStr">
        <is>
          <t>Jun. 30, 2020</t>
        </is>
      </c>
    </row>
    <row r="3">
      <c r="A3" s="3" t="inlineStr">
        <is>
          <t>MBT Facility Development and License Costs</t>
        </is>
      </c>
    </row>
    <row r="4">
      <c r="A4" s="4" t="inlineStr">
        <is>
          <t>MBT Facility Development and License Costs</t>
        </is>
      </c>
      <c r="B4" s="4" t="inlineStr">
        <is>
          <t>Note 5. MBT Facility Development and License Costs
MBT Facility Development and License Costs consist of the following:
June 30,
December 31,
2020
2019
MBT Projects
Survey and engineering
$
272,225
$
235,229
Technology Licenses
Future site
6,019,200
6,019,200
Martinsburg, West Virginia, net of $157,500 and $94,500 of amortization as of June 30, 2020 and December 31, 2019
1,732,500
1,795,500
Total Technology Licenses
7,751,700
7,814,700
Total MBT Facility Development and License Costs
$
8,023,925
$
8,049,929
MBT Facility Development Costs – During 2018, the Company commenced initial development of a project in Rensselaer, NY. As of June 30, 2020, the Company has received local permits and has filed the required state permit applications, which are undergoing review by the New York State Department of Environmental Conservation (“NYSDEC”). On August 10, 2020 the NYSDEC, by letter, informed the Company that the application had been initially denied. The Company disagrees with this decision, and as is part of the process, has exercised its right to appeal the NYSDEC findings.
Technology License Agreement – Future Facility – The royalty payment for the license amounted to $6,019,200. This Technology License Agreement can be utilized at a future project and will be amortized once the facility is in operation.
Technology License Agreement – Martinsburg, West Virginia – In connection with the 2018 acquisition accounting applied to Entsorga West Virginia acquisition, the License Agreement was valued at $1,890,000. During the three and six months ending June 30, 2020 amortization amounted to $31,500 and $63,000, respectively. During the three and six months ending June 30, 2019 amortization amounted to $31,500. Amortization of the License Agreement commenced with the facility becoming operational on March 31, 2019 and there was no amortization for the three months ended March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t>
        </is>
      </c>
      <c r="B1" s="2" t="inlineStr">
        <is>
          <t>6 Months Ended</t>
        </is>
      </c>
    </row>
    <row r="2">
      <c r="B2" s="2" t="inlineStr">
        <is>
          <t>Jun. 30, 2020</t>
        </is>
      </c>
    </row>
    <row r="3">
      <c r="A3" s="3" t="inlineStr">
        <is>
          <t>Line of Credit, Promissory Notes Payable, Notes Payable, Advances, and Long-Term Debts</t>
        </is>
      </c>
    </row>
    <row r="4">
      <c r="A4" s="4" t="inlineStr">
        <is>
          <t>Line of Credit, Promissory Notes Payable, Notes Payable, Advances, and Long-Term Debts</t>
        </is>
      </c>
      <c r="B4" s="4" t="inlineStr">
        <is>
          <t>Note 6. Line of Credit, Promissory Notes Payable, Notes Payable, Advances, and Long-Term Debts
Line of Credit, Promissory Notes Payable, Notes Payable, Advances, and Long-Term Debts consist of the following:
June 30, 2020
December 31, 2019
Related
Related
Total
Party
Total
Party
Line of credit
$
1,497,950
$
—
$
1,479,848
$
—
Senior secured promissory note
4,324,243
—
4,160,490
—
Junior promissory note
960,367
960,367
949,434
949,434
Note payable under Payroll Protection Program
421,300
—
—
—
Note payable
100,000
—
100,000
—
Advances from related parties (See Note 14 Related Parties)
935,000
935,000
210,000
210,000
Long term debt - current and long-term portion
10,310
—
12,806
—
Line of Credit — The Credit Agreement and Note with Comerica does not have any financial covenants, carries interest at the rate of 3%, plus either the Comerica prime rate or a LIBOR-based rate, (5.00% and 5.71% as of June 30, 2020 and December 31, 2019, respectively) and matured on January 1, 2020, which was subsequently extended to March 31, 2020 and further amended on June 30, 2020 as a demand note with an interest rate of 3%, plus a LIBOR-based rate (with a floor of 1)%. The line of credit is secured by the assets of BHT Financial, LLC and is personally guaranteed by the Company’s Chief Executive Officer, Frank E. Celli and James D. Chambers, a director.
Michaelson Senior Secured Term Promissory Financing –Company and several of the Company’s wholly-owned subsidiaries have a Note Purchase and Security Agreement with Michaelson Capital Special Finance Fund II, L.P. (“ MCSFF ”) for a senior secured term promissory note in the principal amount of $5,000,000 (the “Note”). The Note is not convertible and accrues interest at the rate of 10.25% per annum. The Note provides for certain financial covenants that were not met as of June 30, 2020. While the Company had not met certain of its senior secured note’s financial covenants as of June 30, 2020, the Company has favorably renegotiated those covenants and has received a waiver for such non-compliance through June 30, 2020. Despite its current compliance under the waiver, until such time as the Company regains compliance or receives a waiver of such covenants for a year beyond the balance sheet date, under current GAAP accounting rules the senior secured notes amounting to $4,324,243 have been classified as current debt. As of December 31, 2019 those certain financial covenants were not met and a waiver of such was granted by MCSFF through January 1, 2021 with the condition that the parties negotiate new financial covenants, which were concluded prior to June 30, 2020. As of December 31, 2019, the Note has been classified based on the contractual repayment schedule. For purposes of the following maturity schedule, as the Company believes that it will achieve compliance with the revised financial covenants and MCSFF has a history of waiving non-compliance with financial covenants, the maturities have been presented based upon the contractual repayment terms in effect as of June 30, 2020. The Note is contractually scheduled to be repaid in eight, equal, quarterly installments of $625,000 commencing on May 15, 2021 and ending February 2, 2023 (the “Maturity Date”).
Note Payable under Payroll Protection Program - On May 13, 2020 BioHiTech America, LLC, a subsidiary of the Company, was funded $421,300 under the Payroll Protection Program ("PPP") through Comerica Bank. The PPP was established as part of the Coronavirus Aid, Relief and Economic Security Act (the "CARES Act") and is administered by the U.S. Small Business Administration. The PPP Loan is non-collateralized and has no guarantees, has a two-year term and bears interest at an annual interest rate of 1%. Monthly principal and interest payments are deferred for six months, and the maturity date is May 13, 2022.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Note Payable - As of June 30, 2020 and December 31, 2019, the note, with interest at 10%, had a remaining balance outstanding of $100,000 and matured on January 1, 2020 , which has been amended to mature on January 1, 2022. Contractual Maturities of Senior Secured, Junior Promissory, Notes Payable and Long Term Debt — As of June 30, 2020, excluding discounts and deferred finance costs, which are being amortized as interest expense, are as follow:
Non-
Year Ending December 31,
Amortizing
Amortizing
Total
2020 (Remaining)
$
2,109
$
23,406
$
25,515
2021
4,380
2,155,866
2,160,246
2022
3,821
2,717,028
2,720,849
2023
—
625,000
625,000
2024 and thereafter
—
1,044,477
1,044,477
Total
$
10,310
$
6,565,777
$
6,576,0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ntsorga West Virginia, LLC WVEDA Solid Waste Disposal Revenue Bonds</t>
        </is>
      </c>
      <c r="B1" s="2" t="inlineStr">
        <is>
          <t>6 Months Ended</t>
        </is>
      </c>
    </row>
    <row r="2">
      <c r="B2" s="2" t="inlineStr">
        <is>
          <t>Jun. 30, 2020</t>
        </is>
      </c>
    </row>
    <row r="3">
      <c r="A3" s="3" t="inlineStr">
        <is>
          <t>Entsorga West Virginia, LLC WVEDA Solid Waste Disposal Revenue Bonds</t>
        </is>
      </c>
    </row>
    <row r="4">
      <c r="A4" s="4" t="inlineStr">
        <is>
          <t>Entsorga West Virginia, LLC WVEDA Solid Waste Disposal Revenue Bonds</t>
        </is>
      </c>
      <c r="B4" s="4" t="inlineStr">
        <is>
          <t>Note 7. Entsorga West Virginia, LLC WVEDA Solid Waste Disposal Revenue Bonds
During 2016, Entsorga West Virginia LLC (the “Borrower”) was issued $25,000,000 in Non-Recourse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wa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June 30, 2020 and December 31, 2019 is $33,000,000, which is presented net of unamortized debt issuance costs amounting to $2,207,759 as of June 30, 2020 and December 31, 2019, less associated amortization of $488,367 and $415,185 as of June 30, 2020 and December 31, 2019, respectively, which includes amortization prior to the Company’s control acquisition in 2018. Amortization is calculated on the effective interest method, which is included in interest expense in the accompanying consolidated statements of operations and comprehensive loss.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June 30, 2020 and December 31, 2019 the Company was not in compliance with all of the financial covenants and subsequently was in default on a principal repayment due in February 2020 and has entered into a forbearance agreement with the bond trustee that provides, they will not accelerate the repayment of the bonds due to the defaults through July 2, 2021.
The future sinking fund payments by the Borrower as of June 30, 2020 are as follow:
2016 Issue
2016 Issue
2018 Issue
Year Ending December 31,
2026 Series
2036 Series
2036 Series
Total
2020 (remaining)
$
1,160,000
$
—
$
230,000
$
1,390,000
2021
1,215,000
—
255,000
1,470,000
2022
900,000
—
275,000
1,175,000
2023
965,000
—
300,000
1,265,000
2024 and thereafter
3,295,000
17,465,000
6,940,000
27,700,000
Total
$
7,535,000
$
17,465,000
$
8,000,000
$
33,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6 Months Ended</t>
        </is>
      </c>
    </row>
    <row r="2">
      <c r="B2" s="2" t="inlineStr">
        <is>
          <t>Jun. 30, 2020</t>
        </is>
      </c>
    </row>
    <row r="3">
      <c r="A3" s="3" t="inlineStr">
        <is>
          <t>Equity and Equity Transactions</t>
        </is>
      </c>
    </row>
    <row r="4">
      <c r="A4" s="4" t="inlineStr">
        <is>
          <t>Equity and Equity Transactions</t>
        </is>
      </c>
      <c r="B4" s="4" t="inlineStr">
        <is>
          <t>Note 8.
The Company has 50,000,000 shares of its $0.0001 par common stock and 10,000,000 shares of blank check preferred stock authorized by its shareholders. As of June 30, 2020 and December 31, 2019, 17,809,592 and 17,300,899 shares of common stock have been issued; and 3,209,210 and 3,179,120 shares, respectively, of preferred stock have been designated in five series of shares, which have a total of $1,397,560 in accumulated, but undeclared preferential dividends as of June 30, 2020, as follows:
Designated
Par
Stated
Shares Outstanding
Designation
Shares
Value
Value
June 30, 2020
December 31, 2019
Series A Convertible Preferred Stock
333,401
$
0.0001
$
5.00
145,312
145,312
Series B Convertible Preferred Stock
1,111,200
0.0001
$
5.00
—
—
Series C Convertible Preferred Stock
1,000,000
0.0001
$
10.00
427,500
427,500
Series D Convertible Preferred Stock
20,000
0.0001
$
100.00
18,850
18,850
Series E Convertible Preferred Stock
714,519
0.0001
$
2.64
264,519
264,519
Series F Convertible Preferred Stock
30,090
0.0001
$
115.00
13,611
—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Series F Convertible Preferred Stock - On March 9, 2020 the Company designated a new series of preferred stock and subsequently on March 18, 2020 had an initial closing of $1,500,000 on 13,045 shares of the new series of preferred stock and 178,597 five-year common stock warrants at $2.30 per share and are presented net of $50,836 in warrant valuations and $4,550 in issuance costs. On April 6, 2020 had an additional closing of $65,000 on 566 shares of the new series of preferred stock and 7,750 five-year common stock warrants at $2.30 per share and are presented net of $2,205 in warrant valuations. The newly designated series, the Series F Redeemable, Convertible Preferred Stock (the “Sr. F Preferred Stock”) is comprised of 30,090 shares with a par value of $0.0001 per share and a stated value per share of $115.00 that has a dividend rate of 9%. The Sr. F Preferred Stock is convertible by the holder at any time at a conversion rate of $2.10, subject to certain antidilution adjustments and is redeemable by the Company after 24 months at its stated value, plus any outstanding accrued or accumulated dividends for cash, or if the Company's common stock is trading over $3.00 per share and has daily trading volume of over 50,000 shares, for the Company's common stock at the conversion rate in effect at the time.
Warrants – In connection with the issuance of convertible debt, preferred and common stock and in connection with services provided, the Company has warrants to acquire 4,207,695 shares of the Company’s common stock outstanding as of June 30, 2020, as follows:
Weighted
Expiring During the Year
Exercise Price
Average Exercises
Ending December 31,
Warrant Shares
per Share
Price per Share
2021
1,701,827
$
3.30 - $3.75
$
2022
1,253,149
$
1.80 - $5.00
$
2023
740,749
$
1.80
$
2024
269,293
$
1.80
$
2025
242,677
$
2.25 - $2.30
$
The following table summarizes the outstanding warrant activity for the six months ended June 30, 2020:
Outstanding, January 1, 2020
4,674,261
Issued as a result of Series F Convertible Preferred Stock offering
186,347
Exercised
(630,053)
Expired
(22,860)
Outstanding, June 30, 2020
4,207,695
On June 30, 2020, one holder of 630,053 warrants with an exercise price of $1.80 per share exercised in a cashless exercise all of their warrants in exchange for 372,304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0</t>
        </is>
      </c>
    </row>
    <row r="3">
      <c r="A3" s="3" t="inlineStr">
        <is>
          <t>Equity Incentive Plans</t>
        </is>
      </c>
    </row>
    <row r="4">
      <c r="A4" s="4" t="inlineStr">
        <is>
          <t>Equity Incentive Plans</t>
        </is>
      </c>
      <c r="B4" s="4" t="inlineStr">
        <is>
          <t>Note 9. Equity Incentive Plans
The Company has two shareholder approved equity incentive plans:
2015 Equity Incentive Plan —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shares. The Plan is administered by the Compensation Committee of the Board of Directors. On July 23, 2020 the shareholders of the Company approved a 500,000 increase in the plan's shares, increasing the plan's shares to 1,250,000.
2017 Executive Incentive Plan — During 2017, the shareholders approved the 2017 Executive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1,000,000 shares. The Plan is administered by the Compensation Committee of the Board of Directors. On July 23, 2020 the shareholders of the Company approved a 500,000 increase in the plan's shares, increasing the plan's shares to 1,500,000.
Effective January 30, 2020, the Company granted nonqualified options for 155,450 shares and 269,060 restricted stock units. The options granted had a fair value of $162,959 using the Black-Scholes option pricing model with the following assumptions: risk-free interest rate of 1.44%, expected dividend yield of 0%, expected volatility of 49.24% and expected term in years of from 1.00 to 2.92 years. The restricted stock units had a value of $538,120 based on the market value on the date of the grants and a weighted average vesting period of 0.75 years.
Compensation expense related to stock options and restricted stock was:
Three months ended June 30,
Six months ended June 30,
2020
2019
2020
2019
Stock options
$
41,318
$
14,363
$
89,778
$
72,751
Restricted stock
271,099
219,492
502,844
458,852
Total
$
312,417
$
233,855
$
592,622
$
531,603
Compensation expense related to stock options and restricted stock for are reflected in the following captions within operating expenses in the condensed consolidated statements of operations and comprehensive loss:
Three months ended June 30,
Six months ended June 30,
2020
2019
2020
2019
Rental, service and maintenance
$
3,003
$
3,317
$
6,320
$
9,072
Selling, general and administrative
309,414
230,538
586,302
522,531
Total
$
312,417
$
233,855
$
592,622
$
531,603
The following summarizes the Company’s stock option activity for the six months ended June 30, 2020:
Weighted
Average
Weighted
Remaining
Average
Contractual
Number of
Exercise
Life
Aggregate
Options
Price
(in Years)
Intrinsic Value
Outstanding – January 1, 2020
363,826
$
3.71
7.34
—
Granted
155,450
—
—
Exercised
—
—
—
—
Forfeited, Canceled or Expired
(10,000)
—
—
Outstanding – June 30, 2020
509,276
3.19
7.66
—
Exercisable – June 30, 2020
327,611
3.61
6.82
—
The following summarizes the Company’s restricted stock unit activity for the six months ended June 30, 2020:
Balance, January 1, 2020
291,730
Grants
269,060
Forfeited
—
Vested
(122,561)
Balance, June 30, 2020
438,229
As of June 30, 2020, 533,449 restricted stock units have been vested but not yet drawn down by the grantees.
Interim Executive Plan - During the second quarter of 2020, the Company established a payroll cash deferment program in order to improve cash resources during the COVID-19 pandemic. Under the program, certain executives reduced their cash compensation and would be provided restricted common stock units under the shareholder approved plans as the shares were available or may be issued restricted common stock shares or cash. The shares under the individual agreements were based on a cash amount of deferral each month divided by the lower of the average or last trading day common share price. Under the program, as of June 30, 2020 80,690 shares have been calculated. As these shares have not been issued or granted through the shareholder approved plans and there are other features, the shares have been established as a liability that is revalued at each balance sheet date. As of June 30, 2020 the program liability, included in accrued liabilities, amounts to $ 202,532 and expense under the program for the three and six months ended June 30, 2020 amounted to $ 202,5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10.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The disaggregation of revenue is as follows:
Three months ended June 30,
Six months ended June 30,
2020
2019
2020
2019
Revenue Type:
Rental of digesters
$
312,279
$
350,187
$
698,533
$
691,852
Services
576,405
599,052
1,177,838
972,027
Product sales
385,248
101,973
756,902
125,034
Total
$
1,273,932
$
1,051,212
$
2,633,273
$
1,788,9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6 Months Ended</t>
        </is>
      </c>
    </row>
    <row r="2">
      <c r="B2" s="2" t="inlineStr">
        <is>
          <t>Jun. 30, 2020</t>
        </is>
      </c>
    </row>
    <row r="3">
      <c r="A3" s="3" t="inlineStr">
        <is>
          <t>Risk Concentrations</t>
        </is>
      </c>
    </row>
    <row r="4">
      <c r="A4" s="4" t="inlineStr">
        <is>
          <t>Risk Concentrations</t>
        </is>
      </c>
      <c r="B4" s="4" t="inlineStr">
        <is>
          <t>Note 11. Risk Concentrations
The Company operates as a single segment on a worldwide basis through its subsidiaries, resellers and independent sales agents. Gross revenues and net non-current tangible assets on a domestic and international basis are as follows:
United
States
International
Total
2020:
Revenue, for the six months ended June 30, 2020
$
2,447,633
$
185,640
$
2,633,273
Revenue, for the three months ended June 30, 2020
52,209
Non-current tangible assets, as of June 30, 2020
37,838,232
299,691
38,137,923
2019:
Revenue, for the six months ended June 30, 2019
$
1,546,278
$
242,635
$
1,788,913
Revenue, for the three months ended June 30, 2019
904,632
146,580
1,051,212
Non-current tangible assets, as of December 31, 2019
38,803,833
355,825
39,159,658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June 30, 2020, the Company had not experienced losses on these accounts and management believes the Company is not exposed to significant risks on such accounts.
Major customers — During the three months ended June 30, 2020, two customers represented at least 10% of revenues, accounting for 37.7 % (Gold Medal Group, LLC, an affiliated entity, "GMG") and 23.2% of revenues. During the three months ended June 30, 2019, one customer represented at least 10% of revenues, accounting for 50.6% (GMG) of revenues. During the six months ended June 30, 2020, two customers represented at least 10% of revenues, 36.8% (GMG) and 11.8% of revenues. During the six months ended June 30, 2019, one customer represented at least 10% of revenues, 28.6% (GMG) of revenues.
As of June 30, 2020, two customers represented at least 10% of accounts receivable, accounting for 74.9% (GMG) and 11.1% of accounts receivable. As of December 31, 2019 one customer represented at least 10% of accounts receivable, accounting for 58.9% (GMG) of accounts receivable.
Vendor concentration — During the three months ended June 30, 2020, one vendor represented at least 10% of costs of revenue, accounting for 40.6% (GMG). During the three months ended June 30, 2019, one vendor represented at least 10% of costs of revenue, accounting for 24.5% (GMG). During the six months ended June 30, 2020, one vendor represented at least 10% of costs of revenue, accounting for 32.4% (GMG). During the six months ended June 30, 2019, one vendor represented at least 10% of costs of revenue, accounting for 18.8% (GMG).
As of June 30, 2020, excluding construction payables and other professional fees, one vendor represented at least 10% of accounts payable accounting for 55.5% (GMG) of accounts payable. As of December 31, 2019, one vendor represented at least 10% of accounts payable accounting for 54.4% (GMG) of accounts payable.
Affiliate relationship — GMG owns a 40% interest in Refuel America, LLC, a consolidated subsidiary of the Company. GMG’s subsidiaries, which are not consolidated in the Company’s financial statements have several business relationships with the Company and its subsidiaries that result in revenues and expenses noted above. See Note 14.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2. Commitments and Contingencies
During the six months ended June 30, 2020 the Company was involved in the following legal matters.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he trial was scheduled to begin in August 2020. Prior to the start of the trial, on March 12, 2020 the Company entered into a settlement agreement that detailed the full and final mutual release. The settlement agreement provides that the Company pay Lemartec $775,000 in installments of $475,000 within 60 days of the execution of the settlement agreement and $25,000 each month thereafter for 12 months. The Company's consolidated financial statements as of December 31, 2019 reflects this liability given the nature of the subsequent event.
It is management’s opinion that the resolution of this known claim will not materially affect the Company’s future financial position, results of operations, or cash flows.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3. Leases
The Company rented its headquarters and attached warehousing space from a related party through May 31, 2020 (see Note 14), effective June 1, 2020 the property housing the Company's headquarters and attached warehousing space was sold to an unrelated party, and has a land lease relating to the Martinsburg, WV HEBioT facility under operating leases. The HEBio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HEBioT facility land lease a rate of 11% was utilized and a rate of 10.25% has been used on the other leases. The current portion of the lease liabilities of $207,133 is included in accrued expenses and liabilities. Total lease costs under operating leases amounted to $55,356 and $61,881 for the three months, and $110,712 and $129,413 for the six months ended June 30, 2020 and 2019, respectively. Maturities of lease liabilities under these leases, which have a weighted average remaining term of 20.3 years, as of June 30, 2020 is:
Year Ending December 31,
2020 (remaining)
$
112,077
2021
212,026
2022
217,571
2023
219,140
2024 and thereafter
3,133,649
Total lease payments
3,894,463
Less imputed interest
(2,466,550)
Present value of lease liabilities
$
1,427,913
During the six months ended June 30, 2020, the Company recognized operating lease right of use assets in exchange for lease liabilities amounting to $412,647 and had operating cash flows of $43,020 and $46,044 for the three months, and $89,054 and $118,809 for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273932</v>
      </c>
      <c r="C4" s="6" t="n">
        <v>1051212</v>
      </c>
      <c r="D4" s="6" t="n">
        <v>2633273</v>
      </c>
      <c r="E4" s="6" t="n">
        <v>1788913</v>
      </c>
    </row>
    <row r="5">
      <c r="A5" s="3" t="inlineStr">
        <is>
          <t>Operating expenses</t>
        </is>
      </c>
    </row>
    <row r="6">
      <c r="A6" s="4" t="inlineStr">
        <is>
          <t>Cost of revenue</t>
        </is>
      </c>
      <c r="B6" s="5" t="n">
        <v>16358</v>
      </c>
      <c r="C6" s="5" t="n">
        <v>11041</v>
      </c>
      <c r="D6" s="5" t="n">
        <v>41514</v>
      </c>
      <c r="E6" s="5" t="n">
        <v>22033</v>
      </c>
    </row>
    <row r="7">
      <c r="A7" s="4" t="inlineStr">
        <is>
          <t>Selling, general and administrative</t>
        </is>
      </c>
      <c r="B7" s="5" t="n">
        <v>1897442</v>
      </c>
      <c r="C7" s="5" t="n">
        <v>1706324</v>
      </c>
      <c r="D7" s="5" t="n">
        <v>3815865</v>
      </c>
      <c r="E7" s="5" t="n">
        <v>4032686</v>
      </c>
    </row>
    <row r="8">
      <c r="A8" s="4" t="inlineStr">
        <is>
          <t>Depreciation and amortization</t>
        </is>
      </c>
      <c r="B8" s="5" t="n">
        <v>569764</v>
      </c>
      <c r="C8" s="5" t="n">
        <v>609973</v>
      </c>
      <c r="D8" s="5" t="n">
        <v>1184966</v>
      </c>
      <c r="E8" s="5" t="n">
        <v>739412</v>
      </c>
    </row>
    <row r="9">
      <c r="A9" s="4" t="inlineStr">
        <is>
          <t>Total operating expenses</t>
        </is>
      </c>
      <c r="B9" s="5" t="n">
        <v>3639178</v>
      </c>
      <c r="C9" s="5" t="n">
        <v>2976880</v>
      </c>
      <c r="D9" s="5" t="n">
        <v>7392469</v>
      </c>
      <c r="E9" s="5" t="n">
        <v>5635884</v>
      </c>
    </row>
    <row r="10">
      <c r="A10" s="4" t="inlineStr">
        <is>
          <t>Loss from operations</t>
        </is>
      </c>
      <c r="B10" s="5" t="n">
        <v>-2365246</v>
      </c>
      <c r="C10" s="5" t="n">
        <v>-1925668</v>
      </c>
      <c r="D10" s="5" t="n">
        <v>-4759196</v>
      </c>
      <c r="E10" s="5" t="n">
        <v>-3846971</v>
      </c>
    </row>
    <row r="11">
      <c r="A11" s="3" t="inlineStr">
        <is>
          <t>Other expenses</t>
        </is>
      </c>
    </row>
    <row r="12">
      <c r="A12" s="4" t="inlineStr">
        <is>
          <t>Interest (income)</t>
        </is>
      </c>
      <c r="B12" s="5" t="n">
        <v>-5355</v>
      </c>
      <c r="C12" s="5" t="n">
        <v>0</v>
      </c>
      <c r="D12" s="5" t="n">
        <v>-17622</v>
      </c>
      <c r="E12" s="5" t="n">
        <v>0</v>
      </c>
    </row>
    <row r="13">
      <c r="A13" s="4" t="inlineStr">
        <is>
          <t>Interest expense</t>
        </is>
      </c>
      <c r="B13" s="5" t="n">
        <v>1025319</v>
      </c>
      <c r="C13" s="5" t="n">
        <v>962004</v>
      </c>
      <c r="D13" s="5" t="n">
        <v>2037610</v>
      </c>
      <c r="E13" s="5" t="n">
        <v>1301868</v>
      </c>
    </row>
    <row r="14">
      <c r="A14" s="4" t="inlineStr">
        <is>
          <t>Total other expenses</t>
        </is>
      </c>
      <c r="B14" s="5" t="n">
        <v>1019964</v>
      </c>
      <c r="C14" s="5" t="n">
        <v>962004</v>
      </c>
      <c r="D14" s="5" t="n">
        <v>2019988</v>
      </c>
      <c r="E14" s="5" t="n">
        <v>1301868</v>
      </c>
    </row>
    <row r="15">
      <c r="A15" s="4" t="inlineStr">
        <is>
          <t>Net loss</t>
        </is>
      </c>
      <c r="B15" s="5" t="n">
        <v>-3385210</v>
      </c>
      <c r="C15" s="5" t="n">
        <v>-2887672</v>
      </c>
      <c r="D15" s="5" t="n">
        <v>-6779184</v>
      </c>
      <c r="E15" s="5" t="n">
        <v>-5148839</v>
      </c>
    </row>
    <row r="16">
      <c r="A16" s="4" t="inlineStr">
        <is>
          <t>Net loss attributable to non-controlling interests</t>
        </is>
      </c>
      <c r="B16" s="5" t="n">
        <v>-720329</v>
      </c>
      <c r="C16" s="5" t="n">
        <v>-819031</v>
      </c>
      <c r="D16" s="5" t="n">
        <v>-1543006</v>
      </c>
      <c r="E16" s="5" t="n">
        <v>-1130732</v>
      </c>
    </row>
    <row r="17">
      <c r="A17" s="4" t="inlineStr">
        <is>
          <t>Net loss attributable to Parent</t>
        </is>
      </c>
      <c r="B17" s="5" t="n">
        <v>-2664881</v>
      </c>
      <c r="C17" s="5" t="n">
        <v>-2068641</v>
      </c>
      <c r="D17" s="5" t="n">
        <v>-5236178</v>
      </c>
      <c r="E17" s="5" t="n">
        <v>-4018107</v>
      </c>
    </row>
    <row r="18">
      <c r="A18" s="3" t="inlineStr">
        <is>
          <t>Other comprehensive income (loss)</t>
        </is>
      </c>
    </row>
    <row r="19">
      <c r="A19" s="4" t="inlineStr">
        <is>
          <t>Foreign currency translation adjustment</t>
        </is>
      </c>
      <c r="B19" s="5" t="n">
        <v>-1437</v>
      </c>
      <c r="C19" s="5" t="n">
        <v>3944</v>
      </c>
      <c r="D19" s="5" t="n">
        <v>-30136</v>
      </c>
      <c r="E19" s="5" t="n">
        <v>5197</v>
      </c>
    </row>
    <row r="20">
      <c r="A20" s="4" t="inlineStr">
        <is>
          <t>Comprehensive loss</t>
        </is>
      </c>
      <c r="B20" s="5" t="n">
        <v>-2666318</v>
      </c>
      <c r="C20" s="5" t="n">
        <v>-2064697</v>
      </c>
      <c r="D20" s="5" t="n">
        <v>-5266314</v>
      </c>
      <c r="E20" s="5" t="n">
        <v>-4012910</v>
      </c>
    </row>
    <row r="21">
      <c r="A21" s="4" t="inlineStr">
        <is>
          <t>Net loss attributable to Parent</t>
        </is>
      </c>
      <c r="B21" s="5" t="n">
        <v>-2664881</v>
      </c>
      <c r="C21" s="5" t="n">
        <v>-2068641</v>
      </c>
      <c r="D21" s="5" t="n">
        <v>-5236178</v>
      </c>
      <c r="E21" s="5" t="n">
        <v>-4018107</v>
      </c>
    </row>
    <row r="22">
      <c r="A22" s="4" t="inlineStr">
        <is>
          <t>Less - preferred stock dividends</t>
        </is>
      </c>
      <c r="B22" s="5" t="n">
        <v>-204941</v>
      </c>
      <c r="C22" s="5" t="n">
        <v>-164308</v>
      </c>
      <c r="D22" s="5" t="n">
        <v>-382313</v>
      </c>
      <c r="E22" s="5" t="n">
        <v>-292227</v>
      </c>
    </row>
    <row r="23">
      <c r="A23" s="4" t="inlineStr">
        <is>
          <t>Net loss - common shareholders</t>
        </is>
      </c>
      <c r="B23" s="6" t="n">
        <v>-2869822</v>
      </c>
      <c r="C23" s="6" t="n">
        <v>-2232949</v>
      </c>
      <c r="D23" s="6" t="n">
        <v>-5618491</v>
      </c>
      <c r="E23" s="6" t="n">
        <v>-4310334</v>
      </c>
    </row>
    <row r="24">
      <c r="A24" s="4" t="inlineStr">
        <is>
          <t>Net loss per common share - basic and diluted</t>
        </is>
      </c>
      <c r="B24" s="7" t="n">
        <v>-0.16</v>
      </c>
      <c r="C24" s="7" t="n">
        <v>-0.15</v>
      </c>
      <c r="D24" s="7" t="n">
        <v>-0.32</v>
      </c>
      <c r="E24" s="7" t="n">
        <v>-0.29</v>
      </c>
    </row>
    <row r="25">
      <c r="A25" s="4" t="inlineStr">
        <is>
          <t>Weighted average number of common shares outstanding - basic and diluted</t>
        </is>
      </c>
      <c r="B25" s="5" t="n">
        <v>17437068</v>
      </c>
      <c r="C25" s="5" t="n">
        <v>14927846</v>
      </c>
      <c r="D25" s="5" t="n">
        <v>17406788</v>
      </c>
      <c r="E25" s="5" t="n">
        <v>14872597</v>
      </c>
    </row>
    <row r="26">
      <c r="A26" s="4" t="inlineStr">
        <is>
          <t>HEBioT (related entity)</t>
        </is>
      </c>
    </row>
    <row r="27">
      <c r="A27" s="3" t="inlineStr">
        <is>
          <t>Revenue</t>
        </is>
      </c>
    </row>
    <row r="28">
      <c r="A28" s="4" t="inlineStr">
        <is>
          <t>Revenue</t>
        </is>
      </c>
      <c r="B28" s="6" t="n">
        <v>892899</v>
      </c>
      <c r="C28" s="6" t="n">
        <v>277041</v>
      </c>
      <c r="D28" s="6" t="n">
        <v>1383031</v>
      </c>
      <c r="E28" s="6" t="n">
        <v>277041</v>
      </c>
    </row>
    <row r="29">
      <c r="A29" s="3" t="inlineStr">
        <is>
          <t>Operating expenses</t>
        </is>
      </c>
    </row>
    <row r="30">
      <c r="A30" s="4" t="inlineStr">
        <is>
          <t>Cost of revenue</t>
        </is>
      </c>
      <c r="B30" s="5" t="n">
        <v>1020277</v>
      </c>
      <c r="C30" s="5" t="n">
        <v>493546</v>
      </c>
      <c r="D30" s="5" t="n">
        <v>1832704</v>
      </c>
      <c r="E30" s="5" t="n">
        <v>493546</v>
      </c>
    </row>
    <row r="31">
      <c r="A31" s="4" t="inlineStr">
        <is>
          <t>Rental, service and maintenance</t>
        </is>
      </c>
    </row>
    <row r="32">
      <c r="A32" s="3" t="inlineStr">
        <is>
          <t>Revenue</t>
        </is>
      </c>
    </row>
    <row r="33">
      <c r="A33" s="4" t="inlineStr">
        <is>
          <t>Revenue</t>
        </is>
      </c>
      <c r="B33" s="5" t="n">
        <v>356033</v>
      </c>
      <c r="C33" s="5" t="n">
        <v>448937</v>
      </c>
      <c r="D33" s="5" t="n">
        <v>827126</v>
      </c>
      <c r="E33" s="5" t="n">
        <v>936638</v>
      </c>
    </row>
    <row r="34">
      <c r="A34" s="3" t="inlineStr">
        <is>
          <t>Operating expenses</t>
        </is>
      </c>
    </row>
    <row r="35">
      <c r="A35" s="4" t="inlineStr">
        <is>
          <t>Cost of revenue</t>
        </is>
      </c>
      <c r="B35" s="5" t="n">
        <v>151695</v>
      </c>
      <c r="C35" s="5" t="n">
        <v>128311</v>
      </c>
      <c r="D35" s="5" t="n">
        <v>412530</v>
      </c>
      <c r="E35" s="5" t="n">
        <v>331514</v>
      </c>
    </row>
    <row r="36">
      <c r="A36" s="4" t="inlineStr">
        <is>
          <t>Equipment sales</t>
        </is>
      </c>
    </row>
    <row r="37">
      <c r="A37" s="3" t="inlineStr">
        <is>
          <t>Revenue</t>
        </is>
      </c>
    </row>
    <row r="38">
      <c r="A38" s="4" t="inlineStr">
        <is>
          <t>Revenue</t>
        </is>
      </c>
      <c r="C38" s="5" t="n">
        <v>75234</v>
      </c>
      <c r="D38" s="5" t="n">
        <v>323116</v>
      </c>
      <c r="E38" s="5" t="n">
        <v>75234</v>
      </c>
    </row>
    <row r="39">
      <c r="A39" s="3" t="inlineStr">
        <is>
          <t>Operating expenses</t>
        </is>
      </c>
    </row>
    <row r="40">
      <c r="A40" s="4" t="inlineStr">
        <is>
          <t>Cost of revenue</t>
        </is>
      </c>
      <c r="C40" s="5" t="n">
        <v>38726</v>
      </c>
      <c r="D40" s="5" t="n">
        <v>146404</v>
      </c>
      <c r="E40" s="5" t="n">
        <v>38726</v>
      </c>
    </row>
    <row r="41">
      <c r="A41" s="4" t="inlineStr">
        <is>
          <t>Management advisory and other fees (related party)</t>
        </is>
      </c>
    </row>
    <row r="42">
      <c r="A42" s="3" t="inlineStr">
        <is>
          <t>Revenue</t>
        </is>
      </c>
    </row>
    <row r="43">
      <c r="A43" s="4" t="inlineStr">
        <is>
          <t>Revenue</t>
        </is>
      </c>
      <c r="B43" s="6" t="n">
        <v>25000</v>
      </c>
      <c r="C43" s="6" t="n">
        <v>250000</v>
      </c>
      <c r="D43" s="6" t="n">
        <v>100000</v>
      </c>
      <c r="E43" s="6" t="n">
        <v>5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4. Related Party Transactions
Related parties include Directors, Senior Management Officers, and shareholders, plus their immediate family, who own a 5% or greater ownership interest at the time of a transaction. Related parties also include GMG and its subsidiaries as a result of its 40% interest in Refuel America, LLC ("Refuel"), a consolidated entity of the Company.
During 2018 GMG acquired as regional waste management entity, Apple Valley Waste (“AVW”), with operations located in West Virginia, Maryland and Pennsylvania. As part of this acquisition, GMG also acquired AVW's interests in EWV that were contributed to Refuel. Prior to GMG’s acquisition of AVW and the Company’s investments and control acquisition of EWV, in order for EWV to receive the proceeds from the Entsorga West Virginia, LLC WVEDA Non-Recourse Solid Waste Disposal Revenue Bonds , EWV and AWV had entered into several agreements relating to business services, solid waste delivery and disposal.
The table below presents the face amount of direct related party assets and liabilities and other transactions or conditions as of or during the periods indicated.
June 30,
December 31,
2020
2019
Assets:
Accounts receivable
(a) (b)
$
2,102,095
$
1,370,867
Intangible assets, net, included in other assets
(c)
30,299
40,399
Liabilities:
Accounts payable
(c) (d) (e) (f)
3,727,095
2,531,034
Accrued interest payable
134,758
46,796
Long term accrued interest
(g)
1,584,084
1,510,193
Advance from related party
(h)
935,000
210,000
Junior promissory note
(g)
960,367
949,434
Other:
Line of credit guarantee
(i)
1,497,950
1,479,848
The table below presents direct related party expenses or transactions for the three and six months ended June 30, 2020 and 2019. Compensation and related costs for employees of the Company are excluded from the table below.
Three months ended June 30,
Six months ended June 30,
2020
2019
2020
2019
Management advisory and other fees
(a)
$
25,000
$
250,000
$
100,000
$
500,000
HEBioT revenue
(b)
448,079
275,142
855,770
275,142
Operating expenses - HEBioT
(d)
475,583
144,025
774,386
144,025
Operating expenses - Selling, general and administrative
(e)
16,358
11,041
41,514
22,033
Operating expenses - Selling, general and administrative
(c) (f)
110,683
124,229
221,366
174,524
Interest expense
99,073
59,767
197,021
118,087
Debt guarantee fees
(i)
16,875
16,875
33,750
33,750
Summary notes:
a -
Management Advisory Fees
f -
Business Services Fees
b -
HEBioT Disposal Revenues
g -
Junior Promissory Note
c -
Distribution Agreement
h -
Advances from Related Parties
d -
Disposal costs
i -
Line of Credit
e -
Facility Lease
Advances from Related Parties - The Company’s Chief Executive Officer (the “Officer”) on occasion advances the Company funds for operating and capital purposes. The advances bear interest at 13% and are unsecured and due on demand. During the three and six months ended June 30,2020 the Officer advanced $0 and $1,000,000, respectively to the Company. During the three and six months ended June 30, 2020 the repayments amounted to $275,000. There are no financial covenants related to this advance and there are no formal commitments to extend any further advances. In addition, during the three months ended March 31, 2020 another officer advanced $200,000 to the Company which was repaid during the three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onsolidated Statement of Cash Flows Information</t>
        </is>
      </c>
      <c r="B1" s="2" t="inlineStr">
        <is>
          <t>6 Months Ended</t>
        </is>
      </c>
    </row>
    <row r="2">
      <c r="B2" s="2" t="inlineStr">
        <is>
          <t>Jun. 30, 2020</t>
        </is>
      </c>
    </row>
    <row r="3">
      <c r="A3" s="3" t="inlineStr">
        <is>
          <t>Supplemental Consolidated Statement of Cash Flows Information</t>
        </is>
      </c>
    </row>
    <row r="4">
      <c r="A4" s="4" t="inlineStr">
        <is>
          <t>Supplemental Consolidated Statement of Cash Flows Information</t>
        </is>
      </c>
      <c r="B4" s="4" t="inlineStr">
        <is>
          <t>Note 15. Supplemental Consolidated Statement of Cash Flows Information
Changes in non-cash operating assets and liabilities, as well as other supplemental cash flow disclosures, are as follows.
Six Months Ended June 30,
2020
2019
Changes in operating assets and liabilities:
Accounts receivable
$
(673,108)
$
(557,238)
Inventory
45,932
(93,088)
Prepaid expenses and other assets
(33,247)
28,943
Accounts payable
892,677
4,009,255
Accrued interest payable
237,596
280,391
Accrued expenses
149,877
(2,425,948)
Deferred revenue
13,682
6,583
Customer deposits
(39,902)
12,139
Net change in operating assets and liabilities
$
593,507
$
1,261,037
Supplementary cash flow information:
Cash paid during the periods for:
Interest
$
1,491,867
$
1,235,366
Income taxes
—
—
Supplementary Disclosure of Non-Cash Investing and Financing Activities:
Transfer of inventory to leased equipment
$
67,604
$
95,398
Common stock issued in settlement of accounts payable
—
205,500
Accrual of Series A preferred stock dividends
35,109
36,744
Payment of Series A preferred stock dividends in common stock
25,000
—
Acquisition of right of use leased asset and creation of lease liability
412,647
—
Reconciliation of Cash and Restricted Cash:
Cash
$
342,182
$
1,654,672
Restricted cash (current)
1,237,097
2,148,163
Restricted cash (non-current)
2,646,381
2,546,037
Total cash and restricted cash at the end of the period
$
4,225,660
$
6,348,8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6.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Underwritten Public Offering - On July 27, 2020, BioHiTech Global, Inc. (the “Company”) entered into an underwriting agreement (the “Underwriting Agreement”) with Maxim Group LLC (“Maxim”), as representative of certain underwriters (the “Underwriters”). Pursuant to the terms and conditions of the Underwriting Agreement, we agreed to issue and sell 4,550,000 shares of our common stock, par value $0.0001 per share (the “Underwritten Shares”), at a price to the public of $1.81 per share. Pursuant to the Underwriting Agreement, we also granted the underwriter an option to purchase up to an additional 682,500 shares of our common stock (together with the Underwritten Shares, the “Shares”) within 45 days after the date of the Underwriting Agreement to cover over-allotments, if any. The final prospectus for the offering was filed with the U.S. Securities and Exchange Commission pursuant to Rule 424(b)(1) of the Securities Act of 1933, as amended, on July 29, 2020 as Amendment No. 1 to Prospectus Supplement.
The offering was consummated on July 29, 2020. The Underwriters received underwriting commissions of 9% for $741,195, plus reimbursement of counsel fees in the amount of $65,000. Maxim acted as the lead book-running manager for the offering and Spartan Capital Securities, LLC acted as co-book-runner for the offering. In addition, we agreed to issue warrants to purchase 318,500 shares of our Common Stock to the Underwriters (the “Underwriters’ Warrants”), as a portion of the underwriting compensation payable to the underwriters in connection with this offering. The Underwriters’ Warrants will be exercisable for a period commencing 180 days following the closing of the offering and ending on the fifth anniversary of the closing date at an exercise price equal to $1.991 per share, or 110% of the offering price of the common stock. The Company agreed to grant the Underwriters piggy-back registration rights for five (5) years in the event we file certain registration statements for the registration of other shares of Common Stock.
The net proceeds to the Company after underwriter's commission and agreed upon customary fees and expenses were $7,429,305, before deducting the Company's legal and accounting expenses related to the Offering. The Company intends to use the net proceeds to fund general corporate purposes and to fund ongoing operations.
On August 11, 2020 the underwriter provided notice that they would be exercising their over-allotment provision of the Underwriting Agreement to purchase an additional 682,500 shares of the Company’s common stock at $1.81 per share for a gross purchase price of $1,235,325. The net proceeds to the Company, after underwriter’s commission and before other costs amount $1,124,146. This transaction was consummated on August 1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Consolidating Financial Information</t>
        </is>
      </c>
    </row>
    <row r="4">
      <c r="A4" s="4" t="inlineStr">
        <is>
          <t>Condensed Consolidating Financial Information</t>
        </is>
      </c>
      <c r="B4" s="4" t="inlineStr">
        <is>
          <t>Note 17.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densed consolidating balance sheet as of June 30, 2020 and December 31, 2019, the condensed consolidating statements of operations for the three and six months ended June 30, 2020 and 2019, and condensed consolidating cash flows for the six months ended June 30, 2020 and 2019 of Entsorga West Virginia LLC and the Parent consolidated with other Company subsidiaries not subject to the WVEDA Solid Waste Disposal Revenue Bond restrictions and the elimination entries necessary to present the Company’s financial statements on a consolidated basis. The following condensed consolidating financial information should be read in conjunction with the Company’s consolidated financial statements.
Condensed Consolidating Balance Sheet as of June 30, 2020
Parent
Entsorga
and other
West
Subsidiaries
Virginia LLC
Eliminations
Consolidated
Assets
Cash
$
342,182
$
—
$
—
$
342,182
Restricted cash
—
1,237,097
—
1,237,097
Other current assets
1,300,760
2,179,946
(140,812)
3,339,894
Current assets
1,642,942
3,417,043
(140,812)
4,919,173
Restricted cash
—
2,646,381
—
2,646,381
HEBioT facility and other fixed assets
1,561,360
36,568,063
—
38,129,423
Operating lease right of use assets
412,647
891,495
—
1,304,142
MBT facility development and license costs
6,291,425
1,732,500
—
8,023,925
Investment in subsidiaries and intercompany accounts
13,827,026
—
(13,827,026)
—
Goodwill
—
58,000
—
58,000
Other assets
38,799
—
—
38,799
Total assets
$
23,774,199
$
45,313,482
$
(13,967,838)
$
55,119,843
Liabilities and stockholders’ equity
Line of credit
$
1,497,950
$
—
$
—
$
1,497,950
Current portion of Debts and Bonds
5,427,354
2,860,000
—
8,287,354
Other current liabilities
2,726,691
9,973,657
(3,472,335)
9,228,013
Current liabilities
9,651,995
12,833,657
(3,472,335)
19,013,317
Notes payable and other debts
1,323,866
—
—
1,323,866
Accrued interest
1,651,079
—
—
1,651,079
Non-current lease liabilities
302,003
918,777
—
1,220,780
WV EDA bonds
—
28,420,608
—
28,420,608
Total liabilities
12,928,943
42,173,042
(3,472,335)
51,629,650
Redeemable preferred stock
726,553
—
—
726,553
Stockholder’s equity:
Attributable to parent
(1,038,936)
—
—
(1,038,936)
Attributable to non-controlling interests
11,157,639
3,140,440
(10,495,503)
3,802,576
Stockholders’ equity
10,118,703
3,140,440
(10,495,503)
2,763,640
Total liabilities and stockholders’ equity
$
23,774,199
$
45,313,482
$
(13,967,838)
$
55,119,843
Condensed Consolidating Statement of Operations for the three months ended June 30, 2020
Parent
Entsorga
and other
West
Subsidiaries
Virginia LLC
Eliminations
Consolidated
Revenue
$
381,033
$
892,899
$
—
$
1,273,932
Operating expenses
HEBioT
—
1,020,277
—
1,020,277
Rental, service and maintenance expense
151,695
—
—
151,695
Equipment
—
—
—
—
Selling, general and administrative
1,615,049
282,393
—
1,897,442
Depreciation and amortization
124,612
445,152
—
569,764
Total operating expenses
1,891,356
1,747,822
—
3,639,178
Loss from operations
(1,510,323)
(854,923)
—
(2,365,246)
Other (income) expenses, net
378,737
641,227
—
1,019,964
Net loss
$
(1,889,060)
$
(1,496,150)
$
—
$
(3,385,210)
Condensed Consolidating Statement of Operations for the six months ended June 30, 2020
Parent
Entsorga
and other
West
Subsidiaries
Virginia LLC
Eliminations
Consolidated
Revenue
$
1,250,242
$
1,383,031
$
—
$
2,633,273
Operating expenses
HEBioT
—
1,832,704
—
1,832,704
Rental, service and maintenance expense
412,530
—
—
412,530
Equipment
146,404
—
—
146,404
Selling, general and administrative
3,283,828
532,037
—
3,815,865
Depreciation and amortization
249,346
935,620
—
1,184,966
Total operating expenses
4,092,108
3,300,361
—
7,392,469
Loss from operations
(2,841,866)
(1,917,330)
—
(4,759,196)
Other (income) expenses, net
726,965
1,293,023
—
2,019,988
Net loss
$
(3,568,831)
$
(3,210,353)
$
—
$
(6,779,184)
Condensed Consolidating Statement of Cash Flows for the six months ended June 30, 2020
Parent
Entsorga
and other
West
Subsidiaries
Virginia LLC
Eliminations
Consolidated
Cash flows used in operating activities:
Net loss
$
(3,568,831)
$
(3,210,353)
$
—
$
(6,779,184)
Non-cash adjustments to reconcile net loss to net cash used in operations
1,259,695
1,013,371
—
2,273,066
Changes in operating assets and liabilities
(1,845,609)
2,439,116
—
593,507
Net cash used in operations
(4,154,745)
242,134
—
(3,912,611)
Cash flow used in investing activities:
Purchases of construction in-progress, equipment, fixtures and vehicles
(2,649)
(48,082)
—
(50,731)
Other investing activities
(31,996)
—
—
(31,996)
Net cash used in investing activities
(34,645)
(48,082)
—
(82,727)
Cash flows from financing activities:
Issuances of debt and equity
2,706,750
—
—
2,706,750
Repayments of debt
(2,496)
—
—
(2,496)
Net cash provided by financing activities
2,704,254
—
—
2,704,254
Effect of exchange rate on cash
(20,208)
—
—
(20,208)
Cash – beginning of period (restricted and unrestricted)
1,847,526
3,689,426
—
5,536,952
Cash – end of period (restricted and unrestricted)
$
342,182
$
3,883,478
$
—
$
4,225,660
Condensed Consolidating Balance Sheet as of December 31, 2019
Parent
Entsorga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
Condensed Consolidating Statement of Operations for the three months ended June 30, 2019
Parent
Entsorga
and other
West
Subsidiaries
Virginia LLC
Eliminations
Consolidated
Revenue
$
774,171
$
277,041
$
—
$
1,051,212
Operating expenses
HEBioT
—
493,546
—
493,546
Rental, service and maintenance expense
128,311
—
—
128,311
Equipment sales
38,726
—
—
38,726
Selling, general and administrative
1,420,649
285,675
—
1,706,324
Depreciation and amortization
119,504
490,469
—
609,973
Total operating expenses
1,707,190
1,269,690
—
2,976,880
Loss from operations
(933,019)
(992,649)
—
(1,925,668)
Other expenses, net
142,699
732,943
86,362
962,004
Net loss
$
(1,075,718)
$
(1,725,592)
$
(86,362)
$
(2,887,672)
Condensed Consolidating Statement of Operations for the six months ended June 30, 2019
Parent
Entsorga
and other
West
Subsidiaries
Virginia LLC
Eliminations
Consolidated
Revenue
$
1,511,872
$
277,041
$
—
$
1,788,913
Operating expenses
HEBioT
—
493,546
—
493,546
Rental, service and maintenance expense
331,514
—
—
331,514
Equipment sales
38,726
—
—
38,726
Selling, general and administrative
3,477,896
554,790
—
4,032,686
Depreciation and amortization
248,943
490,469
—
739,412
Total operating expenses
4,097,079
1,538,805
—
5,635,884
Loss from operations
(2,585,207)
(1,261,764)
—
(3,846,971)
Other expenses
454,686
760,820
86,362
1,301,868
Net loss
$
(3,039,893)
$
(2,022,584)
$
(86,362)
$
(5,148,839)
Condensed Consolidating Statement of Cash Flows for the six months ended June 30, 2019
Parent
Entsorga
and other
West
Subsidiaries
Virginia LLC
Eliminations
Consolidated
Cash flows used in operating activities:
Net loss
$
(3,039,893)
$
(2,022,584)
$
(86,362)
$
(5,148,839)
Adjustments to reconcile net loss to net cash used in operations
1,232,948
549,437
86,362
1,868,747
Changes in operating assets and liabilities
17,817
1,243,220
—
1,261,037
Net cash used in operations
(1,789,128)
(229,927)
—
(2,019,055)
Cash flow used in investing activities:
Construction in process and acquisitions of property and equipment
—
(4,164,691)
—
(4,164,691)
Capital contribution to Entsorga West Virginia, LLC
(2,486,362)
—
2,486,362
—
Other investing activities
39,830
—
—
39,830
Net cash used in investing activities
(2,446,532)
(4,164,691)
2,486,362
(4,124,861)
Cash flows from financing activities:
Issuances of debt and equity
3,397,500
2,486,362
(2,486,362)
3,397,500
Repayments of debt
(4,549)
—
—
(4,549)
Deferred financing costs incurred
—
(43,941)
—
(43,941)
Net cash provided by financing activities
3,392,951
2,442,421
(2,486,362)
3,349,010
Effect of exchange rate on cash
17,398
—
—
17,398
Cash – beginning of period (restricted and unrestricted)
2,410,708
6,715,672
—
9,126,380
Cash – end of period (restricted and unrestricted)
$
1,585,397
$
4,763,475
$
—
$
6,348,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Recent Accounting Pronouncements:</t>
        </is>
      </c>
      <c r="B4" s="4" t="inlineStr">
        <is>
          <t>Recent Accounting Pronouncements:
The Company has not implemented any recent accounting pronouncements during the six months ended June 30, 2020.
The Company has not implemented the following accounting standard: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There have been no other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6 Months Ended</t>
        </is>
      </c>
    </row>
    <row r="2">
      <c r="B2" s="2" t="inlineStr">
        <is>
          <t>Jun. 30, 2020</t>
        </is>
      </c>
    </row>
    <row r="3">
      <c r="A3" s="3" t="inlineStr">
        <is>
          <t>Equipment on Operating Leases, net.</t>
        </is>
      </c>
    </row>
    <row r="4">
      <c r="A4" s="4" t="inlineStr">
        <is>
          <t>Schedule of equipment on operating leases</t>
        </is>
      </c>
      <c r="B4" s="4" t="inlineStr">
        <is>
          <t>Equipment on operating leases consist of the following:
June 30,
December 31,
2020
2019
Leased equipment
$
3,174,799
$
3,138,951
Less: accumulated depreciation
(1,637,657)
(1,413,953)
Total Equipment on Operating Leases, net
$
1,537,142
$
1,724,998</t>
        </is>
      </c>
    </row>
    <row r="5">
      <c r="A5" s="4" t="inlineStr">
        <is>
          <t>Schedule Of future minimum rental payments receivable for operating leases</t>
        </is>
      </c>
      <c r="B5" s="4" t="inlineStr">
        <is>
          <t>The minimum future estimated contractual payments to be received under these leases as of June 30, 2020 is as follows:
Year ending December 31,
2020, remaining period
$
641,557
2021
943,555
2022
689,795
2023
411,264
2024 and thereafter
185,130
$
2,871,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BioT facility, equipment, fixtures and vehicles, net (Tables)</t>
        </is>
      </c>
      <c r="B1" s="2" t="inlineStr">
        <is>
          <t>6 Months Ended</t>
        </is>
      </c>
    </row>
    <row r="2">
      <c r="B2" s="2" t="inlineStr">
        <is>
          <t>Jun. 30, 2020</t>
        </is>
      </c>
    </row>
    <row r="3">
      <c r="A3" s="3" t="inlineStr">
        <is>
          <t>HEBioT facility, equipment, fixtures and vehicles, net</t>
        </is>
      </c>
    </row>
    <row r="4">
      <c r="A4" s="4" t="inlineStr">
        <is>
          <t>Schedule of HEBioT facility, equipment, fixtures and vehicles</t>
        </is>
      </c>
      <c r="B4" s="4" t="inlineStr">
        <is>
          <t>HEBioT facility, equipment, fixtures and vehicles, net consist of the following:
June 30,
December 31,
2020
2019
HEBioT facility
$
31,172,856
$
31,142,974
HEBioT equipment
7,407,096
7,388,896
Computer software and hardware
115,068
112,629
Furniture and fixtures
48,196
48,196
Vehicles
50,319
50,319
38,793,535
38,743,014
Less: accumulated depreciation and amortization
(2,201,254)
(1,321,681)
Total HEBioT facility, equipment, fixtures and vehicles, net
$
36,592,281
$
37,421,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BT Facility Development and License Costs (Tables)</t>
        </is>
      </c>
      <c r="B1" s="2" t="inlineStr">
        <is>
          <t>6 Months Ended</t>
        </is>
      </c>
    </row>
    <row r="2">
      <c r="B2" s="2" t="inlineStr">
        <is>
          <t>Jun. 30, 2020</t>
        </is>
      </c>
    </row>
    <row r="3">
      <c r="A3" s="3" t="inlineStr">
        <is>
          <t>MBT Facility Development and License Costs</t>
        </is>
      </c>
    </row>
    <row r="4">
      <c r="A4" s="4" t="inlineStr">
        <is>
          <t>Schedule of MBT facility development and license costs</t>
        </is>
      </c>
      <c r="B4" s="4" t="inlineStr">
        <is>
          <t>MBT Facility Development and License Costs consist of the following:
June 30,
December 31,
2020
2019
MBT Projects
Survey and engineering
$
272,225
$
235,229
Technology Licenses
Future site
6,019,200
6,019,200
Martinsburg, West Virginia, net of $157,500 and $94,500 of amortization as of June 30, 2020 and December 31, 2019
1,732,500
1,795,500
Total Technology Licenses
7,751,700
7,814,700
Total MBT Facility Development and License Costs
$
8,023,925
$
8,049,9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 (Tables)</t>
        </is>
      </c>
      <c r="B1" s="2" t="inlineStr">
        <is>
          <t>6 Months Ended</t>
        </is>
      </c>
    </row>
    <row r="2">
      <c r="B2" s="2" t="inlineStr">
        <is>
          <t>Jun. 30, 2020</t>
        </is>
      </c>
    </row>
    <row r="3">
      <c r="A3" s="3" t="inlineStr">
        <is>
          <t>Line of Credit, Promissory Notes Payable, Notes Payable, Advances, and Long-Term Debts</t>
        </is>
      </c>
    </row>
    <row r="4">
      <c r="A4" s="4" t="inlineStr">
        <is>
          <t>Schedule of long-term debt</t>
        </is>
      </c>
      <c r="B4" s="4" t="inlineStr">
        <is>
          <t>Line of Credit, Promissory Notes Payable, Notes Payable, Advances, and Long-Term Debts consist of the following:
June 30, 2020
December 31, 2019
Related
Related
Total
Party
Total
Party
Line of credit
$
1,497,950
$
—
$
1,479,848
$
—
Senior secured promissory note
4,324,243
—
4,160,490
—
Junior promissory note
960,367
960,367
949,434
949,434
Note payable under Payroll Protection Program
421,300
—
—
—
Note payable
100,000
—
100,000
—
Advances from related parties (See Note 14 Related Parties)
935,000
935,000
210,000
210,000
Long term debt - current and long-term portion
10,310
—
12,806
—</t>
        </is>
      </c>
    </row>
    <row r="5">
      <c r="A5" s="4" t="inlineStr">
        <is>
          <t>Schedule of maturities of long-term debts</t>
        </is>
      </c>
      <c r="B5" s="4" t="inlineStr">
        <is>
          <t>Contractual Maturities of Senior Secured, Junior Promissory, Notes Payable and Long Term Debt — As of June 30, 2020, excluding discounts and deferred finance costs, which are being amortized as interest expense, are as follow:
Non-
Year Ending December 31,
Amortizing
Amortizing
Total
2020 (Remaining)
$
2,109
$
23,406
$
25,515
2021
4,380
2,155,866
2,160,246
2022
3,821
2,717,028
2,720,849
2023
—
625,000
625,000
2024 and thereafter
—
1,044,477
1,044,477
Total
$
10,310
$
6,565,777
$
6,576,0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tsorga West Virginia, LLC WVEDA Solid Waste Disposal Revenue Bonds (Tables)</t>
        </is>
      </c>
      <c r="B1" s="2" t="inlineStr">
        <is>
          <t>6 Months Ended</t>
        </is>
      </c>
    </row>
    <row r="2">
      <c r="B2" s="2" t="inlineStr">
        <is>
          <t>Jun. 30, 2020</t>
        </is>
      </c>
    </row>
    <row r="3">
      <c r="A3" s="3" t="inlineStr">
        <is>
          <t>Entsorga West Virginia, LLC WVEDA Solid Waste Disposal Revenue Bonds</t>
        </is>
      </c>
    </row>
    <row r="4">
      <c r="A4" s="4" t="inlineStr">
        <is>
          <t>Schedule of future sinking fund payments by the borrower</t>
        </is>
      </c>
      <c r="B4" s="4" t="inlineStr">
        <is>
          <t>The future sinking fund payments by the Borrower as of June 30, 2020 are as follow:
2016 Issue
2016 Issue
2018 Issue
Year Ending December 31,
2026 Series
2036 Series
2036 Series
Total
2020 (remaining)
$
1,160,000
$
—
$
230,000
$
1,390,000
2021
1,215,000
—
255,000
1,470,000
2022
900,000
—
275,000
1,175,000
2023
965,000
—
300,000
1,265,000
2024 and thereafter
3,295,000
17,465,000
6,940,000
27,700,000
Total
$
7,535,000
$
17,465,000
$
8,000,000
$
33,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342182</v>
      </c>
      <c r="C3" s="6" t="n">
        <v>1847526</v>
      </c>
    </row>
    <row r="4">
      <c r="A4" s="4" t="inlineStr">
        <is>
          <t>Restricted cash</t>
        </is>
      </c>
      <c r="B4" s="5" t="n">
        <v>1237097</v>
      </c>
      <c r="C4" s="5" t="n">
        <v>1133581</v>
      </c>
    </row>
    <row r="5">
      <c r="A5" s="4" t="inlineStr">
        <is>
          <t>Accounts receivable, net of allowance for doubtful accounts of $128,321 and $170,038 as of June 30, 2020 and December 31, 2019, respectively (related entity $2,097,870 and $1,370,867 as of June 30, 2020 and December 31, 2019, respectively)</t>
        </is>
      </c>
      <c r="B5" s="5" t="n">
        <v>2807521</v>
      </c>
      <c r="C5" s="5" t="n">
        <v>2155921</v>
      </c>
    </row>
    <row r="6">
      <c r="A6" s="4" t="inlineStr">
        <is>
          <t>Inventory</t>
        </is>
      </c>
      <c r="B6" s="5" t="n">
        <v>352467</v>
      </c>
      <c r="C6" s="5" t="n">
        <v>467784</v>
      </c>
    </row>
    <row r="7">
      <c r="A7" s="4" t="inlineStr">
        <is>
          <t>Prepaid expenses and other current assets</t>
        </is>
      </c>
      <c r="B7" s="5" t="n">
        <v>179906</v>
      </c>
      <c r="C7" s="5" t="n">
        <v>126357</v>
      </c>
    </row>
    <row r="8">
      <c r="A8" s="4" t="inlineStr">
        <is>
          <t>Total Current Assets</t>
        </is>
      </c>
      <c r="B8" s="5" t="n">
        <v>4919173</v>
      </c>
      <c r="C8" s="5" t="n">
        <v>5731169</v>
      </c>
    </row>
    <row r="9">
      <c r="A9" s="4" t="inlineStr">
        <is>
          <t>Restricted cash</t>
        </is>
      </c>
      <c r="B9" s="5" t="n">
        <v>2646381</v>
      </c>
      <c r="C9" s="5" t="n">
        <v>2555845</v>
      </c>
    </row>
    <row r="10">
      <c r="A10" s="4" t="inlineStr">
        <is>
          <t>Equipment on operating leases, net</t>
        </is>
      </c>
      <c r="B10" s="5" t="n">
        <v>1537142</v>
      </c>
      <c r="C10" s="5" t="n">
        <v>1724998</v>
      </c>
    </row>
    <row r="11">
      <c r="A11" s="4" t="inlineStr">
        <is>
          <t>HEBioT facility, equipment, fixtures and vehicles, net</t>
        </is>
      </c>
      <c r="B11" s="5" t="n">
        <v>36592281</v>
      </c>
      <c r="C11" s="5" t="n">
        <v>37421333</v>
      </c>
    </row>
    <row r="12">
      <c r="A12" s="4" t="inlineStr">
        <is>
          <t>Operating lease right of use assets</t>
        </is>
      </c>
      <c r="B12" s="5" t="n">
        <v>1304142</v>
      </c>
      <c r="C12" s="5" t="n">
        <v>945047</v>
      </c>
    </row>
    <row r="13">
      <c r="A13" s="4" t="inlineStr">
        <is>
          <t>License and capitalized MBT facility development costs</t>
        </is>
      </c>
      <c r="B13" s="5" t="n">
        <v>8023925</v>
      </c>
      <c r="C13" s="5" t="n">
        <v>8049929</v>
      </c>
    </row>
    <row r="14">
      <c r="A14" s="4" t="inlineStr">
        <is>
          <t>Goodwill</t>
        </is>
      </c>
      <c r="B14" s="5" t="n">
        <v>58000</v>
      </c>
      <c r="C14" s="5" t="n">
        <v>58000</v>
      </c>
    </row>
    <row r="15">
      <c r="A15" s="4" t="inlineStr">
        <is>
          <t>Other assets</t>
        </is>
      </c>
      <c r="B15" s="5" t="n">
        <v>38799</v>
      </c>
      <c r="C15" s="5" t="n">
        <v>53726</v>
      </c>
    </row>
    <row r="16">
      <c r="A16" s="4" t="inlineStr">
        <is>
          <t>Total Assets</t>
        </is>
      </c>
      <c r="B16" s="5" t="n">
        <v>55119843</v>
      </c>
      <c r="C16" s="5" t="n">
        <v>56540047</v>
      </c>
    </row>
    <row r="17">
      <c r="A17" s="3" t="inlineStr">
        <is>
          <t>Current Liabilities:</t>
        </is>
      </c>
    </row>
    <row r="18">
      <c r="A18" s="4" t="inlineStr">
        <is>
          <t>Line of credit, net of financing costs of $18,644 and $20,152 as of March 31, 2020 and December 31, 2019, respectively</t>
        </is>
      </c>
      <c r="B18" s="5" t="n">
        <v>1497950</v>
      </c>
      <c r="C18" s="5" t="n">
        <v>1479848</v>
      </c>
    </row>
    <row r="19">
      <c r="A19" s="4" t="inlineStr">
        <is>
          <t>Advances from related parties</t>
        </is>
      </c>
      <c r="B19" s="5" t="n">
        <v>935000</v>
      </c>
      <c r="C19" s="5" t="n">
        <v>210000</v>
      </c>
    </row>
    <row r="20">
      <c r="A20" s="4" t="inlineStr">
        <is>
          <t>Accounts payable (related entity $3,590,281 and $2,531,034 as of June 30, 2020 and December 31, 2019, respectively)</t>
        </is>
      </c>
      <c r="B20" s="5" t="n">
        <v>6036103</v>
      </c>
      <c r="C20" s="5" t="n">
        <v>4688339</v>
      </c>
    </row>
    <row r="21">
      <c r="A21" s="4" t="inlineStr">
        <is>
          <t>Accrued interest payable</t>
        </is>
      </c>
      <c r="B21" s="5" t="n">
        <v>1255389</v>
      </c>
      <c r="C21" s="5" t="n">
        <v>1148570</v>
      </c>
    </row>
    <row r="22">
      <c r="A22" s="4" t="inlineStr">
        <is>
          <t>Accrued expenses and liabilities</t>
        </is>
      </c>
      <c r="B22" s="5" t="n">
        <v>1832068</v>
      </c>
      <c r="C22" s="5" t="n">
        <v>1926965</v>
      </c>
    </row>
    <row r="23">
      <c r="A23" s="4" t="inlineStr">
        <is>
          <t>Deferred revenue</t>
        </is>
      </c>
      <c r="B23" s="5" t="n">
        <v>99563</v>
      </c>
      <c r="C23" s="5" t="n">
        <v>89736</v>
      </c>
    </row>
    <row r="24">
      <c r="A24" s="4" t="inlineStr">
        <is>
          <t>Customer deposits</t>
        </is>
      </c>
      <c r="B24" s="5" t="n">
        <v>4890</v>
      </c>
      <c r="C24" s="5" t="n">
        <v>44792</v>
      </c>
    </row>
    <row r="25">
      <c r="A25" s="4" t="inlineStr">
        <is>
          <t>Note payable</t>
        </is>
      </c>
      <c r="B25" s="5" t="n">
        <v>0</v>
      </c>
      <c r="C25" s="5" t="n">
        <v>100000</v>
      </c>
    </row>
    <row r="26">
      <c r="A26" s="4" t="inlineStr">
        <is>
          <t>Senior Secured Note, net of financing costs of $88,508 and unamortized discounts of $587,249 as of June 30, 2020</t>
        </is>
      </c>
      <c r="B26" s="5" t="n">
        <v>4324243</v>
      </c>
    </row>
    <row r="27">
      <c r="A27" s="4" t="inlineStr">
        <is>
          <t>Current portion of WV EDA Senior Secured Bonds payable</t>
        </is>
      </c>
      <c r="B27" s="5" t="n">
        <v>2860000</v>
      </c>
      <c r="C27" s="5" t="n">
        <v>1390000</v>
      </c>
    </row>
    <row r="28">
      <c r="A28" s="4" t="inlineStr">
        <is>
          <t>Current portion of long term debt and Payroll Protection Program Loan</t>
        </is>
      </c>
      <c r="B28" s="5" t="n">
        <v>168111</v>
      </c>
      <c r="C28" s="5" t="n">
        <v>4605</v>
      </c>
    </row>
    <row r="29">
      <c r="A29" s="4" t="inlineStr">
        <is>
          <t>Total Current Liabilities</t>
        </is>
      </c>
      <c r="B29" s="5" t="n">
        <v>19013317</v>
      </c>
      <c r="C29" s="5" t="n">
        <v>11082855</v>
      </c>
    </row>
    <row r="30">
      <c r="A30" s="4" t="inlineStr">
        <is>
          <t>Note payable</t>
        </is>
      </c>
      <c r="B30" s="5" t="n">
        <v>100000</v>
      </c>
    </row>
    <row r="31">
      <c r="A31" s="4" t="inlineStr">
        <is>
          <t>Junior note due to related party, net of unamortized discounts of $84,110 and $95,043 as of June 30, 2020 and December 31, 2019, respectively</t>
        </is>
      </c>
      <c r="B31" s="5" t="n">
        <v>960367</v>
      </c>
      <c r="C31" s="5" t="n">
        <v>949434</v>
      </c>
    </row>
    <row r="32">
      <c r="A32" s="4" t="inlineStr">
        <is>
          <t>Accrued interest (related party)</t>
        </is>
      </c>
      <c r="B32" s="5" t="n">
        <v>1651079</v>
      </c>
      <c r="C32" s="5" t="n">
        <v>1510193</v>
      </c>
    </row>
    <row r="33">
      <c r="A33" s="4" t="inlineStr">
        <is>
          <t>WV EDA Senior Secured Bonds payable, net of current portion, and financing costs of $1,719,392 and $1,792,574 as of June 30, 2020 and December 31, 2019, respectively</t>
        </is>
      </c>
      <c r="B33" s="5" t="n">
        <v>28420608</v>
      </c>
      <c r="C33" s="5" t="n">
        <v>29817426</v>
      </c>
    </row>
    <row r="34">
      <c r="A34" s="4" t="inlineStr">
        <is>
          <t>Payroll Protection Program Loan</t>
        </is>
      </c>
      <c r="B34" s="5" t="n">
        <v>257461</v>
      </c>
    </row>
    <row r="35">
      <c r="A35" s="4" t="inlineStr">
        <is>
          <t>Senior Secured Note, net of financing costs of $113,268 and unamortized discounts of $726,242 as of December 31, 2019</t>
        </is>
      </c>
      <c r="C35" s="5" t="n">
        <v>4160490</v>
      </c>
    </row>
    <row r="36">
      <c r="A36" s="4" t="inlineStr">
        <is>
          <t>Non-current lease liabilities</t>
        </is>
      </c>
      <c r="B36" s="5" t="n">
        <v>1220780</v>
      </c>
      <c r="C36" s="5" t="n">
        <v>915170</v>
      </c>
    </row>
    <row r="37">
      <c r="A37" s="4" t="inlineStr">
        <is>
          <t>Long-term debt, net of current portion</t>
        </is>
      </c>
      <c r="B37" s="5" t="n">
        <v>6038</v>
      </c>
      <c r="C37" s="5" t="n">
        <v>8201</v>
      </c>
    </row>
    <row r="38">
      <c r="A38" s="4" t="inlineStr">
        <is>
          <t>Total Liabilities</t>
        </is>
      </c>
      <c r="B38" s="5" t="n">
        <v>51629650</v>
      </c>
      <c r="C38" s="5" t="n">
        <v>48443769</v>
      </c>
    </row>
    <row r="39">
      <c r="A39" s="4" t="inlineStr">
        <is>
          <t>Series A redeemable convertible preferred stock, 333,401 shares designated and issued, and 145,312 outstanding as of June 30, 2020 and December 31, 2019</t>
        </is>
      </c>
      <c r="B39" s="5" t="n">
        <v>726553</v>
      </c>
      <c r="C39" s="5" t="n">
        <v>726553</v>
      </c>
    </row>
    <row r="40">
      <c r="A40" s="4" t="inlineStr">
        <is>
          <t>Commitments and Contingencies</t>
        </is>
      </c>
      <c r="B40" s="4" t="inlineStr">
        <is>
          <t xml:space="preserve"> </t>
        </is>
      </c>
      <c r="C40" s="4" t="inlineStr">
        <is>
          <t xml:space="preserve"> </t>
        </is>
      </c>
    </row>
    <row r="41">
      <c r="A41" s="3" t="inlineStr">
        <is>
          <t>Stockholders' Equity (Deficit)</t>
        </is>
      </c>
    </row>
    <row r="42">
      <c r="A42" s="4" t="inlineStr">
        <is>
          <t>Preferred Stock, Value, Issued</t>
        </is>
      </c>
      <c r="B42" s="4" t="inlineStr">
        <is>
          <t xml:space="preserve"> </t>
        </is>
      </c>
      <c r="C42" s="4" t="inlineStr">
        <is>
          <t xml:space="preserve"> </t>
        </is>
      </c>
    </row>
    <row r="43">
      <c r="A43" s="4" t="inlineStr">
        <is>
          <t>Common stock, $0.0001 par value, 50,000,000 shares authorized, 17,809,592 and 17,300,899 shares issued and outstanding as of June 30, 2020 and December 31, 2019, respectively</t>
        </is>
      </c>
      <c r="B43" s="5" t="n">
        <v>1780</v>
      </c>
      <c r="C43" s="5" t="n">
        <v>1730</v>
      </c>
    </row>
    <row r="44">
      <c r="A44" s="4" t="inlineStr">
        <is>
          <t>Additional paid in capital</t>
        </is>
      </c>
      <c r="B44" s="5" t="n">
        <v>50267673</v>
      </c>
      <c r="C44" s="5" t="n">
        <v>49597059</v>
      </c>
    </row>
    <row r="45">
      <c r="A45" s="4" t="inlineStr">
        <is>
          <t>Accumulated deficit</t>
        </is>
      </c>
      <c r="B45" s="5" t="n">
        <v>-58056529</v>
      </c>
      <c r="C45" s="5" t="n">
        <v>-52785242</v>
      </c>
    </row>
    <row r="46">
      <c r="A46" s="4" t="inlineStr">
        <is>
          <t>Accumulated other comprehensive (loss)</t>
        </is>
      </c>
      <c r="B46" s="5" t="n">
        <v>-13002</v>
      </c>
      <c r="C46" s="5" t="n">
        <v>-43138</v>
      </c>
    </row>
    <row r="47">
      <c r="A47" s="4" t="inlineStr">
        <is>
          <t>Stockholders' (deficit) equity attributable to Parent</t>
        </is>
      </c>
      <c r="B47" s="5" t="n">
        <v>-1038936</v>
      </c>
      <c r="C47" s="5" t="n">
        <v>2024143</v>
      </c>
    </row>
    <row r="48">
      <c r="A48" s="4" t="inlineStr">
        <is>
          <t>Stockholders' equity attributable to non-controlling interests</t>
        </is>
      </c>
      <c r="B48" s="5" t="n">
        <v>3802576</v>
      </c>
      <c r="C48" s="5" t="n">
        <v>5345582</v>
      </c>
    </row>
    <row r="49">
      <c r="A49" s="4" t="inlineStr">
        <is>
          <t>Total Stockholders' Equity</t>
        </is>
      </c>
      <c r="B49" s="5" t="n">
        <v>2763640</v>
      </c>
      <c r="C49" s="5" t="n">
        <v>7369725</v>
      </c>
    </row>
    <row r="50">
      <c r="A50" s="4" t="inlineStr">
        <is>
          <t>Total Liabilities and Stockholders' Equity</t>
        </is>
      </c>
      <c r="B50" s="5" t="n">
        <v>55119843</v>
      </c>
      <c r="C50" s="5" t="n">
        <v>56540047</v>
      </c>
    </row>
    <row r="51">
      <c r="A51" s="4" t="inlineStr">
        <is>
          <t>Series B Convertible Preferred Stock [Member]</t>
        </is>
      </c>
    </row>
    <row r="52">
      <c r="A52" s="3" t="inlineStr">
        <is>
          <t>Stockholders' Equity (Deficit)</t>
        </is>
      </c>
    </row>
    <row r="53">
      <c r="A53" s="4" t="inlineStr">
        <is>
          <t>Preferred Stock, Value, Issued</t>
        </is>
      </c>
      <c r="B53" s="5" t="n">
        <v>0</v>
      </c>
      <c r="C53" s="5" t="n">
        <v>0</v>
      </c>
    </row>
    <row r="54">
      <c r="A54" s="4" t="inlineStr">
        <is>
          <t>Series C Convertible Preferred Stock [Member]</t>
        </is>
      </c>
    </row>
    <row r="55">
      <c r="A55" s="3" t="inlineStr">
        <is>
          <t>Stockholders' Equity (Deficit)</t>
        </is>
      </c>
    </row>
    <row r="56">
      <c r="A56" s="4" t="inlineStr">
        <is>
          <t>Preferred Stock, Value, Issued</t>
        </is>
      </c>
      <c r="B56" s="5" t="n">
        <v>3050142</v>
      </c>
      <c r="C56" s="5" t="n">
        <v>3050142</v>
      </c>
    </row>
    <row r="57">
      <c r="A57" s="4" t="inlineStr">
        <is>
          <t>Series D Convertible Preferred Stock [Member]</t>
        </is>
      </c>
    </row>
    <row r="58">
      <c r="A58" s="3" t="inlineStr">
        <is>
          <t>Stockholders' Equity (Deficit)</t>
        </is>
      </c>
    </row>
    <row r="59">
      <c r="A59" s="4" t="inlineStr">
        <is>
          <t>Preferred Stock, Value, Issued</t>
        </is>
      </c>
      <c r="B59" s="5" t="n">
        <v>1505262</v>
      </c>
      <c r="C59" s="5" t="n">
        <v>1505262</v>
      </c>
    </row>
    <row r="60">
      <c r="A60" s="4" t="inlineStr">
        <is>
          <t>Series E Convertible Preferred Stock [Member]</t>
        </is>
      </c>
    </row>
    <row r="61">
      <c r="A61" s="3" t="inlineStr">
        <is>
          <t>Stockholders' Equity (Deficit)</t>
        </is>
      </c>
    </row>
    <row r="62">
      <c r="A62" s="4" t="inlineStr">
        <is>
          <t>Preferred Stock, Value, Issued</t>
        </is>
      </c>
      <c r="B62" s="5" t="n">
        <v>698330</v>
      </c>
      <c r="C62" s="5" t="n">
        <v>698330</v>
      </c>
    </row>
    <row r="63">
      <c r="A63" s="4" t="inlineStr">
        <is>
          <t>Series F Convertible Preferred Stock [Member]</t>
        </is>
      </c>
    </row>
    <row r="64">
      <c r="A64" s="3" t="inlineStr">
        <is>
          <t>Stockholders' Equity (Deficit)</t>
        </is>
      </c>
    </row>
    <row r="65">
      <c r="A65" s="4" t="inlineStr">
        <is>
          <t>Preferred Stock, Value, Issued</t>
        </is>
      </c>
      <c r="B65" s="6" t="n">
        <v>1507408</v>
      </c>
      <c r="C6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and Equity Transactions (Tables)</t>
        </is>
      </c>
      <c r="B1" s="2" t="inlineStr">
        <is>
          <t>6 Months Ended</t>
        </is>
      </c>
    </row>
    <row r="2">
      <c r="B2" s="2" t="inlineStr">
        <is>
          <t>Jun. 30, 2020</t>
        </is>
      </c>
    </row>
    <row r="3">
      <c r="A3" s="3" t="inlineStr">
        <is>
          <t>Equity and Equity Transactions</t>
        </is>
      </c>
    </row>
    <row r="4">
      <c r="A4" s="4" t="inlineStr">
        <is>
          <t>Schedule of preferred units</t>
        </is>
      </c>
      <c r="B4" s="4" t="inlineStr">
        <is>
          <t>As of June 30, 2020 and December 31, 2019, 17,809,592 and 17,300,899 shares of common stock have been issued; and 3,209,210 and 3,179,120 shares, respectively, of preferred stock have been designated in five series of shares, which have a total of $1,397,560 in accumulated, but undeclared preferential dividends as of June 30, 2020, as follows:
Designated
Par
Stated
Shares Outstanding
Designation
Shares
Value
Value
June 30, 2020
December 31, 2019
Series A Convertible Preferred Stock
333,401
$
0.0001
$
5.00
145,312
145,312
Series B Convertible Preferred Stock
1,111,200
0.0001
$
5.00
—
—
Series C Convertible Preferred Stock
1,000,000
0.0001
$
10.00
427,500
427,500
Series D Convertible Preferred Stock
20,000
0.0001
$
100.00
18,850
18,850
Series E Convertible Preferred Stock
714,519
0.0001
$
2.64
264,519
264,519
Series F Convertible Preferred Stock
30,090
0.0001
$
115.00
13,611
—</t>
        </is>
      </c>
    </row>
    <row r="5">
      <c r="A5" s="4" t="inlineStr">
        <is>
          <t>Schedule of share-based compensation, activity</t>
        </is>
      </c>
      <c r="B5" s="4" t="inlineStr">
        <is>
          <t>the Company has warrants to acquire 4,207,695 shares of the Company’s common stock outstanding as of June 30, 2020, as follows:
Weighted
Expiring During the Year
Exercise Price
Average Exercises
Ending December 31,
Warrant Shares
per Share
Price per Share
2021
1,701,827
$
3.30 - $3.75
$
2022
1,253,149
$
1.80 - $5.00
$
2023
740,749
$
1.80
$
2024
269,293
$
1.80
$
2025
242,677
$
2.25 - $2.30
$</t>
        </is>
      </c>
    </row>
    <row r="6">
      <c r="A6" s="4" t="inlineStr">
        <is>
          <t>Schedule of warrants or rights outstanding</t>
        </is>
      </c>
      <c r="B6" s="4" t="inlineStr">
        <is>
          <t>The following table summarizes the outstanding warrant activity for the six months ended June 30, 2020:
Outstanding, January 1, 2020
4,674,261
Issued as a result of Series F Convertible Preferred Stock offering
186,347
Exercised
(630,053)
Expired
(22,860)
Outstanding, June 30, 2020
4,207,6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0</t>
        </is>
      </c>
    </row>
    <row r="3">
      <c r="A3" s="3" t="inlineStr">
        <is>
          <t>Equity Incentive Plans</t>
        </is>
      </c>
    </row>
    <row r="4">
      <c r="A4" s="4" t="inlineStr">
        <is>
          <t>Schedule of compensation expenses related to stock options and restricted stock</t>
        </is>
      </c>
      <c r="B4" s="4" t="inlineStr">
        <is>
          <t>Compensation expense related to stock options and restricted stock was:
Three months ended June 30,
Six months ended June 30,
2020
2019
2020
2019
Stock options
$
41,318
$
14,363
$
89,778
$
72,751
Restricted stock
271,099
219,492
502,844
458,852
Total
$
312,417
$
233,855
$
592,622
$
531,603
Compensation expense related to stock options and restricted stock for are reflected in the following captions within operating expenses in the condensed consolidated statements of operations and comprehensive loss:
Three months ended June 30,
Six months ended June 30,
2020
2019
2020
2019
Rental, service and maintenance
$
3,003
$
3,317
$
6,320
$
9,072
Selling, general and administrative
309,414
230,538
586,302
522,531
Total
$
312,417
$
233,855
$
592,622
$
531,603</t>
        </is>
      </c>
    </row>
    <row r="5">
      <c r="A5" s="4" t="inlineStr">
        <is>
          <t>Schedule of restricted stock</t>
        </is>
      </c>
      <c r="B5" s="4" t="inlineStr">
        <is>
          <t>The following summarizes the Company’s stock option activity for the six months ended June 30, 2020:
Weighted
Average
Weighted
Remaining
Average
Contractual
Number of
Exercise
Life
Aggregate
Options
Price
(in Years)
Intrinsic Value
Outstanding – January 1, 2020
363,826
$
3.71
7.34
—
Granted
155,450
—
—
Exercised
—
—
—
—
Forfeited, Canceled or Expired
(10,000)
—
—
Outstanding – June 30, 2020
509,276
3.19
7.66
—
Exercisable – June 30, 2020
327,611
3.61
6.82
—
The following summarizes the Company’s restricted stock unit activity for the six months ended June 30, 2020:
Balance, January 1, 2020
291,730
Grants
269,060
Forfeited
—
Vested
(122,561)
Balance, June 30, 2020
438,2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t>
        </is>
      </c>
      <c r="B4" s="4" t="inlineStr">
        <is>
          <t>Disaggregation of Revenue — The disaggregation of revenue is as follows:
Three months ended June 30,
Six months ended June 30,
2020
2019
2020
2019
Revenue Type:
Rental of digesters
$
312,279
$
350,187
$
698,533
$
691,852
Services
576,405
599,052
1,177,838
972,027
Product sales
385,248
101,973
756,902
125,034
Total
$
1,273,932
$
1,051,212
$
2,633,273
$
1,788,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6 Months Ended</t>
        </is>
      </c>
    </row>
    <row r="2">
      <c r="B2" s="2" t="inlineStr">
        <is>
          <t>Jun. 30, 2020</t>
        </is>
      </c>
    </row>
    <row r="3">
      <c r="A3" s="3" t="inlineStr">
        <is>
          <t>Risk Concentrations</t>
        </is>
      </c>
    </row>
    <row r="4">
      <c r="A4" s="4" t="inlineStr">
        <is>
          <t>Schedule of revenue from external customers by geographic areas</t>
        </is>
      </c>
      <c r="B4" s="4" t="inlineStr">
        <is>
          <t>The Company operates as a single segment on a worldwide basis through its subsidiaries, resellers and independent sales agents. Gross revenues and net non-current tangible assets on a domestic and international basis are as follows:
United
States
International
Total
2020:
Revenue, for the six months ended June 30, 2020
$
2,447,633
$
185,640
$
2,633,273
Revenue, for the three months ended June 30, 2020
52,209
Non-current tangible assets, as of June 30, 2020
37,838,232
299,691
38,137,923
2019:
Revenue, for the six months ended June 30, 2019
$
1,546,278
$
242,635
$
1,788,913
Revenue, for the three months ended June 30, 2019
904,632
146,580
1,051,212
Non-current tangible assets, as of December 31, 2019
38,803,833
355,825
39,159,6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ies of lease liabilities</t>
        </is>
      </c>
      <c r="B4" s="4" t="inlineStr">
        <is>
          <t>Maturities of lease liabilities under these leases, which have a weighted average remaining term of 20.3 years, as of June 30, 2020 is:
Year Ending December 31,
2020 (remaining)
$
112,077
2021
212,026
2022
217,571
2023
219,140
2024 and thereafter
3,133,649
Total lease payments
3,894,463
Less imputed interest
(2,466,550)
Present value of lease liabilities
$
1,427,9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transactions</t>
        </is>
      </c>
      <c r="B4" s="4" t="inlineStr">
        <is>
          <t>The table below presents the face amount of direct related party assets and liabilities and other transactions or conditions as of or during the periods indicated.
June 30,
December 31,
2020
2019
Assets:
Accounts receivable
(a) (b)
$
2,102,095
$
1,370,867
Intangible assets, net, included in other assets
(c)
30,299
40,399
Liabilities:
Accounts payable
(c) (d) (e) (f)
3,727,095
2,531,034
Accrued interest payable
134,758
46,796
Long term accrued interest
(g)
1,584,084
1,510,193
Advance from related party
(h)
935,000
210,000
Junior promissory note
(g)
960,367
949,434
Other:
Line of credit guarantee
(i)
1,497,950
1,479,848
The table below presents direct related party expenses or transactions for the three and six months ended June 30, 2020 and 2019. Compensation and related costs for employees of the Company are excluded from the table below.
Three months ended June 30,
Six months ended June 30,
2020
2019
2020
2019
Management advisory and other fees
(a)
$
25,000
$
250,000
$
100,000
$
500,000
HEBioT revenue
(b)
448,079
275,142
855,770
275,142
Operating expenses - HEBioT
(d)
475,583
144,025
774,386
144,025
Operating expenses - Selling, general and administrative
(e)
16,358
11,041
41,514
22,033
Operating expenses - Selling, general and administrative
(c) (f)
110,683
124,229
221,366
174,524
Interest expense
99,073
59,767
197,021
118,087
Debt guarantee fees
(i)
16,875
16,875
33,750
33,750
Summary notes:
a -
Management Advisory Fees
f -
Business Services Fees
b -
HEBioT Disposal Revenues
g -
Junior Promissory Note
c -
Distribution Agreement
h -
Advances from Related Parties
d -
Disposal costs
i -
Line of Credit
e -
Facilit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Statement of Cash Flows Information (Tables)</t>
        </is>
      </c>
      <c r="B1" s="2" t="inlineStr">
        <is>
          <t>6 Months Ended</t>
        </is>
      </c>
    </row>
    <row r="2">
      <c r="B2" s="2" t="inlineStr">
        <is>
          <t>Jun. 30, 2020</t>
        </is>
      </c>
    </row>
    <row r="3">
      <c r="A3" s="3" t="inlineStr">
        <is>
          <t>Supplemental Consolidated Statement of Cash Flows Information</t>
        </is>
      </c>
    </row>
    <row r="4">
      <c r="A4" s="4" t="inlineStr">
        <is>
          <t>Schedule of supplemental cash flow</t>
        </is>
      </c>
      <c r="B4" s="4" t="inlineStr">
        <is>
          <t>Changes in non-cash operating assets and liabilities, as well as other supplemental cash flow disclosures, are as follows.
Six Months Ended June 30,
2020
2019
Changes in operating assets and liabilities:
Accounts receivable
$
(673,108)
$
(557,238)
Inventory
45,932
(93,088)
Prepaid expenses and other assets
(33,247)
28,943
Accounts payable
892,677
4,009,255
Accrued interest payable
237,596
280,391
Accrued expenses
149,877
(2,425,948)
Deferred revenue
13,682
6,583
Customer deposits
(39,902)
12,139
Net change in operating assets and liabilities
$
593,507
$
1,261,037
Supplementary cash flow information:
Cash paid during the periods for:
Interest
$
1,491,867
$
1,235,366
Income taxes
—
—
Supplementary Disclosure of Non-Cash Investing and Financing Activities:
Transfer of inventory to leased equipment
$
67,604
$
95,398
Common stock issued in settlement of accounts payable
—
205,500
Accrual of Series A preferred stock dividends
35,109
36,744
Payment of Series A preferred stock dividends in common stock
25,000
—
Acquisition of right of use leased asset and creation of lease liability
412,647
—
Reconciliation of Cash and Restricted Cash:
Cash
$
342,182
$
1,654,672
Restricted cash (current)
1,237,097
2,148,163
Restricted cash (non-current)
2,646,381
2,546,037
Total cash and restricted cash at the end of the period
$
4,225,660
$
6,348,8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Consolidating Financial Information</t>
        </is>
      </c>
    </row>
    <row r="4">
      <c r="A4" s="4" t="inlineStr">
        <is>
          <t>Schedule of condensed financial statements</t>
        </is>
      </c>
      <c r="B4" s="4" t="inlineStr">
        <is>
          <t>Condensed Consolidating Balance Sheet as of June 30, 2020
Parent
Entsorga
and other
West
Subsidiaries
Virginia LLC
Eliminations
Consolidated
Assets
Cash
$
342,182
$
—
$
—
$
342,182
Restricted cash
—
1,237,097
—
1,237,097
Other current assets
1,300,760
2,179,946
(140,812)
3,339,894
Current assets
1,642,942
3,417,043
(140,812)
4,919,173
Restricted cash
—
2,646,381
—
2,646,381
HEBioT facility and other fixed assets
1,561,360
36,568,063
—
38,129,423
Operating lease right of use assets
412,647
891,495
—
1,304,142
MBT facility development and license costs
6,291,425
1,732,500
—
8,023,925
Investment in subsidiaries and intercompany accounts
13,827,026
—
(13,827,026)
—
Goodwill
—
58,000
—
58,000
Other assets
38,799
—
—
38,799
Total assets
$
23,774,199
$
45,313,482
$
(13,967,838)
$
55,119,843
Liabilities and stockholders’ equity
Line of credit
$
1,497,950
$
—
$
—
$
1,497,950
Current portion of Debts and Bonds
5,427,354
2,860,000
—
8,287,354
Other current liabilities
2,726,691
9,973,657
(3,472,335)
9,228,013
Current liabilities
9,651,995
12,833,657
(3,472,335)
19,013,317
Notes payable and other debts
1,323,866
—
—
1,323,866
Accrued interest
1,651,079
—
—
1,651,079
Non-current lease liabilities
302,003
918,777
—
1,220,780
WV EDA bonds
—
28,420,608
—
28,420,608
Total liabilities
12,928,943
42,173,042
(3,472,335)
51,629,650
Redeemable preferred stock
726,553
—
—
726,553
Stockholder’s equity:
Attributable to parent
(1,038,936)
—
—
(1,038,936)
Attributable to non-controlling interests
11,157,639
3,140,440
(10,495,503)
3,802,576
Stockholders’ equity
10,118,703
3,140,440
(10,495,503)
2,763,640
Total liabilities and stockholders’ equity
$
23,774,199
$
45,313,482
$
(13,967,838)
$
55,119,843
Condensed Consolidating Balance Sheet as of December 31, 2019
Parent
Entsorga West
and other
Virginia
Subsidiaries
LLC
Eliminations
Consolidated
Assets
Cash
$
1,847,526
$
—
$
—
$
1,847,526
Restricted cash
—
1,133,581
—
1,133,581
Other current assets
1,697,910
1,116,821
(64,669)
2,750,062
Current assets
3,545,436
2,250,402
(64,669)
5,731,169
Restricted cash
—
2,555,845
—
2,555,845
HEBioT facility and other fixed assets
1,753,730
37,392,601
—
39,146,331
Operating lease right of use assets
48,021
897,026
—
945,047
MBT facility development and license costs
6,254,429
1,795,500
—
8,049,929
Investment in subsidiaries
10,864,783
—
(10,864,783)
—
Goodwill
—
58,000
—
58,000
Other assets
53,726
—
—
53,726
Total assets
$
22,520,125
$
44,949,374
$
(10,929,452)
$
56,540,047
Liabilities and stockholders’ equity
Line of credit
$
1,479,848
$
—
$
—
$
1,479,848
Current portion of WV EDA Bonds
—
1,390,000
—
1,390,000
Other current liabilities
2,387,916
6,475,985
(650,894)
8,213,007
Current liabilities
3,867,764
7,865,985
(650,894)
11,082,855
Notes payable and other debts
5,118,125
—
—
5,118,125
Accrued interest
1,510,193
—
—
1,510,193
Non-current lease liabilities
—
915,170
—
915,170
WV EDA bonds
—
29,817,426
—
29,817,426
Total liabilities
10,496,082
38,598,581
(650,894)
48,443,769
Redeemable preferred stock
726,553
—
—
726,553
Stockholder’s equity:
Attributable to parent
2,024,143
—
—
2,024,143
Attributable to non-controlling interests
9,273,347
6,350,793
(10,278,558)
5,345,582
Stockholders’ equity
11,297,490
6,350,793
(10,278,558)
7,369,725
Total liabilities and stockholders’ equity
$
22,520,125
$
44,949,374
$
(10,929,452)
$
56,540,047</t>
        </is>
      </c>
    </row>
    <row r="5">
      <c r="A5" s="4" t="inlineStr">
        <is>
          <t>Schedule of condensed income statement</t>
        </is>
      </c>
      <c r="B5" s="4" t="inlineStr">
        <is>
          <t>Condensed Consolidating Statement of Operations for the three months ended June 30, 2020
Parent
Entsorga
and other
West
Subsidiaries
Virginia LLC
Eliminations
Consolidated
Revenue
$
381,033
$
892,899
$
—
$
1,273,932
Operating expenses
HEBioT
—
1,020,277
—
1,020,277
Rental, service and maintenance expense
151,695
—
—
151,695
Equipment
—
—
—
—
Selling, general and administrative
1,615,049
282,393
—
1,897,442
Depreciation and amortization
124,612
445,152
—
569,764
Total operating expenses
1,891,356
1,747,822
—
3,639,178
Loss from operations
(1,510,323)
(854,923)
—
(2,365,246)
Other (income) expenses, net
378,737
641,227
—
1,019,964
Net loss
$
(1,889,060)
$
(1,496,150)
$
—
$
(3,385,210)
Condensed Consolidating Statement of Operations for the six months ended June 30, 2020
Parent
Entsorga
and other
West
Subsidiaries
Virginia LLC
Eliminations
Consolidated
Revenue
$
1,250,242
$
1,383,031
$
—
$
2,633,273
Operating expenses
HEBioT
—
1,832,704
—
1,832,704
Rental, service and maintenance expense
412,530
—
—
412,530
Equipment
146,404
—
—
146,404
Selling, general and administrative
3,283,828
532,037
—
3,815,865
Depreciation and amortization
249,346
935,620
—
1,184,966
Total operating expenses
4,092,108
3,300,361
—
7,392,469
Loss from operations
(2,841,866)
(1,917,330)
—
(4,759,196)
Other (income) expenses, net
726,965
1,293,023
—
2,019,988
Net loss
$
(3,568,831)
$
(3,210,353)
$
—
$
(6,779,184)
Condensed Consolidating Statement of Operations for the three months ended June 30, 2019
Parent
Entsorga
and other
West
Subsidiaries
Virginia LLC
Eliminations
Consolidated
Revenue
$
774,171
$
277,041
$
—
$
1,051,212
Operating expenses
HEBioT
—
493,546
—
493,546
Rental, service and maintenance expense
128,311
—
—
128,311
Equipment sales
38,726
—
—
38,726
Selling, general and administrative
1,420,649
285,675
—
1,706,324
Depreciation and amortization
119,504
490,469
—
609,973
Total operating expenses
1,707,190
1,269,690
—
2,976,880
Loss from operations
(933,019)
(992,649)
—
(1,925,668)
Other expenses, net
142,699
732,943
86,362
962,004
Net loss
$
(1,075,718)
$
(1,725,592)
$
(86,362)
$
(2,887,672)
Condensed Consolidating Statement of Operations for the six months ended June 30, 2019
Parent
Entsorga
and other
West
Subsidiaries
Virginia LLC
Eliminations
Consolidated
Revenue
$
1,511,872
$
277,041
$
—
$
1,788,913
Operating expenses
HEBioT
—
493,546
—
493,546
Rental, service and maintenance expense
331,514
—
—
331,514
Equipment sales
38,726
—
—
38,726
Selling, general and administrative
3,477,896
554,790
—
4,032,686
Depreciation and amortization
248,943
490,469
—
739,412
Total operating expenses
4,097,079
1,538,805
—
5,635,884
Loss from operations
(2,585,207)
(1,261,764)
—
(3,846,971)
Other expenses
454,686
760,820
86,362
1,301,868
Net loss
$
(3,039,893)
$
(2,022,584)
$
(86,362)
$
(5,148,839)</t>
        </is>
      </c>
    </row>
    <row r="6">
      <c r="A6" s="4" t="inlineStr">
        <is>
          <t>Schedule of condensed cash flow Statement</t>
        </is>
      </c>
      <c r="B6" s="4" t="inlineStr">
        <is>
          <t>Condensed Consolidating Statement of Cash Flows for the six months ended June 30, 2020
Parent
Entsorga
and other
West
Subsidiaries
Virginia LLC
Eliminations
Consolidated
Cash flows used in operating activities:
Net loss
$
(3,568,831)
$
(3,210,353)
$
—
$
(6,779,184)
Non-cash adjustments to reconcile net loss to net cash used in operations
1,259,695
1,013,371
—
2,273,066
Changes in operating assets and liabilities
(1,845,609)
2,439,116
—
593,507
Net cash used in operations
(4,154,745)
242,134
—
(3,912,611)
Cash flow used in investing activities:
Purchases of construction in-progress, equipment, fixtures and vehicles
(2,649)
(48,082)
—
(50,731)
Other investing activities
(31,996)
—
—
(31,996)
Net cash used in investing activities
(34,645)
(48,082)
—
(82,727)
Cash flows from financing activities:
Issuances of debt and equity
2,706,750
—
—
2,706,750
Repayments of debt
(2,496)
—
—
(2,496)
Net cash provided by financing activities
2,704,254
—
—
2,704,254
Effect of exchange rate on cash
(20,208)
—
—
(20,208)
Cash – beginning of period (restricted and unrestricted)
1,847,526
3,689,426
—
5,536,952
Cash – end of period (restricted and unrestricted)
$
342,182
$
3,883,478
$
—
$
4,225,660
Condensed Consolidating Statement of Cash Flows for the six months ended June 30, 2019
Parent
Entsorga
and other
West
Subsidiaries
Virginia LLC
Eliminations
Consolidated
Cash flows used in operating activities:
Net loss
$
(3,039,893)
$
(2,022,584)
$
(86,362)
$
(5,148,839)
Adjustments to reconcile net loss to net cash used in operations
1,232,948
549,437
86,362
1,868,747
Changes in operating assets and liabilities
17,817
1,243,220
—
1,261,037
Net cash used in operations
(1,789,128)
(229,927)
—
(2,019,055)
Cash flow used in investing activities:
Construction in process and acquisitions of property and equipment
—
(4,164,691)
—
(4,164,691)
Capital contribution to Entsorga West Virginia, LLC
(2,486,362)
—
2,486,362
—
Other investing activities
39,830
—
—
39,830
Net cash used in investing activities
(2,446,532)
(4,164,691)
2,486,362
(4,124,861)
Cash flows from financing activities:
Issuances of debt and equity
3,397,500
2,486,362
(2,486,362)
3,397,500
Repayments of debt
(4,549)
—
—
(4,549)
Deferred financing costs incurred
—
(43,941)
—
(43,941)
Net cash provided by financing activities
3,392,951
2,442,421
(2,486,362)
3,349,010
Effect of exchange rate on cash
17,398
—
—
17,398
Cash – beginning of period (restricted and unrestricted)
2,410,708
6,715,672
—
9,126,380
Cash – end of period (restricted and unrestricted)
$
1,585,397
$
4,763,475
$
—
$
6,348,8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asis of Presentation and Going Concern (Details) - USD ($)</t>
        </is>
      </c>
      <c r="B1" s="2" t="inlineStr">
        <is>
          <t>Aug. 13, 2020</t>
        </is>
      </c>
      <c r="C1" s="2" t="inlineStr">
        <is>
          <t>Aug. 11, 2020</t>
        </is>
      </c>
      <c r="D1" s="2" t="inlineStr">
        <is>
          <t>Jul. 29, 2020</t>
        </is>
      </c>
      <c r="E1" s="2" t="inlineStr">
        <is>
          <t>Jul. 27, 2020</t>
        </is>
      </c>
      <c r="F1" s="2" t="inlineStr">
        <is>
          <t>May 13, 2019</t>
        </is>
      </c>
      <c r="G1" s="2" t="inlineStr">
        <is>
          <t>Apr. 30, 2020</t>
        </is>
      </c>
      <c r="H1" s="2" t="inlineStr">
        <is>
          <t>Jun. 30, 2020</t>
        </is>
      </c>
      <c r="I1" s="2" t="inlineStr">
        <is>
          <t>Jun. 30, 2019</t>
        </is>
      </c>
      <c r="J1" s="2" t="inlineStr">
        <is>
          <t>Jun. 30, 2020</t>
        </is>
      </c>
      <c r="K1" s="2" t="inlineStr">
        <is>
          <t>Jun. 30, 2019</t>
        </is>
      </c>
      <c r="L1" s="2" t="inlineStr">
        <is>
          <t>Apr. 06, 2020</t>
        </is>
      </c>
      <c r="M1" s="2" t="inlineStr">
        <is>
          <t>Mar. 31, 2020</t>
        </is>
      </c>
      <c r="N1" s="2" t="inlineStr">
        <is>
          <t>Dec. 31, 2019</t>
        </is>
      </c>
      <c r="O1" s="2" t="inlineStr">
        <is>
          <t>Mar. 31, 2019</t>
        </is>
      </c>
      <c r="P1" s="2" t="inlineStr">
        <is>
          <t>Dec. 31, 2018</t>
        </is>
      </c>
    </row>
    <row r="2">
      <c r="A2" s="3" t="inlineStr">
        <is>
          <t>Basis Of Presentation And Going Concern [Line Items]</t>
        </is>
      </c>
    </row>
    <row r="3">
      <c r="A3" s="4" t="inlineStr">
        <is>
          <t>Net Income (Loss), Including Portion Attributable to Noncontrolling Interest</t>
        </is>
      </c>
      <c r="H3" s="6" t="n">
        <v>3385210</v>
      </c>
      <c r="I3" s="6" t="n">
        <v>2887672</v>
      </c>
      <c r="J3" s="6" t="n">
        <v>6779184</v>
      </c>
      <c r="K3" s="6" t="n">
        <v>5148839</v>
      </c>
    </row>
    <row r="4">
      <c r="A4" s="4" t="inlineStr">
        <is>
          <t>Operating Income (Loss)</t>
        </is>
      </c>
      <c r="H4" s="5" t="n">
        <v>2365246</v>
      </c>
      <c r="I4" s="5" t="n">
        <v>1925668</v>
      </c>
      <c r="J4" s="5" t="n">
        <v>4759196</v>
      </c>
      <c r="K4" s="5" t="n">
        <v>3846971</v>
      </c>
    </row>
    <row r="5">
      <c r="A5" s="4" t="inlineStr">
        <is>
          <t>Net Cash Provided by (Used in) Operating Activities</t>
        </is>
      </c>
      <c r="J5" s="5" t="n">
        <v>-3912611</v>
      </c>
      <c r="K5" s="5" t="n">
        <v>-2019055</v>
      </c>
    </row>
    <row r="6">
      <c r="A6" s="4" t="inlineStr">
        <is>
          <t>Working Capital Deficit</t>
        </is>
      </c>
      <c r="J6" s="5" t="n">
        <v>14094144</v>
      </c>
    </row>
    <row r="7">
      <c r="A7" s="4" t="inlineStr">
        <is>
          <t>Stockholders' Equity, Including Portion Attributable to Noncontrolling Interest</t>
        </is>
      </c>
      <c r="H7" s="5" t="n">
        <v>2763640</v>
      </c>
      <c r="J7" s="5" t="n">
        <v>2763640</v>
      </c>
      <c r="N7" s="6" t="n">
        <v>7369725</v>
      </c>
    </row>
    <row r="8">
      <c r="A8" s="4" t="inlineStr">
        <is>
          <t>Stockholders' Equity Attributable to Parent</t>
        </is>
      </c>
      <c r="H8" s="5" t="n">
        <v>-1038936</v>
      </c>
      <c r="I8" s="6" t="n">
        <v>1880500</v>
      </c>
      <c r="J8" s="5" t="n">
        <v>-1038936</v>
      </c>
      <c r="K8" s="6" t="n">
        <v>1880500</v>
      </c>
      <c r="M8" s="6" t="n">
        <v>1264636</v>
      </c>
      <c r="N8" s="6" t="n">
        <v>2024143</v>
      </c>
      <c r="O8" s="6" t="n">
        <v>2486715</v>
      </c>
      <c r="P8" s="6" t="n">
        <v>3405551</v>
      </c>
    </row>
    <row r="9">
      <c r="A9" s="4" t="inlineStr">
        <is>
          <t>Application amount approved and funded under paycheck protection program</t>
        </is>
      </c>
      <c r="F9" s="6" t="n">
        <v>421300</v>
      </c>
    </row>
    <row r="10">
      <c r="A10" s="4" t="inlineStr">
        <is>
          <t>Proceeds from Issuance of Convertible Preferred Stock</t>
        </is>
      </c>
      <c r="G10" s="6" t="n">
        <v>1560450</v>
      </c>
    </row>
    <row r="11">
      <c r="A11" s="4" t="inlineStr">
        <is>
          <t>Senior Notes, Current</t>
        </is>
      </c>
      <c r="H11" s="6" t="n">
        <v>4324243</v>
      </c>
      <c r="J11" s="6" t="n">
        <v>4324243</v>
      </c>
    </row>
    <row r="12">
      <c r="A12" s="4" t="inlineStr">
        <is>
          <t>Common Stock, Par or Stated Value Per Share</t>
        </is>
      </c>
      <c r="H12" s="8" t="n">
        <v>0.0001</v>
      </c>
      <c r="J12" s="8" t="n">
        <v>0.0001</v>
      </c>
      <c r="L12" s="7" t="n">
        <v>2.3</v>
      </c>
      <c r="N12" s="8" t="n">
        <v>0.0001</v>
      </c>
    </row>
    <row r="13">
      <c r="A13" s="4" t="inlineStr">
        <is>
          <t>Refuel America LLC [Member]</t>
        </is>
      </c>
    </row>
    <row r="14">
      <c r="A14" s="3" t="inlineStr">
        <is>
          <t>Basis Of Presentation And Going Concern [Line Items]</t>
        </is>
      </c>
    </row>
    <row r="15">
      <c r="A15" s="4" t="inlineStr">
        <is>
          <t>Equity Method Investment, Ownership Percentage</t>
        </is>
      </c>
      <c r="H15" s="4" t="inlineStr">
        <is>
          <t>60.00%</t>
        </is>
      </c>
      <c r="J15" s="4" t="inlineStr">
        <is>
          <t>60.00%</t>
        </is>
      </c>
      <c r="N15" s="4" t="inlineStr">
        <is>
          <t>60.00%</t>
        </is>
      </c>
    </row>
    <row r="16">
      <c r="A16" s="4" t="inlineStr">
        <is>
          <t>Entsorgia West Virginia LLC [Member]</t>
        </is>
      </c>
    </row>
    <row r="17">
      <c r="A17" s="3" t="inlineStr">
        <is>
          <t>Basis Of Presentation And Going Concern [Line Items]</t>
        </is>
      </c>
    </row>
    <row r="18">
      <c r="A18" s="4" t="inlineStr">
        <is>
          <t>Equity Method Investment, Ownership Percentage</t>
        </is>
      </c>
      <c r="H18" s="4" t="inlineStr">
        <is>
          <t>88.70%</t>
        </is>
      </c>
      <c r="I18" s="4" t="inlineStr">
        <is>
          <t>86.10%</t>
        </is>
      </c>
      <c r="J18" s="4" t="inlineStr">
        <is>
          <t>88.70%</t>
        </is>
      </c>
      <c r="K18" s="4" t="inlineStr">
        <is>
          <t>86.10%</t>
        </is>
      </c>
      <c r="N18" s="4" t="inlineStr">
        <is>
          <t>88.70%</t>
        </is>
      </c>
    </row>
    <row r="19">
      <c r="A19" s="4" t="inlineStr">
        <is>
          <t>Subsequent events</t>
        </is>
      </c>
    </row>
    <row r="20">
      <c r="A20" s="3" t="inlineStr">
        <is>
          <t>Basis Of Presentation And Going Concern [Line Items]</t>
        </is>
      </c>
    </row>
    <row r="21">
      <c r="A21" s="4" t="inlineStr">
        <is>
          <t>Proceeds from common stock issuance, net of offering costs</t>
        </is>
      </c>
      <c r="D21" s="6" t="n">
        <v>7429305</v>
      </c>
      <c r="E21" s="6" t="n">
        <v>8235500</v>
      </c>
    </row>
    <row r="22">
      <c r="A22" s="4" t="inlineStr">
        <is>
          <t>Subsequent events | Underwriting Agreement [Member]</t>
        </is>
      </c>
    </row>
    <row r="23">
      <c r="A23" s="3" t="inlineStr">
        <is>
          <t>Basis Of Presentation And Going Concern [Line Items]</t>
        </is>
      </c>
    </row>
    <row r="24">
      <c r="A24" s="4" t="inlineStr">
        <is>
          <t>Sale of Stock, Number of Shares Issued in Transaction</t>
        </is>
      </c>
      <c r="B24" s="5" t="n">
        <v>682500</v>
      </c>
      <c r="C24" s="5" t="n">
        <v>682500</v>
      </c>
      <c r="E24" s="5" t="n">
        <v>4550000</v>
      </c>
    </row>
    <row r="25">
      <c r="A25" s="4" t="inlineStr">
        <is>
          <t>Gross Purchase Price</t>
        </is>
      </c>
      <c r="B25" s="6" t="n">
        <v>1235325</v>
      </c>
      <c r="C25" s="6" t="n">
        <v>1235325</v>
      </c>
    </row>
    <row r="26">
      <c r="A26" s="4" t="inlineStr">
        <is>
          <t>Common Stock, Par or Stated Value Per Share</t>
        </is>
      </c>
      <c r="B26" s="7" t="n">
        <v>1.81</v>
      </c>
      <c r="C26" s="7" t="n">
        <v>1.81</v>
      </c>
      <c r="E26" s="7" t="n">
        <v>1.81</v>
      </c>
    </row>
    <row r="27">
      <c r="A27" s="4" t="inlineStr">
        <is>
          <t>Amount After Underwriters Commission and Before Other Cost</t>
        </is>
      </c>
      <c r="B27" s="6" t="n">
        <v>1124146</v>
      </c>
    </row>
    <row r="28">
      <c r="A28" s="4" t="inlineStr">
        <is>
          <t>Common Stock [Member] | IPO [Member]</t>
        </is>
      </c>
    </row>
    <row r="29">
      <c r="A29" s="3" t="inlineStr">
        <is>
          <t>Basis Of Presentation And Going Concern [Line Items]</t>
        </is>
      </c>
    </row>
    <row r="30">
      <c r="A30" s="4" t="inlineStr">
        <is>
          <t>Stock Issued During Period, Shares, New Issues</t>
        </is>
      </c>
      <c r="E30" s="5" t="n">
        <v>45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pment on Operating Leases, net (Details) - USD ($)</t>
        </is>
      </c>
      <c r="B1" s="2" t="inlineStr">
        <is>
          <t>Jun. 30, 2020</t>
        </is>
      </c>
      <c r="C1" s="2" t="inlineStr">
        <is>
          <t>Dec. 31, 2019</t>
        </is>
      </c>
    </row>
    <row r="2">
      <c r="A2" s="4" t="inlineStr">
        <is>
          <t>Less: accumulated depreciation</t>
        </is>
      </c>
      <c r="B2" s="6" t="n">
        <v>-2201254</v>
      </c>
      <c r="C2" s="6" t="n">
        <v>-1321681</v>
      </c>
    </row>
    <row r="3">
      <c r="A3" s="4" t="inlineStr">
        <is>
          <t>Total Equipment on Operating Leases, net</t>
        </is>
      </c>
      <c r="B3" s="5" t="n">
        <v>1537142</v>
      </c>
      <c r="C3" s="5" t="n">
        <v>1724998</v>
      </c>
    </row>
    <row r="4">
      <c r="A4" s="4" t="inlineStr">
        <is>
          <t>Assets Held under Operating Leases [Member]</t>
        </is>
      </c>
    </row>
    <row r="5">
      <c r="A5" s="4" t="inlineStr">
        <is>
          <t>Leased equipment</t>
        </is>
      </c>
      <c r="B5" s="5" t="n">
        <v>3174799</v>
      </c>
      <c r="C5" s="5" t="n">
        <v>3138951</v>
      </c>
    </row>
    <row r="6">
      <c r="A6" s="4" t="inlineStr">
        <is>
          <t>Less: accumulated depreciation</t>
        </is>
      </c>
      <c r="B6" s="5" t="n">
        <v>-1637657</v>
      </c>
      <c r="C6" s="5" t="n">
        <v>-1413953</v>
      </c>
    </row>
    <row r="7">
      <c r="A7" s="4" t="inlineStr">
        <is>
          <t>Total Equipment on Operating Leases, net</t>
        </is>
      </c>
      <c r="B7" s="6" t="n">
        <v>1537142</v>
      </c>
      <c r="C7" s="6" t="n">
        <v>1724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Preferred Stock, par value (in dollars per share)</t>
        </is>
      </c>
      <c r="B2" s="8" t="n">
        <v>0.0001</v>
      </c>
      <c r="C2" s="8" t="n">
        <v>0.0001</v>
      </c>
    </row>
    <row r="3">
      <c r="A3" s="4" t="inlineStr">
        <is>
          <t>Preferred Stock, Shares Authorized</t>
        </is>
      </c>
      <c r="B3" s="5" t="n">
        <v>10000000</v>
      </c>
      <c r="C3" s="5" t="n">
        <v>10000000</v>
      </c>
    </row>
    <row r="4">
      <c r="A4" s="4" t="inlineStr">
        <is>
          <t>Preferred stock, Designated shares</t>
        </is>
      </c>
      <c r="B4" s="5" t="n">
        <v>3209210</v>
      </c>
      <c r="C4" s="5" t="n">
        <v>3179120</v>
      </c>
    </row>
    <row r="5">
      <c r="A5" s="4" t="inlineStr">
        <is>
          <t>Preferred Stock, Shares Issued</t>
        </is>
      </c>
      <c r="B5" s="5" t="n">
        <v>1936214</v>
      </c>
      <c r="C5" s="5" t="n">
        <v>1922603</v>
      </c>
    </row>
    <row r="6">
      <c r="A6" s="4" t="inlineStr">
        <is>
          <t>Common Stock, par value (in dollars per share)</t>
        </is>
      </c>
      <c r="B6" s="8" t="n">
        <v>0.0001</v>
      </c>
      <c r="C6" s="8" t="n">
        <v>0.0001</v>
      </c>
    </row>
    <row r="7">
      <c r="A7" s="4" t="inlineStr">
        <is>
          <t>Common stock, shares authorized</t>
        </is>
      </c>
      <c r="B7" s="5" t="n">
        <v>50000000</v>
      </c>
      <c r="C7" s="5" t="n">
        <v>50000000</v>
      </c>
    </row>
    <row r="8">
      <c r="A8" s="4" t="inlineStr">
        <is>
          <t>Common stock, shares issued</t>
        </is>
      </c>
      <c r="B8" s="5" t="n">
        <v>17809592</v>
      </c>
    </row>
    <row r="9">
      <c r="A9" s="4" t="inlineStr">
        <is>
          <t>Common stock, shares outstanding</t>
        </is>
      </c>
      <c r="B9" s="5" t="n">
        <v>17809592</v>
      </c>
      <c r="C9" s="5" t="n">
        <v>17300899</v>
      </c>
    </row>
    <row r="10">
      <c r="A10" s="4" t="inlineStr">
        <is>
          <t>Debt Issuance Costs, Current, Net</t>
        </is>
      </c>
      <c r="B10" s="6" t="n">
        <v>2050</v>
      </c>
      <c r="C10" s="6" t="n">
        <v>20152</v>
      </c>
    </row>
    <row r="11">
      <c r="A11" s="4" t="inlineStr">
        <is>
          <t>Deferred finance cost current</t>
        </is>
      </c>
      <c r="B11" s="5" t="n">
        <v>2050</v>
      </c>
      <c r="C11" s="5" t="n">
        <v>20152</v>
      </c>
    </row>
    <row r="12">
      <c r="A12" s="4" t="inlineStr">
        <is>
          <t>Accounts Receivable, Related Parties, Current</t>
        </is>
      </c>
      <c r="B12" s="5" t="n">
        <v>2102095</v>
      </c>
      <c r="C12" s="5" t="n">
        <v>1370867</v>
      </c>
    </row>
    <row r="13">
      <c r="A13" s="4" t="inlineStr">
        <is>
          <t>Accounts Payable, Related Parties, Current</t>
        </is>
      </c>
      <c r="B13" s="5" t="n">
        <v>3727095</v>
      </c>
      <c r="C13" s="5" t="n">
        <v>2531034</v>
      </c>
    </row>
    <row r="14">
      <c r="A14" s="4" t="inlineStr">
        <is>
          <t>Allowance for Doubtful Accounts Receivable, Current</t>
        </is>
      </c>
      <c r="B14" s="5" t="n">
        <v>128321</v>
      </c>
      <c r="C14" s="5" t="n">
        <v>170038</v>
      </c>
    </row>
    <row r="15">
      <c r="A15" s="4" t="inlineStr">
        <is>
          <t>Junior Notes [Member]</t>
        </is>
      </c>
    </row>
    <row r="16">
      <c r="A16" s="4" t="inlineStr">
        <is>
          <t>Due to Related Parties, Noncurrent</t>
        </is>
      </c>
      <c r="B16" s="5" t="n">
        <v>84110</v>
      </c>
      <c r="C16" s="5" t="n">
        <v>95043</v>
      </c>
    </row>
    <row r="17">
      <c r="A17" s="4" t="inlineStr">
        <is>
          <t>Senior Notes [Member]</t>
        </is>
      </c>
    </row>
    <row r="18">
      <c r="A18" s="4" t="inlineStr">
        <is>
          <t>Debt Issuance Costs, Noncurrent, Net</t>
        </is>
      </c>
      <c r="C18" s="5" t="n">
        <v>113268</v>
      </c>
    </row>
    <row r="19">
      <c r="A19" s="4" t="inlineStr">
        <is>
          <t>Debt Instrument, Unamortized Discount, Noncurrent</t>
        </is>
      </c>
      <c r="B19" s="5" t="n">
        <v>587249</v>
      </c>
      <c r="C19" s="5" t="n">
        <v>726242</v>
      </c>
    </row>
    <row r="20">
      <c r="A20" s="4" t="inlineStr">
        <is>
          <t>Debt Issuance Costs, Current, Net</t>
        </is>
      </c>
      <c r="B20" s="5" t="n">
        <v>88508</v>
      </c>
    </row>
    <row r="21">
      <c r="A21" s="4" t="inlineStr">
        <is>
          <t>Deferred finance cost current</t>
        </is>
      </c>
      <c r="B21" s="5" t="n">
        <v>88508</v>
      </c>
    </row>
    <row r="22">
      <c r="A22" s="4" t="inlineStr">
        <is>
          <t>WV EDA SENIOR NOTES [Member]</t>
        </is>
      </c>
    </row>
    <row r="23">
      <c r="A23" s="4" t="inlineStr">
        <is>
          <t>Debt Issuance Costs, Noncurrent, Net</t>
        </is>
      </c>
      <c r="B23" s="6" t="n">
        <v>1719392</v>
      </c>
      <c r="C23" s="6" t="n">
        <v>1792574</v>
      </c>
    </row>
    <row r="24">
      <c r="A24" s="4" t="inlineStr">
        <is>
          <t>Series A Redeemable Convertible Preferred [Member]</t>
        </is>
      </c>
    </row>
    <row r="25">
      <c r="A25" s="4" t="inlineStr">
        <is>
          <t>Preferred Stock, Shares Outstanding</t>
        </is>
      </c>
      <c r="B25" s="5" t="n">
        <v>145312</v>
      </c>
      <c r="C25" s="5" t="n">
        <v>145312</v>
      </c>
    </row>
    <row r="26">
      <c r="A26" s="4" t="inlineStr">
        <is>
          <t>Series B Convertible Preferred Stock [Member]</t>
        </is>
      </c>
    </row>
    <row r="27">
      <c r="A27" s="4" t="inlineStr">
        <is>
          <t>Preferred stock, Designated shares</t>
        </is>
      </c>
      <c r="B27" s="5" t="n">
        <v>1111200</v>
      </c>
      <c r="C27" s="5" t="n">
        <v>1111200</v>
      </c>
    </row>
    <row r="28">
      <c r="A28" s="4" t="inlineStr">
        <is>
          <t>Preferred Stock, Shares Issued</t>
        </is>
      </c>
      <c r="B28" s="5" t="n">
        <v>428333</v>
      </c>
      <c r="C28" s="5" t="n">
        <v>428333</v>
      </c>
    </row>
    <row r="29">
      <c r="A29" s="4" t="inlineStr">
        <is>
          <t>Preferred Stock, Shares Outstanding</t>
        </is>
      </c>
      <c r="B29" s="5" t="n">
        <v>0</v>
      </c>
      <c r="C29" s="5" t="n">
        <v>0</v>
      </c>
    </row>
    <row r="30">
      <c r="A30" s="4" t="inlineStr">
        <is>
          <t>Series C Convertible Preferred Stock [Member]</t>
        </is>
      </c>
    </row>
    <row r="31">
      <c r="A31" s="4" t="inlineStr">
        <is>
          <t>Preferred stock, Designated shares</t>
        </is>
      </c>
      <c r="B31" s="5" t="n">
        <v>1000000</v>
      </c>
      <c r="C31" s="5" t="n">
        <v>1000000</v>
      </c>
    </row>
    <row r="32">
      <c r="A32" s="4" t="inlineStr">
        <is>
          <t>Preferred Stock, Shares Issued</t>
        </is>
      </c>
      <c r="B32" s="5" t="n">
        <v>427500</v>
      </c>
      <c r="C32" s="5" t="n">
        <v>427500</v>
      </c>
    </row>
    <row r="33">
      <c r="A33" s="4" t="inlineStr">
        <is>
          <t>Preferred Stock, Shares Outstanding</t>
        </is>
      </c>
      <c r="B33" s="5" t="n">
        <v>427500</v>
      </c>
      <c r="C33" s="5" t="n">
        <v>427500</v>
      </c>
    </row>
    <row r="34">
      <c r="A34" s="4" t="inlineStr">
        <is>
          <t>Series D Convertible Preferred Stock [Member]</t>
        </is>
      </c>
    </row>
    <row r="35">
      <c r="A35" s="4" t="inlineStr">
        <is>
          <t>Preferred stock, Designated shares</t>
        </is>
      </c>
      <c r="B35" s="5" t="n">
        <v>20000</v>
      </c>
      <c r="C35" s="5" t="n">
        <v>20000</v>
      </c>
    </row>
    <row r="36">
      <c r="A36" s="4" t="inlineStr">
        <is>
          <t>Preferred Stock, Shares Issued</t>
        </is>
      </c>
      <c r="B36" s="5" t="n">
        <v>18850</v>
      </c>
      <c r="C36" s="5" t="n">
        <v>18850</v>
      </c>
    </row>
    <row r="37">
      <c r="A37" s="4" t="inlineStr">
        <is>
          <t>Preferred Stock, Shares Outstanding</t>
        </is>
      </c>
      <c r="B37" s="5" t="n">
        <v>18850</v>
      </c>
      <c r="C37" s="5" t="n">
        <v>18850</v>
      </c>
    </row>
    <row r="38">
      <c r="A38" s="4" t="inlineStr">
        <is>
          <t>Series E Convertible Preferred Stock [Member]</t>
        </is>
      </c>
    </row>
    <row r="39">
      <c r="A39" s="4" t="inlineStr">
        <is>
          <t>Preferred stock, Designated shares</t>
        </is>
      </c>
      <c r="B39" s="5" t="n">
        <v>714519</v>
      </c>
      <c r="C39" s="5" t="n">
        <v>714519</v>
      </c>
    </row>
    <row r="40">
      <c r="A40" s="4" t="inlineStr">
        <is>
          <t>Preferred Stock, Shares Outstanding</t>
        </is>
      </c>
      <c r="B40" s="5" t="n">
        <v>264519</v>
      </c>
      <c r="C40" s="5" t="n">
        <v>264519</v>
      </c>
    </row>
    <row r="41">
      <c r="A41" s="4" t="inlineStr">
        <is>
          <t>Series F Convertible Preferred Stock [Member]</t>
        </is>
      </c>
    </row>
    <row r="42">
      <c r="A42" s="4" t="inlineStr">
        <is>
          <t>Preferred stock, Designated shares</t>
        </is>
      </c>
      <c r="B42" s="5" t="n">
        <v>30090</v>
      </c>
    </row>
    <row r="43">
      <c r="A43" s="4" t="inlineStr">
        <is>
          <t>Preferred Stock, Shares Issued</t>
        </is>
      </c>
      <c r="B43" s="5" t="n">
        <v>13611</v>
      </c>
    </row>
    <row r="44">
      <c r="A44" s="4" t="inlineStr">
        <is>
          <t>Preferred Stock, Shares Outstanding</t>
        </is>
      </c>
      <c r="B44" s="5" t="n">
        <v>13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net - Minimum Future Estimated Contractual Payments to be Received (Details)</t>
        </is>
      </c>
      <c r="B1" s="2" t="inlineStr">
        <is>
          <t>Jun. 30, 2020USD ($)</t>
        </is>
      </c>
    </row>
    <row r="2">
      <c r="A2" s="3" t="inlineStr">
        <is>
          <t>Equipment on Operating Leases, net.</t>
        </is>
      </c>
    </row>
    <row r="3">
      <c r="A3" s="4" t="inlineStr">
        <is>
          <t>2020, remaining period</t>
        </is>
      </c>
      <c r="B3" s="6" t="n">
        <v>641557</v>
      </c>
    </row>
    <row r="4">
      <c r="A4" s="4" t="inlineStr">
        <is>
          <t>2021</t>
        </is>
      </c>
      <c r="B4" s="5" t="n">
        <v>943555</v>
      </c>
    </row>
    <row r="5">
      <c r="A5" s="4" t="inlineStr">
        <is>
          <t>2022</t>
        </is>
      </c>
      <c r="B5" s="5" t="n">
        <v>689795</v>
      </c>
    </row>
    <row r="6">
      <c r="A6" s="4" t="inlineStr">
        <is>
          <t>2023</t>
        </is>
      </c>
      <c r="B6" s="5" t="n">
        <v>411264</v>
      </c>
    </row>
    <row r="7">
      <c r="A7" s="4" t="inlineStr">
        <is>
          <t>2024 and thereafter</t>
        </is>
      </c>
      <c r="B7" s="5" t="n">
        <v>185130</v>
      </c>
    </row>
    <row r="8">
      <c r="A8" s="4" t="inlineStr">
        <is>
          <t>Total minimum lease income</t>
        </is>
      </c>
      <c r="B8" s="6" t="n">
        <v>2871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on Operating Leases, ne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s, Income Statement, Lease Revenue, Total</t>
        </is>
      </c>
      <c r="B4" s="6" t="n">
        <v>312278</v>
      </c>
      <c r="C4" s="6" t="n">
        <v>350187</v>
      </c>
      <c r="D4" s="6" t="n">
        <v>698532</v>
      </c>
      <c r="E4" s="6" t="n">
        <v>691852</v>
      </c>
    </row>
    <row r="5">
      <c r="A5" s="4" t="inlineStr">
        <is>
          <t>Depreciation</t>
        </is>
      </c>
      <c r="B5" s="6" t="n">
        <v>116272</v>
      </c>
      <c r="C5" s="6" t="n">
        <v>103764</v>
      </c>
      <c r="D5" s="6" t="n">
        <v>232138</v>
      </c>
      <c r="E5" s="6" t="n">
        <v>2052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HEBioT facility, equipment, fixtures and vehicles, net (Details) - USD ($)</t>
        </is>
      </c>
      <c r="B1" s="2" t="inlineStr">
        <is>
          <t>Jun. 30, 2020</t>
        </is>
      </c>
      <c r="C1" s="2" t="inlineStr">
        <is>
          <t>Dec. 31, 2019</t>
        </is>
      </c>
    </row>
    <row r="2">
      <c r="A2" s="3" t="inlineStr">
        <is>
          <t>Property, Plant and Equipment [Line Items]</t>
        </is>
      </c>
    </row>
    <row r="3">
      <c r="A3" s="4" t="inlineStr">
        <is>
          <t>Plant and Equipment, Gross</t>
        </is>
      </c>
      <c r="B3" s="6" t="n">
        <v>38793535</v>
      </c>
      <c r="C3" s="6" t="n">
        <v>38743014</v>
      </c>
    </row>
    <row r="4">
      <c r="A4" s="4" t="inlineStr">
        <is>
          <t>Less: accumulated depreciation and amortization</t>
        </is>
      </c>
      <c r="B4" s="5" t="n">
        <v>-2201254</v>
      </c>
      <c r="C4" s="5" t="n">
        <v>-1321681</v>
      </c>
    </row>
    <row r="5">
      <c r="A5" s="4" t="inlineStr">
        <is>
          <t>Total HEBioT facility, equipment, fixtures and vehicles, net</t>
        </is>
      </c>
      <c r="B5" s="5" t="n">
        <v>36592281</v>
      </c>
      <c r="C5" s="5" t="n">
        <v>37421333</v>
      </c>
    </row>
    <row r="6">
      <c r="A6" s="4" t="inlineStr">
        <is>
          <t>HEBioT facility</t>
        </is>
      </c>
    </row>
    <row r="7">
      <c r="A7" s="3" t="inlineStr">
        <is>
          <t>Property, Plant and Equipment [Line Items]</t>
        </is>
      </c>
    </row>
    <row r="8">
      <c r="A8" s="4" t="inlineStr">
        <is>
          <t>Plant and Equipment, Gross</t>
        </is>
      </c>
      <c r="B8" s="5" t="n">
        <v>31172856</v>
      </c>
      <c r="C8" s="5" t="n">
        <v>31142974</v>
      </c>
    </row>
    <row r="9">
      <c r="A9" s="4" t="inlineStr">
        <is>
          <t>HEBiot equipment</t>
        </is>
      </c>
    </row>
    <row r="10">
      <c r="A10" s="3" t="inlineStr">
        <is>
          <t>Property, Plant and Equipment [Line Items]</t>
        </is>
      </c>
    </row>
    <row r="11">
      <c r="A11" s="4" t="inlineStr">
        <is>
          <t>Plant and Equipment, Gross</t>
        </is>
      </c>
      <c r="B11" s="5" t="n">
        <v>7407096</v>
      </c>
      <c r="C11" s="5" t="n">
        <v>7388896</v>
      </c>
    </row>
    <row r="12">
      <c r="A12" s="4" t="inlineStr">
        <is>
          <t>Computer Software And Hardware [Member]</t>
        </is>
      </c>
    </row>
    <row r="13">
      <c r="A13" s="3" t="inlineStr">
        <is>
          <t>Property, Plant and Equipment [Line Items]</t>
        </is>
      </c>
    </row>
    <row r="14">
      <c r="A14" s="4" t="inlineStr">
        <is>
          <t>Plant and Equipment, Gross</t>
        </is>
      </c>
      <c r="B14" s="5" t="n">
        <v>115068</v>
      </c>
      <c r="C14" s="5" t="n">
        <v>112629</v>
      </c>
    </row>
    <row r="15">
      <c r="A15" s="4" t="inlineStr">
        <is>
          <t>Furniture and Fixtures [Member]</t>
        </is>
      </c>
    </row>
    <row r="16">
      <c r="A16" s="3" t="inlineStr">
        <is>
          <t>Property, Plant and Equipment [Line Items]</t>
        </is>
      </c>
    </row>
    <row r="17">
      <c r="A17" s="4" t="inlineStr">
        <is>
          <t>Plant and Equipment, Gross</t>
        </is>
      </c>
      <c r="B17" s="5" t="n">
        <v>48196</v>
      </c>
      <c r="C17" s="5" t="n">
        <v>48196</v>
      </c>
    </row>
    <row r="18">
      <c r="A18" s="4" t="inlineStr">
        <is>
          <t>Vehicles [Member]</t>
        </is>
      </c>
    </row>
    <row r="19">
      <c r="A19" s="3" t="inlineStr">
        <is>
          <t>Property, Plant and Equipment [Line Items]</t>
        </is>
      </c>
    </row>
    <row r="20">
      <c r="A20" s="4" t="inlineStr">
        <is>
          <t>Plant and Equipment, Gross</t>
        </is>
      </c>
      <c r="B20" s="6" t="n">
        <v>50319</v>
      </c>
      <c r="C20" s="6" t="n">
        <v>503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BT Facility Development and License Costs (Details) - USD ($)</t>
        </is>
      </c>
      <c r="B1" s="2" t="inlineStr">
        <is>
          <t>Jun. 30, 2020</t>
        </is>
      </c>
      <c r="C1" s="2" t="inlineStr">
        <is>
          <t>Dec. 31, 2019</t>
        </is>
      </c>
    </row>
    <row r="2">
      <c r="A2" s="4" t="inlineStr">
        <is>
          <t>Land and Land Improvements</t>
        </is>
      </c>
      <c r="B2" s="6" t="n">
        <v>8023925</v>
      </c>
      <c r="C2" s="6" t="n">
        <v>8049929</v>
      </c>
    </row>
    <row r="3">
      <c r="A3" s="4" t="inlineStr">
        <is>
          <t>Survey and Engineering Costs [Member]</t>
        </is>
      </c>
    </row>
    <row r="4">
      <c r="A4" s="4" t="inlineStr">
        <is>
          <t>Land and Land Improvements</t>
        </is>
      </c>
      <c r="B4" s="5" t="n">
        <v>272225</v>
      </c>
      <c r="C4" s="5" t="n">
        <v>235229</v>
      </c>
    </row>
    <row r="5">
      <c r="A5" s="4" t="inlineStr">
        <is>
          <t>Technology Licenses Cost [Member]</t>
        </is>
      </c>
    </row>
    <row r="6">
      <c r="A6" s="4" t="inlineStr">
        <is>
          <t>Land and Land Improvements</t>
        </is>
      </c>
      <c r="B6" s="5" t="n">
        <v>7751700</v>
      </c>
      <c r="C6" s="5" t="n">
        <v>7814700</v>
      </c>
    </row>
    <row r="7">
      <c r="A7" s="4" t="inlineStr">
        <is>
          <t>Technology Licenses Cost [Member] | Future Site [Member]</t>
        </is>
      </c>
    </row>
    <row r="8">
      <c r="A8" s="4" t="inlineStr">
        <is>
          <t>Land and Land Improvements</t>
        </is>
      </c>
      <c r="B8" s="5" t="n">
        <v>6019200</v>
      </c>
      <c r="C8" s="5" t="n">
        <v>6019200</v>
      </c>
    </row>
    <row r="9">
      <c r="A9" s="4" t="inlineStr">
        <is>
          <t>Technology Licenses Cost [Member] | Martinsburg West Virginia [Member]</t>
        </is>
      </c>
    </row>
    <row r="10">
      <c r="A10" s="4" t="inlineStr">
        <is>
          <t>Land and Land Improvements</t>
        </is>
      </c>
      <c r="B10" s="6" t="n">
        <v>1732500</v>
      </c>
      <c r="C10" s="6" t="n">
        <v>179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MBT Facility Development and License Costs - Additional Information (Details) - USD ($)</t>
        </is>
      </c>
      <c r="B1" s="2" t="inlineStr">
        <is>
          <t>3 Months Ended</t>
        </is>
      </c>
      <c r="E1" s="2" t="inlineStr">
        <is>
          <t>6 Months Ended</t>
        </is>
      </c>
      <c r="G1" s="2" t="inlineStr">
        <is>
          <t>12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c r="H2" s="2" t="inlineStr">
        <is>
          <t>Dec. 31, 2018</t>
        </is>
      </c>
    </row>
    <row r="3">
      <c r="A3" s="4" t="inlineStr">
        <is>
          <t>Royalty Guarantees, Commitments, Amount</t>
        </is>
      </c>
      <c r="B3" s="6" t="n">
        <v>6019200</v>
      </c>
      <c r="E3" s="6" t="n">
        <v>6019200</v>
      </c>
    </row>
    <row r="4">
      <c r="A4" s="4" t="inlineStr">
        <is>
          <t>Intellectual Property [Member]</t>
        </is>
      </c>
    </row>
    <row r="5">
      <c r="A5" s="4" t="inlineStr">
        <is>
          <t>Finite-lived Intangible Assets Acquired</t>
        </is>
      </c>
      <c r="B5" s="6" t="n">
        <v>31500</v>
      </c>
      <c r="C5" s="6" t="n">
        <v>31500</v>
      </c>
      <c r="E5" s="5" t="n">
        <v>63000</v>
      </c>
      <c r="F5" s="6" t="n">
        <v>31500</v>
      </c>
      <c r="H5" s="6" t="n">
        <v>1890000</v>
      </c>
    </row>
    <row r="6">
      <c r="A6" s="4" t="inlineStr">
        <is>
          <t>Amortization Expenses</t>
        </is>
      </c>
      <c r="D6" s="6" t="n">
        <v>0</v>
      </c>
    </row>
    <row r="7">
      <c r="A7" s="4" t="inlineStr">
        <is>
          <t>Martinsburg West Virginia [Member] | Intellectual Property [Member]</t>
        </is>
      </c>
    </row>
    <row r="8">
      <c r="A8" s="4" t="inlineStr">
        <is>
          <t>Amortization Expenses</t>
        </is>
      </c>
      <c r="E8" s="6" t="n">
        <v>157500</v>
      </c>
      <c r="G8" s="6" t="n">
        <v>9450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Promissory Notes Payable, Notes Payable, Advances, and Long-Term Debts (Details) - USD ($)</t>
        </is>
      </c>
      <c r="B1" s="2" t="inlineStr">
        <is>
          <t>Jun. 30, 2020</t>
        </is>
      </c>
      <c r="C1" s="2" t="inlineStr">
        <is>
          <t>Dec. 31, 2019</t>
        </is>
      </c>
    </row>
    <row r="2">
      <c r="A2" s="3" t="inlineStr">
        <is>
          <t>Debt Instrument [Line Items]</t>
        </is>
      </c>
    </row>
    <row r="3">
      <c r="A3" s="4" t="inlineStr">
        <is>
          <t>Line of credit</t>
        </is>
      </c>
      <c r="B3" s="6" t="n">
        <v>1497950</v>
      </c>
      <c r="C3" s="6" t="n">
        <v>1479848</v>
      </c>
    </row>
    <row r="4">
      <c r="A4" s="4" t="inlineStr">
        <is>
          <t>Senior secured promissory note</t>
        </is>
      </c>
      <c r="B4" s="5" t="n">
        <v>4324243</v>
      </c>
      <c r="C4" s="5" t="n">
        <v>4160490</v>
      </c>
    </row>
    <row r="5">
      <c r="A5" s="4" t="inlineStr">
        <is>
          <t>Junior promissory note</t>
        </is>
      </c>
      <c r="B5" s="5" t="n">
        <v>960367</v>
      </c>
      <c r="C5" s="5" t="n">
        <v>949434</v>
      </c>
    </row>
    <row r="6">
      <c r="A6" s="4" t="inlineStr">
        <is>
          <t>Note payable under Payroll Protection Program</t>
        </is>
      </c>
      <c r="B6" s="5" t="n">
        <v>421300</v>
      </c>
      <c r="C6" s="5" t="n">
        <v>0</v>
      </c>
    </row>
    <row r="7">
      <c r="A7" s="4" t="inlineStr">
        <is>
          <t>Notes payable</t>
        </is>
      </c>
      <c r="B7" s="5" t="n">
        <v>100000</v>
      </c>
      <c r="C7" s="5" t="n">
        <v>100000</v>
      </c>
    </row>
    <row r="8">
      <c r="A8" s="4" t="inlineStr">
        <is>
          <t>Advances from related parties</t>
        </is>
      </c>
      <c r="B8" s="5" t="n">
        <v>935000</v>
      </c>
      <c r="C8" s="5" t="n">
        <v>210000</v>
      </c>
    </row>
    <row r="9">
      <c r="A9" s="4" t="inlineStr">
        <is>
          <t>Long term debt - current and long-term portion</t>
        </is>
      </c>
      <c r="B9" s="5" t="n">
        <v>10310</v>
      </c>
      <c r="C9" s="5" t="n">
        <v>12806</v>
      </c>
    </row>
    <row r="10">
      <c r="A10" s="4" t="inlineStr">
        <is>
          <t>Related Party [Member]</t>
        </is>
      </c>
    </row>
    <row r="11">
      <c r="A11" s="3" t="inlineStr">
        <is>
          <t>Debt Instrument [Line Items]</t>
        </is>
      </c>
    </row>
    <row r="12">
      <c r="A12" s="4" t="inlineStr">
        <is>
          <t>Line of credit</t>
        </is>
      </c>
      <c r="C12" s="5" t="n">
        <v>0</v>
      </c>
    </row>
    <row r="13">
      <c r="A13" s="4" t="inlineStr">
        <is>
          <t>Senior secured promissory note</t>
        </is>
      </c>
      <c r="C13" s="5" t="n">
        <v>0</v>
      </c>
    </row>
    <row r="14">
      <c r="A14" s="4" t="inlineStr">
        <is>
          <t>Junior promissory note</t>
        </is>
      </c>
      <c r="B14" s="5" t="n">
        <v>960367</v>
      </c>
      <c r="C14" s="5" t="n">
        <v>949434</v>
      </c>
    </row>
    <row r="15">
      <c r="A15" s="4" t="inlineStr">
        <is>
          <t>Note payable under Payroll Protection Program</t>
        </is>
      </c>
      <c r="C15" s="5" t="n">
        <v>0</v>
      </c>
    </row>
    <row r="16">
      <c r="A16" s="4" t="inlineStr">
        <is>
          <t>Notes payable</t>
        </is>
      </c>
      <c r="C16" s="5" t="n">
        <v>0</v>
      </c>
    </row>
    <row r="17">
      <c r="A17" s="4" t="inlineStr">
        <is>
          <t>Advances from related parties</t>
        </is>
      </c>
      <c r="B17" s="6" t="n">
        <v>935000</v>
      </c>
      <c r="C17" s="5" t="n">
        <v>210000</v>
      </c>
    </row>
    <row r="18">
      <c r="A18" s="4" t="inlineStr">
        <is>
          <t>Long term debt - current and long-term portion</t>
        </is>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ine of Credit, Promissory Notes Payable, Notes Payable, Advances, and Long-Term Debts - Contractual maturities of Long Term Debts (Details)</t>
        </is>
      </c>
      <c r="B1" s="2" t="inlineStr">
        <is>
          <t>Jun. 30, 2020USD ($)</t>
        </is>
      </c>
    </row>
    <row r="2">
      <c r="A2" s="4" t="inlineStr">
        <is>
          <t>2020 (Remaining)</t>
        </is>
      </c>
      <c r="B2" s="6" t="n">
        <v>25515</v>
      </c>
    </row>
    <row r="3">
      <c r="A3" s="4" t="inlineStr">
        <is>
          <t>2021</t>
        </is>
      </c>
      <c r="B3" s="5" t="n">
        <v>2160246</v>
      </c>
    </row>
    <row r="4">
      <c r="A4" s="4" t="inlineStr">
        <is>
          <t>2022</t>
        </is>
      </c>
      <c r="B4" s="5" t="n">
        <v>2720849</v>
      </c>
    </row>
    <row r="5">
      <c r="A5" s="4" t="inlineStr">
        <is>
          <t>2023</t>
        </is>
      </c>
      <c r="B5" s="5" t="n">
        <v>625000</v>
      </c>
    </row>
    <row r="6">
      <c r="A6" s="4" t="inlineStr">
        <is>
          <t>2024 and thereafter</t>
        </is>
      </c>
      <c r="B6" s="5" t="n">
        <v>1044477</v>
      </c>
    </row>
    <row r="7">
      <c r="A7" s="4" t="inlineStr">
        <is>
          <t>Total</t>
        </is>
      </c>
      <c r="B7" s="5" t="n">
        <v>6576087</v>
      </c>
    </row>
    <row r="8">
      <c r="A8" s="4" t="inlineStr">
        <is>
          <t>Amortizing [Member]</t>
        </is>
      </c>
    </row>
    <row r="9">
      <c r="A9" s="4" t="inlineStr">
        <is>
          <t>2020 (Remaining)</t>
        </is>
      </c>
      <c r="B9" s="5" t="n">
        <v>2109</v>
      </c>
    </row>
    <row r="10">
      <c r="A10" s="4" t="inlineStr">
        <is>
          <t>2021</t>
        </is>
      </c>
      <c r="B10" s="5" t="n">
        <v>4380</v>
      </c>
    </row>
    <row r="11">
      <c r="A11" s="4" t="inlineStr">
        <is>
          <t>2022</t>
        </is>
      </c>
      <c r="B11" s="5" t="n">
        <v>3821</v>
      </c>
    </row>
    <row r="12">
      <c r="A12" s="4" t="inlineStr">
        <is>
          <t>Total</t>
        </is>
      </c>
      <c r="B12" s="5" t="n">
        <v>10310</v>
      </c>
    </row>
    <row r="13">
      <c r="A13" s="4" t="inlineStr">
        <is>
          <t>Non-Amortizing [Member]</t>
        </is>
      </c>
    </row>
    <row r="14">
      <c r="A14" s="4" t="inlineStr">
        <is>
          <t>2020 (Remaining)</t>
        </is>
      </c>
      <c r="B14" s="5" t="n">
        <v>23406</v>
      </c>
    </row>
    <row r="15">
      <c r="A15" s="4" t="inlineStr">
        <is>
          <t>2021</t>
        </is>
      </c>
      <c r="B15" s="5" t="n">
        <v>2155866</v>
      </c>
    </row>
    <row r="16">
      <c r="A16" s="4" t="inlineStr">
        <is>
          <t>2022</t>
        </is>
      </c>
      <c r="B16" s="5" t="n">
        <v>2717028</v>
      </c>
    </row>
    <row r="17">
      <c r="A17" s="4" t="inlineStr">
        <is>
          <t>2023</t>
        </is>
      </c>
      <c r="B17" s="5" t="n">
        <v>625000</v>
      </c>
    </row>
    <row r="18">
      <c r="A18" s="4" t="inlineStr">
        <is>
          <t>2024 and thereafter</t>
        </is>
      </c>
      <c r="B18" s="5" t="n">
        <v>1044477</v>
      </c>
    </row>
    <row r="19">
      <c r="A19" s="4" t="inlineStr">
        <is>
          <t>Total</t>
        </is>
      </c>
      <c r="B19" s="6" t="n">
        <v>6565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s>
  <sheetData>
    <row r="1">
      <c r="A1" s="1" t="inlineStr">
        <is>
          <t>Line of Credit, Promissory Notes Payable, Notes Payable, Advances, and Long-Term Debts - Additional Information (Details) - USD ($)</t>
        </is>
      </c>
      <c r="B1" s="2" t="inlineStr">
        <is>
          <t>Jun. 30, 2020</t>
        </is>
      </c>
      <c r="C1" s="2" t="inlineStr">
        <is>
          <t>Jun. 30, 2020</t>
        </is>
      </c>
      <c r="D1" s="2" t="inlineStr">
        <is>
          <t>May 13, 2020</t>
        </is>
      </c>
      <c r="E1" s="2" t="inlineStr">
        <is>
          <t>Apr. 06, 2020</t>
        </is>
      </c>
      <c r="F1" s="2" t="inlineStr">
        <is>
          <t>Dec. 31, 2019</t>
        </is>
      </c>
    </row>
    <row r="2">
      <c r="A2" s="4" t="inlineStr">
        <is>
          <t>Interest rate of stated percentage</t>
        </is>
      </c>
      <c r="D2" s="4" t="inlineStr">
        <is>
          <t>1.00%</t>
        </is>
      </c>
    </row>
    <row r="3">
      <c r="A3" s="4" t="inlineStr">
        <is>
          <t>Effective interest rate</t>
        </is>
      </c>
      <c r="B3" s="4" t="inlineStr">
        <is>
          <t>5.00%</t>
        </is>
      </c>
      <c r="C3" s="4" t="inlineStr">
        <is>
          <t>5.00%</t>
        </is>
      </c>
    </row>
    <row r="4">
      <c r="A4" s="4" t="inlineStr">
        <is>
          <t>Senior secured promissory note</t>
        </is>
      </c>
      <c r="B4" s="6" t="n">
        <v>4324243</v>
      </c>
      <c r="C4" s="6" t="n">
        <v>4324243</v>
      </c>
      <c r="F4" s="6" t="n">
        <v>4160490</v>
      </c>
    </row>
    <row r="5">
      <c r="A5" s="4" t="inlineStr">
        <is>
          <t>Variable Interest rate on the debt instrument</t>
        </is>
      </c>
      <c r="B5" s="4" t="inlineStr">
        <is>
          <t>1.00%</t>
        </is>
      </c>
    </row>
    <row r="6">
      <c r="A6" s="4" t="inlineStr">
        <is>
          <t>Payroll Protection Program Loan</t>
        </is>
      </c>
      <c r="B6" s="6" t="n">
        <v>257461</v>
      </c>
      <c r="C6" s="5" t="n">
        <v>257461</v>
      </c>
      <c r="D6" s="6" t="n">
        <v>421300</v>
      </c>
    </row>
    <row r="7">
      <c r="A7" s="4" t="inlineStr">
        <is>
          <t>Line of credit carrying value as of the balance sheet</t>
        </is>
      </c>
      <c r="B7" s="6" t="n">
        <v>1497950</v>
      </c>
      <c r="C7" s="6" t="n">
        <v>1497950</v>
      </c>
      <c r="F7" s="6" t="n">
        <v>1479848</v>
      </c>
    </row>
    <row r="8">
      <c r="A8" s="4" t="inlineStr">
        <is>
          <t>Preferred Stock, par value (in dollars per share)</t>
        </is>
      </c>
      <c r="B8" s="8" t="n">
        <v>0.0001</v>
      </c>
      <c r="C8" s="8" t="n">
        <v>0.0001</v>
      </c>
      <c r="F8" s="8" t="n">
        <v>0.0001</v>
      </c>
    </row>
    <row r="9">
      <c r="A9" s="4" t="inlineStr">
        <is>
          <t>Common stock, par value</t>
        </is>
      </c>
      <c r="B9" s="8" t="n">
        <v>0.0001</v>
      </c>
      <c r="C9" s="8" t="n">
        <v>0.0001</v>
      </c>
      <c r="E9" s="7" t="n">
        <v>2.3</v>
      </c>
      <c r="F9" s="8" t="n">
        <v>0.0001</v>
      </c>
    </row>
    <row r="10">
      <c r="A10" s="4" t="inlineStr">
        <is>
          <t>Junior promissory note</t>
        </is>
      </c>
      <c r="B10" s="6" t="n">
        <v>960367</v>
      </c>
      <c r="C10" s="6" t="n">
        <v>960367</v>
      </c>
      <c r="F10" s="6" t="n">
        <v>949434</v>
      </c>
    </row>
    <row r="11">
      <c r="A11" s="4" t="inlineStr">
        <is>
          <t>Current portion of Debts and Bonds</t>
        </is>
      </c>
      <c r="B11" s="6" t="n">
        <v>2860000</v>
      </c>
      <c r="C11" s="6" t="n">
        <v>2860000</v>
      </c>
      <c r="F11" s="6" t="n">
        <v>1390000</v>
      </c>
    </row>
    <row r="12">
      <c r="A12" s="4" t="inlineStr">
        <is>
          <t>LIBOR [Member]</t>
        </is>
      </c>
    </row>
    <row r="13">
      <c r="A13" s="4" t="inlineStr">
        <is>
          <t>Variable Interest rate on the debt instrument</t>
        </is>
      </c>
      <c r="B13" s="4" t="inlineStr">
        <is>
          <t>3.00%</t>
        </is>
      </c>
    </row>
    <row r="14">
      <c r="A14" s="4" t="inlineStr">
        <is>
          <t>Comerica Line of Credit [Member]</t>
        </is>
      </c>
    </row>
    <row r="15">
      <c r="A15" s="4" t="inlineStr">
        <is>
          <t>Effective interest rate</t>
        </is>
      </c>
      <c r="B15" s="4" t="inlineStr">
        <is>
          <t>5.00%</t>
        </is>
      </c>
      <c r="C15" s="4" t="inlineStr">
        <is>
          <t>5.00%</t>
        </is>
      </c>
      <c r="F15" s="4" t="inlineStr">
        <is>
          <t>5.71%</t>
        </is>
      </c>
    </row>
    <row r="16">
      <c r="A16" s="4" t="inlineStr">
        <is>
          <t>Variable Interest rate on the debt instrument</t>
        </is>
      </c>
      <c r="C16" s="4" t="inlineStr">
        <is>
          <t>3.00%</t>
        </is>
      </c>
    </row>
    <row r="17">
      <c r="A17" s="4" t="inlineStr">
        <is>
          <t>Miichaelson Senior Secured Term Promissory [Member]</t>
        </is>
      </c>
    </row>
    <row r="18">
      <c r="A18" s="4" t="inlineStr">
        <is>
          <t>Debt Instruments of face values issue</t>
        </is>
      </c>
      <c r="B18" s="6" t="n">
        <v>5000000</v>
      </c>
      <c r="C18" s="6" t="n">
        <v>5000000</v>
      </c>
    </row>
    <row r="19">
      <c r="A19" s="4" t="inlineStr">
        <is>
          <t>Interest rate of stated percentage</t>
        </is>
      </c>
      <c r="B19" s="4" t="inlineStr">
        <is>
          <t>10.25%</t>
        </is>
      </c>
      <c r="C19" s="4" t="inlineStr">
        <is>
          <t>10.25%</t>
        </is>
      </c>
    </row>
    <row r="20">
      <c r="A20" s="4" t="inlineStr">
        <is>
          <t>Maturity date of debt instruments</t>
        </is>
      </c>
      <c r="C20" s="4" t="inlineStr">
        <is>
          <t>Feb. 2,
		2023</t>
        </is>
      </c>
    </row>
    <row r="21">
      <c r="A21" s="4" t="inlineStr">
        <is>
          <t>Principal installments payment</t>
        </is>
      </c>
      <c r="C21" s="6" t="n">
        <v>625000</v>
      </c>
    </row>
    <row r="22">
      <c r="A22" s="4" t="inlineStr">
        <is>
          <t>Unsecured Debt [Member]</t>
        </is>
      </c>
    </row>
    <row r="23">
      <c r="A23" s="4" t="inlineStr">
        <is>
          <t>Debt Instruments of face values issue</t>
        </is>
      </c>
      <c r="B23" s="6" t="n">
        <v>100000</v>
      </c>
      <c r="C23" s="6" t="n">
        <v>100000</v>
      </c>
      <c r="F23" s="6" t="n">
        <v>100000</v>
      </c>
    </row>
    <row r="24">
      <c r="A24" s="4" t="inlineStr">
        <is>
          <t>Interest rate of stated percentage</t>
        </is>
      </c>
      <c r="B24" s="4" t="inlineStr">
        <is>
          <t>10.00%</t>
        </is>
      </c>
      <c r="C24" s="4" t="inlineStr">
        <is>
          <t>10.00%</t>
        </is>
      </c>
      <c r="F24"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1" customWidth="1" min="2" max="2"/>
  </cols>
  <sheetData>
    <row r="1">
      <c r="A1" s="1" t="inlineStr">
        <is>
          <t>Entsorga West Virginia, LLC WVEDA Solid Waste Disposal Revenue Bonds (Details)</t>
        </is>
      </c>
      <c r="B1" s="2" t="inlineStr">
        <is>
          <t>6 Months Ended</t>
        </is>
      </c>
    </row>
    <row r="2">
      <c r="B2" s="2" t="inlineStr">
        <is>
          <t>Jun. 30, 2020USD ($)</t>
        </is>
      </c>
    </row>
    <row r="3">
      <c r="A3" s="4" t="inlineStr">
        <is>
          <t>Debt Instrument, Sinking Fund Payment</t>
        </is>
      </c>
      <c r="B3" s="6" t="n">
        <v>33000000</v>
      </c>
    </row>
    <row r="4">
      <c r="A4" s="4" t="inlineStr">
        <is>
          <t>2020 (remaining)</t>
        </is>
      </c>
    </row>
    <row r="5">
      <c r="A5" s="4" t="inlineStr">
        <is>
          <t>Debt Instrument, Sinking Fund Payment</t>
        </is>
      </c>
      <c r="B5" s="5" t="n">
        <v>1390000</v>
      </c>
    </row>
    <row r="6">
      <c r="A6" s="4" t="inlineStr">
        <is>
          <t>2021</t>
        </is>
      </c>
    </row>
    <row r="7">
      <c r="A7" s="4" t="inlineStr">
        <is>
          <t>Debt Instrument, Sinking Fund Payment</t>
        </is>
      </c>
      <c r="B7" s="5" t="n">
        <v>1470000</v>
      </c>
    </row>
    <row r="8">
      <c r="A8" s="4" t="inlineStr">
        <is>
          <t>2022</t>
        </is>
      </c>
    </row>
    <row r="9">
      <c r="A9" s="4" t="inlineStr">
        <is>
          <t>Debt Instrument, Sinking Fund Payment</t>
        </is>
      </c>
      <c r="B9" s="5" t="n">
        <v>1175000</v>
      </c>
    </row>
    <row r="10">
      <c r="A10" s="4" t="inlineStr">
        <is>
          <t>2023</t>
        </is>
      </c>
    </row>
    <row r="11">
      <c r="A11" s="4" t="inlineStr">
        <is>
          <t>Debt Instrument, Sinking Fund Payment</t>
        </is>
      </c>
      <c r="B11" s="5" t="n">
        <v>1265000</v>
      </c>
    </row>
    <row r="12">
      <c r="A12" s="4" t="inlineStr">
        <is>
          <t>2024 and thereafter</t>
        </is>
      </c>
    </row>
    <row r="13">
      <c r="A13" s="4" t="inlineStr">
        <is>
          <t>Debt Instrument, Sinking Fund Payment</t>
        </is>
      </c>
      <c r="B13" s="5" t="n">
        <v>27700000</v>
      </c>
    </row>
    <row r="14">
      <c r="A14" s="4" t="inlineStr">
        <is>
          <t>2016 Issue 2026 Series [Member]</t>
        </is>
      </c>
    </row>
    <row r="15">
      <c r="A15" s="4" t="inlineStr">
        <is>
          <t>Debt Instrument, Sinking Fund Payment</t>
        </is>
      </c>
      <c r="B15" s="5" t="n">
        <v>7535000</v>
      </c>
    </row>
    <row r="16">
      <c r="A16" s="4" t="inlineStr">
        <is>
          <t>2016 Issue 2026 Series [Member] | 2020 (remaining)</t>
        </is>
      </c>
    </row>
    <row r="17">
      <c r="A17" s="4" t="inlineStr">
        <is>
          <t>Debt Instrument, Sinking Fund Payment</t>
        </is>
      </c>
      <c r="B17" s="5" t="n">
        <v>1160000</v>
      </c>
    </row>
    <row r="18">
      <c r="A18" s="4" t="inlineStr">
        <is>
          <t>2016 Issue 2026 Series [Member] | 2021</t>
        </is>
      </c>
    </row>
    <row r="19">
      <c r="A19" s="4" t="inlineStr">
        <is>
          <t>Debt Instrument, Sinking Fund Payment</t>
        </is>
      </c>
      <c r="B19" s="5" t="n">
        <v>1215000</v>
      </c>
    </row>
    <row r="20">
      <c r="A20" s="4" t="inlineStr">
        <is>
          <t>2016 Issue 2026 Series [Member] | 2022</t>
        </is>
      </c>
    </row>
    <row r="21">
      <c r="A21" s="4" t="inlineStr">
        <is>
          <t>Debt Instrument, Sinking Fund Payment</t>
        </is>
      </c>
      <c r="B21" s="5" t="n">
        <v>900000</v>
      </c>
    </row>
    <row r="22">
      <c r="A22" s="4" t="inlineStr">
        <is>
          <t>2016 Issue 2026 Series [Member] | 2023</t>
        </is>
      </c>
    </row>
    <row r="23">
      <c r="A23" s="4" t="inlineStr">
        <is>
          <t>Debt Instrument, Sinking Fund Payment</t>
        </is>
      </c>
      <c r="B23" s="5" t="n">
        <v>965000</v>
      </c>
    </row>
    <row r="24">
      <c r="A24" s="4" t="inlineStr">
        <is>
          <t>2016 Issue 2026 Series [Member] | 2024 and thereafter</t>
        </is>
      </c>
    </row>
    <row r="25">
      <c r="A25" s="4" t="inlineStr">
        <is>
          <t>Debt Instrument, Sinking Fund Payment</t>
        </is>
      </c>
      <c r="B25" s="5" t="n">
        <v>3295000</v>
      </c>
    </row>
    <row r="26">
      <c r="A26" s="4" t="inlineStr">
        <is>
          <t>2016 Issue 2036 Series [Member]</t>
        </is>
      </c>
    </row>
    <row r="27">
      <c r="A27" s="4" t="inlineStr">
        <is>
          <t>Debt Instrument, Sinking Fund Payment</t>
        </is>
      </c>
      <c r="B27" s="5" t="n">
        <v>17465000</v>
      </c>
    </row>
    <row r="28">
      <c r="A28" s="4" t="inlineStr">
        <is>
          <t>2016 Issue 2036 Series [Member] | 2024 and thereafter</t>
        </is>
      </c>
    </row>
    <row r="29">
      <c r="A29" s="4" t="inlineStr">
        <is>
          <t>Debt Instrument, Sinking Fund Payment</t>
        </is>
      </c>
      <c r="B29" s="5" t="n">
        <v>17465000</v>
      </c>
    </row>
    <row r="30">
      <c r="A30" s="4" t="inlineStr">
        <is>
          <t>2018 Issue 2036 Series [Member]</t>
        </is>
      </c>
    </row>
    <row r="31">
      <c r="A31" s="4" t="inlineStr">
        <is>
          <t>Debt Instrument, Sinking Fund Payment</t>
        </is>
      </c>
      <c r="B31" s="5" t="n">
        <v>8000000</v>
      </c>
    </row>
    <row r="32">
      <c r="A32" s="4" t="inlineStr">
        <is>
          <t>2018 Issue 2036 Series [Member] | 2020 (remaining)</t>
        </is>
      </c>
    </row>
    <row r="33">
      <c r="A33" s="4" t="inlineStr">
        <is>
          <t>Debt Instrument, Sinking Fund Payment</t>
        </is>
      </c>
      <c r="B33" s="5" t="n">
        <v>230000</v>
      </c>
    </row>
    <row r="34">
      <c r="A34" s="4" t="inlineStr">
        <is>
          <t>2018 Issue 2036 Series [Member] | 2021</t>
        </is>
      </c>
    </row>
    <row r="35">
      <c r="A35" s="4" t="inlineStr">
        <is>
          <t>Debt Instrument, Sinking Fund Payment</t>
        </is>
      </c>
      <c r="B35" s="5" t="n">
        <v>255000</v>
      </c>
    </row>
    <row r="36">
      <c r="A36" s="4" t="inlineStr">
        <is>
          <t>2018 Issue 2036 Series [Member] | 2022</t>
        </is>
      </c>
    </row>
    <row r="37">
      <c r="A37" s="4" t="inlineStr">
        <is>
          <t>Debt Instrument, Sinking Fund Payment</t>
        </is>
      </c>
      <c r="B37" s="5" t="n">
        <v>275000</v>
      </c>
    </row>
    <row r="38">
      <c r="A38" s="4" t="inlineStr">
        <is>
          <t>2018 Issue 2036 Series [Member] | 2023</t>
        </is>
      </c>
    </row>
    <row r="39">
      <c r="A39" s="4" t="inlineStr">
        <is>
          <t>Debt Instrument, Sinking Fund Payment</t>
        </is>
      </c>
      <c r="B39" s="5" t="n">
        <v>300000</v>
      </c>
    </row>
    <row r="40">
      <c r="A40" s="4" t="inlineStr">
        <is>
          <t>2018 Issue 2036 Series [Member] | 2024 and thereafter</t>
        </is>
      </c>
    </row>
    <row r="41">
      <c r="A41" s="4" t="inlineStr">
        <is>
          <t>Debt Instrument, Sinking Fund Payment</t>
        </is>
      </c>
      <c r="B41" s="6" t="n">
        <v>69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3" customWidth="1" min="6" max="6"/>
  </cols>
  <sheetData>
    <row r="1">
      <c r="A1" s="1" t="inlineStr">
        <is>
          <t>Entsorga West Virginia, LLC WVEDA Solid Waste Disposal Revenue Bonds - Additional Information (Details) - USD ($)</t>
        </is>
      </c>
      <c r="B1" s="2" t="inlineStr">
        <is>
          <t>6 Months Ended</t>
        </is>
      </c>
      <c r="C1" s="2" t="inlineStr">
        <is>
          <t>12 Months Ended</t>
        </is>
      </c>
    </row>
    <row r="2">
      <c r="B2" s="2" t="inlineStr">
        <is>
          <t>Jun. 30, 2020</t>
        </is>
      </c>
      <c r="C2" s="2" t="inlineStr">
        <is>
          <t>Dec. 31, 2019</t>
        </is>
      </c>
      <c r="D2" s="2" t="inlineStr">
        <is>
          <t>Dec. 31, 2018</t>
        </is>
      </c>
      <c r="E2" s="2" t="inlineStr">
        <is>
          <t>Dec. 31, 2016</t>
        </is>
      </c>
      <c r="F2" s="2" t="inlineStr">
        <is>
          <t>May 13, 2020</t>
        </is>
      </c>
    </row>
    <row r="3">
      <c r="A3" s="4" t="inlineStr">
        <is>
          <t>Interest rate of stated percentage</t>
        </is>
      </c>
      <c r="F3" s="4" t="inlineStr">
        <is>
          <t>1.00%</t>
        </is>
      </c>
    </row>
    <row r="4">
      <c r="A4" s="4" t="inlineStr">
        <is>
          <t>WVEDA Bonds [Member]</t>
        </is>
      </c>
    </row>
    <row r="5">
      <c r="A5" s="4" t="inlineStr">
        <is>
          <t>Debt Instruments of face values issue</t>
        </is>
      </c>
      <c r="B5" s="6" t="n">
        <v>33000000</v>
      </c>
      <c r="C5" s="6" t="n">
        <v>33000000</v>
      </c>
      <c r="E5" s="6" t="n">
        <v>25000000</v>
      </c>
    </row>
    <row r="6">
      <c r="A6" s="4" t="inlineStr">
        <is>
          <t>Unamortized Debt Issuance Expense</t>
        </is>
      </c>
      <c r="B6" s="5" t="n">
        <v>2207759</v>
      </c>
      <c r="C6" s="5" t="n">
        <v>2207759</v>
      </c>
    </row>
    <row r="7">
      <c r="A7" s="4" t="inlineStr">
        <is>
          <t>Amortization of Debt Issuance Costs</t>
        </is>
      </c>
      <c r="B7" s="6" t="n">
        <v>488367</v>
      </c>
      <c r="C7" s="6" t="n">
        <v>415185</v>
      </c>
    </row>
    <row r="8">
      <c r="A8" s="4" t="inlineStr">
        <is>
          <t>Series One [Member] | WVEDA Bonds [Member]</t>
        </is>
      </c>
    </row>
    <row r="9">
      <c r="A9" s="4" t="inlineStr">
        <is>
          <t>Debt Instruments of face values issue</t>
        </is>
      </c>
      <c r="E9" s="6" t="n">
        <v>7535000</v>
      </c>
    </row>
    <row r="10">
      <c r="A10" s="4" t="inlineStr">
        <is>
          <t>Interest rate of stated percentage</t>
        </is>
      </c>
      <c r="E10" s="4" t="inlineStr">
        <is>
          <t>6.75%</t>
        </is>
      </c>
    </row>
    <row r="11">
      <c r="A11" s="4" t="inlineStr">
        <is>
          <t>Maturity date of debt instruments</t>
        </is>
      </c>
      <c r="E11" s="4" t="inlineStr">
        <is>
          <t>Feb. 1,
		2026</t>
        </is>
      </c>
    </row>
    <row r="12">
      <c r="A12" s="4" t="inlineStr">
        <is>
          <t>Series Two [Member] | WVEDA Bonds [Member]</t>
        </is>
      </c>
    </row>
    <row r="13">
      <c r="A13" s="4" t="inlineStr">
        <is>
          <t>Debt Instruments of face values issue</t>
        </is>
      </c>
      <c r="E13" s="6" t="n">
        <v>17465000</v>
      </c>
    </row>
    <row r="14">
      <c r="A14" s="4" t="inlineStr">
        <is>
          <t>Interest rate of stated percentage</t>
        </is>
      </c>
      <c r="E14" s="4" t="inlineStr">
        <is>
          <t>7.25%</t>
        </is>
      </c>
    </row>
    <row r="15">
      <c r="A15" s="4" t="inlineStr">
        <is>
          <t>Maturity date of debt instruments</t>
        </is>
      </c>
      <c r="E15" s="4" t="inlineStr">
        <is>
          <t>Feb. 1,
		2036</t>
        </is>
      </c>
    </row>
    <row r="16">
      <c r="A16" s="4" t="inlineStr">
        <is>
          <t>Series Three [Member] | WVEDA Bonds [Member]</t>
        </is>
      </c>
    </row>
    <row r="17">
      <c r="A17" s="4" t="inlineStr">
        <is>
          <t>Debt Instruments of face values issue</t>
        </is>
      </c>
      <c r="D17" s="6" t="n">
        <v>8000000</v>
      </c>
    </row>
    <row r="18">
      <c r="A18" s="4" t="inlineStr">
        <is>
          <t>Interest rate of stated percentage</t>
        </is>
      </c>
      <c r="D18" s="4" t="inlineStr">
        <is>
          <t>8.75%</t>
        </is>
      </c>
    </row>
    <row r="19">
      <c r="A19" s="4" t="inlineStr">
        <is>
          <t>Maturity date of debt instruments</t>
        </is>
      </c>
      <c r="D19" s="4" t="inlineStr">
        <is>
          <t>Feb. 1,
		2036</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779184</v>
      </c>
      <c r="C4" s="6" t="n">
        <v>-5148839</v>
      </c>
    </row>
    <row r="5">
      <c r="A5" s="3" t="inlineStr">
        <is>
          <t>Adjustments to reconcile net loss to net cash used in operations:</t>
        </is>
      </c>
    </row>
    <row r="6">
      <c r="A6" s="4" t="inlineStr">
        <is>
          <t>Depreciation and amortization</t>
        </is>
      </c>
      <c r="B6" s="5" t="n">
        <v>1184966</v>
      </c>
      <c r="C6" s="5" t="n">
        <v>739412</v>
      </c>
    </row>
    <row r="7">
      <c r="A7" s="4" t="inlineStr">
        <is>
          <t>Amortization of operating lease right of use assets</t>
        </is>
      </c>
      <c r="B7" s="5" t="n">
        <v>53552</v>
      </c>
    </row>
    <row r="8">
      <c r="A8" s="4" t="inlineStr">
        <is>
          <t>Provision for bad debts</t>
        </is>
      </c>
      <c r="B8" s="5" t="n">
        <v>61119</v>
      </c>
      <c r="C8" s="5" t="n">
        <v>30000</v>
      </c>
    </row>
    <row r="9">
      <c r="A9" s="4" t="inlineStr">
        <is>
          <t>Share based employee compensation</t>
        </is>
      </c>
      <c r="B9" s="5" t="n">
        <v>707653</v>
      </c>
      <c r="C9" s="5" t="n">
        <v>531603</v>
      </c>
    </row>
    <row r="10">
      <c r="A10" s="4" t="inlineStr">
        <is>
          <t>Interest resulting from amortization of financing costs and discounts</t>
        </is>
      </c>
      <c r="B10" s="5" t="n">
        <v>265776</v>
      </c>
      <c r="C10" s="5" t="n">
        <v>221078</v>
      </c>
    </row>
    <row r="11">
      <c r="A11" s="4" t="inlineStr">
        <is>
          <t>Loss resulting from write-off of proposed MBT site</t>
        </is>
      </c>
      <c r="C11" s="5" t="n">
        <v>346654</v>
      </c>
    </row>
    <row r="12">
      <c r="A12" s="4" t="inlineStr">
        <is>
          <t>Changes in operating assets and liabilities</t>
        </is>
      </c>
      <c r="B12" s="5" t="n">
        <v>593507</v>
      </c>
      <c r="C12" s="5" t="n">
        <v>1261037</v>
      </c>
    </row>
    <row r="13">
      <c r="A13" s="4" t="inlineStr">
        <is>
          <t>Net cash used in operating activities</t>
        </is>
      </c>
      <c r="B13" s="5" t="n">
        <v>-3912611</v>
      </c>
      <c r="C13" s="5" t="n">
        <v>-2019055</v>
      </c>
    </row>
    <row r="14">
      <c r="A14" s="3" t="inlineStr">
        <is>
          <t>Cash flow from investing activities:</t>
        </is>
      </c>
    </row>
    <row r="15">
      <c r="A15" s="4" t="inlineStr">
        <is>
          <t>Purchases of construction in-progress, equipment, fixtures and vehicles</t>
        </is>
      </c>
      <c r="B15" s="5" t="n">
        <v>-50731</v>
      </c>
      <c r="C15" s="5" t="n">
        <v>-4164592</v>
      </c>
    </row>
    <row r="16">
      <c r="A16" s="4" t="inlineStr">
        <is>
          <t>Refund of deposit</t>
        </is>
      </c>
      <c r="B16" s="5" t="n">
        <v>5000</v>
      </c>
    </row>
    <row r="17">
      <c r="A17" s="4" t="inlineStr">
        <is>
          <t>MBT facility development costs incurred</t>
        </is>
      </c>
      <c r="B17" s="5" t="n">
        <v>-36996</v>
      </c>
      <c r="C17" s="5" t="n">
        <v>-26269</v>
      </c>
    </row>
    <row r="18">
      <c r="A18" s="4" t="inlineStr">
        <is>
          <t>MBT facility development costs refunded</t>
        </is>
      </c>
      <c r="C18" s="5" t="n">
        <v>66000</v>
      </c>
    </row>
    <row r="19">
      <c r="A19" s="4" t="inlineStr">
        <is>
          <t>Net cash used in investing activities</t>
        </is>
      </c>
      <c r="B19" s="5" t="n">
        <v>-82727</v>
      </c>
      <c r="C19" s="5" t="n">
        <v>-4124861</v>
      </c>
    </row>
    <row r="20">
      <c r="A20" s="3" t="inlineStr">
        <is>
          <t>Cash flows from financing activities:</t>
        </is>
      </c>
    </row>
    <row r="21">
      <c r="A21" s="4" t="inlineStr">
        <is>
          <t>Proceeds from Payroll Protection Program Loan</t>
        </is>
      </c>
      <c r="B21" s="5" t="n">
        <v>421300</v>
      </c>
    </row>
    <row r="22">
      <c r="A22" s="4" t="inlineStr">
        <is>
          <t>Deferred financing costs incurred</t>
        </is>
      </c>
      <c r="C22" s="5" t="n">
        <v>-43941</v>
      </c>
    </row>
    <row r="23">
      <c r="A23" s="4" t="inlineStr">
        <is>
          <t>Repayments of long-term debt</t>
        </is>
      </c>
      <c r="B23" s="5" t="n">
        <v>-2496</v>
      </c>
      <c r="C23" s="5" t="n">
        <v>-4549</v>
      </c>
    </row>
    <row r="24">
      <c r="A24" s="4" t="inlineStr">
        <is>
          <t>Affiliate investment in subsidiary</t>
        </is>
      </c>
      <c r="C24" s="5" t="n">
        <v>1400000</v>
      </c>
    </row>
    <row r="25">
      <c r="A25" s="4" t="inlineStr">
        <is>
          <t>Related party advances, net</t>
        </is>
      </c>
      <c r="B25" s="5" t="n">
        <v>725000</v>
      </c>
      <c r="C25" s="5" t="n">
        <v>210000</v>
      </c>
    </row>
    <row r="26">
      <c r="A26" s="4" t="inlineStr">
        <is>
          <t>Net cash provided by financing activities</t>
        </is>
      </c>
      <c r="B26" s="5" t="n">
        <v>2704254</v>
      </c>
      <c r="C26" s="5" t="n">
        <v>3349010</v>
      </c>
    </row>
    <row r="27">
      <c r="A27" s="4" t="inlineStr">
        <is>
          <t>Effect of exchange rate on cash (restricted and unrestricted)</t>
        </is>
      </c>
      <c r="B27" s="5" t="n">
        <v>-20208</v>
      </c>
      <c r="C27" s="5" t="n">
        <v>17398</v>
      </c>
    </row>
    <row r="28">
      <c r="A28" s="4" t="inlineStr">
        <is>
          <t>Net change in cash (restricted and unrestricted)</t>
        </is>
      </c>
      <c r="B28" s="5" t="n">
        <v>-1311292</v>
      </c>
      <c r="C28" s="5" t="n">
        <v>-2777508</v>
      </c>
    </row>
    <row r="29">
      <c r="A29" s="4" t="inlineStr">
        <is>
          <t>Cash - beginning of period (restricted and unrestricted)</t>
        </is>
      </c>
      <c r="B29" s="5" t="n">
        <v>5536952</v>
      </c>
      <c r="C29" s="5" t="n">
        <v>9126380</v>
      </c>
    </row>
    <row r="30">
      <c r="A30" s="4" t="inlineStr">
        <is>
          <t>Cash - end of period (restricted and unrestricted)</t>
        </is>
      </c>
      <c r="B30" s="5" t="n">
        <v>4225660</v>
      </c>
      <c r="C30" s="5" t="n">
        <v>6348872</v>
      </c>
    </row>
    <row r="31">
      <c r="A31" s="4" t="inlineStr">
        <is>
          <t>Series F Convertible Preferred Stock [Member]</t>
        </is>
      </c>
    </row>
    <row r="32">
      <c r="A32" s="3" t="inlineStr">
        <is>
          <t>Cash flows from financing activities:</t>
        </is>
      </c>
    </row>
    <row r="33">
      <c r="A33" s="4" t="inlineStr">
        <is>
          <t>Proceeds from the sale of convertible preferred stock units</t>
        </is>
      </c>
      <c r="B33" s="6" t="n">
        <v>1560450</v>
      </c>
    </row>
    <row r="34">
      <c r="A34" s="4" t="inlineStr">
        <is>
          <t>Series D Convertible Preferred Stock [Member]</t>
        </is>
      </c>
    </row>
    <row r="35">
      <c r="A35" s="3" t="inlineStr">
        <is>
          <t>Cash flows from financing activities:</t>
        </is>
      </c>
    </row>
    <row r="36">
      <c r="A36" s="4" t="inlineStr">
        <is>
          <t>Proceeds from the sale of convertible preferred stock units</t>
        </is>
      </c>
      <c r="C36" s="6" t="n">
        <v>178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Equity and Equity Transactions (Details) - $ / shares</t>
        </is>
      </c>
      <c r="B1" s="2" t="inlineStr">
        <is>
          <t>6 Months Ended</t>
        </is>
      </c>
    </row>
    <row r="2">
      <c r="B2" s="2" t="inlineStr">
        <is>
          <t>Jun. 30, 2020</t>
        </is>
      </c>
      <c r="C2" s="2" t="inlineStr">
        <is>
          <t>Dec. 31, 2019</t>
        </is>
      </c>
      <c r="D2" s="2" t="inlineStr">
        <is>
          <t>Dec. 31, 2018</t>
        </is>
      </c>
    </row>
    <row r="3">
      <c r="A3" s="4" t="inlineStr">
        <is>
          <t>Preferred Stock, Authorized Shares</t>
        </is>
      </c>
      <c r="B3" s="5" t="n">
        <v>3209210</v>
      </c>
      <c r="C3" s="5" t="n">
        <v>3179120</v>
      </c>
      <c r="D3" s="5" t="n">
        <v>3179120</v>
      </c>
    </row>
    <row r="4">
      <c r="A4" s="4" t="inlineStr">
        <is>
          <t>Series A Convertible Preferred Stock [Member]</t>
        </is>
      </c>
    </row>
    <row r="5">
      <c r="A5" s="4" t="inlineStr">
        <is>
          <t>Preferred Stock, Authorized Shares</t>
        </is>
      </c>
      <c r="B5" s="5" t="n">
        <v>333401</v>
      </c>
    </row>
    <row r="6">
      <c r="A6" s="4" t="inlineStr">
        <is>
          <t>Preferred Stock, Par Value</t>
        </is>
      </c>
      <c r="B6" s="8" t="n">
        <v>0.0001</v>
      </c>
    </row>
    <row r="7">
      <c r="A7" s="4" t="inlineStr">
        <is>
          <t>Preferred Stock, Stated Value</t>
        </is>
      </c>
      <c r="B7" s="6" t="n">
        <v>5</v>
      </c>
    </row>
    <row r="8">
      <c r="A8" s="4" t="inlineStr">
        <is>
          <t>Preferred Stock, Shares Outstanding</t>
        </is>
      </c>
      <c r="B8" s="5" t="n">
        <v>145312</v>
      </c>
      <c r="C8" s="5" t="n">
        <v>145312</v>
      </c>
    </row>
    <row r="9">
      <c r="A9" s="4" t="inlineStr">
        <is>
          <t>Series B Convertible Preferred Stock [Member]</t>
        </is>
      </c>
    </row>
    <row r="10">
      <c r="A10" s="4" t="inlineStr">
        <is>
          <t>Preferred Stock, Authorized Shares</t>
        </is>
      </c>
      <c r="B10" s="5" t="n">
        <v>1111200</v>
      </c>
    </row>
    <row r="11">
      <c r="A11" s="4" t="inlineStr">
        <is>
          <t>Preferred Stock, Par Value</t>
        </is>
      </c>
      <c r="B11" s="8" t="n">
        <v>0.0001</v>
      </c>
    </row>
    <row r="12">
      <c r="A12" s="4" t="inlineStr">
        <is>
          <t>Preferred Stock, Stated Value</t>
        </is>
      </c>
      <c r="B12" s="6" t="n">
        <v>5</v>
      </c>
    </row>
    <row r="13">
      <c r="A13" s="4" t="inlineStr">
        <is>
          <t>Preferred Stock, Shares Outstanding</t>
        </is>
      </c>
      <c r="B13" s="5" t="n">
        <v>0</v>
      </c>
      <c r="C13" s="5" t="n">
        <v>0</v>
      </c>
    </row>
    <row r="14">
      <c r="A14" s="4" t="inlineStr">
        <is>
          <t>Series C Convertible Preferred Stock [Member]</t>
        </is>
      </c>
    </row>
    <row r="15">
      <c r="A15" s="4" t="inlineStr">
        <is>
          <t>Preferred Stock, Authorized Shares</t>
        </is>
      </c>
      <c r="B15" s="5" t="n">
        <v>1000000</v>
      </c>
      <c r="C15" s="5" t="n">
        <v>1000000</v>
      </c>
    </row>
    <row r="16">
      <c r="A16" s="4" t="inlineStr">
        <is>
          <t>Preferred Stock, Par Value</t>
        </is>
      </c>
      <c r="B16" s="8" t="n">
        <v>0.0001</v>
      </c>
    </row>
    <row r="17">
      <c r="A17" s="4" t="inlineStr">
        <is>
          <t>Preferred Stock, Stated Value</t>
        </is>
      </c>
      <c r="B17" s="6" t="n">
        <v>10</v>
      </c>
    </row>
    <row r="18">
      <c r="A18" s="4" t="inlineStr">
        <is>
          <t>Preferred Stock, Shares Outstanding</t>
        </is>
      </c>
      <c r="B18" s="5" t="n">
        <v>427500</v>
      </c>
      <c r="C18" s="5" t="n">
        <v>427500</v>
      </c>
    </row>
    <row r="19">
      <c r="A19" s="4" t="inlineStr">
        <is>
          <t>Series D Convertible Preferred Stock [Member]</t>
        </is>
      </c>
    </row>
    <row r="20">
      <c r="A20" s="4" t="inlineStr">
        <is>
          <t>Preferred Stock, Authorized Shares</t>
        </is>
      </c>
      <c r="B20" s="5" t="n">
        <v>20000</v>
      </c>
      <c r="C20" s="5" t="n">
        <v>20000</v>
      </c>
    </row>
    <row r="21">
      <c r="A21" s="4" t="inlineStr">
        <is>
          <t>Preferred Stock, Par Value</t>
        </is>
      </c>
      <c r="B21" s="8" t="n">
        <v>0.0001</v>
      </c>
    </row>
    <row r="22">
      <c r="A22" s="4" t="inlineStr">
        <is>
          <t>Preferred Stock, Stated Value</t>
        </is>
      </c>
      <c r="B22" s="6" t="n">
        <v>100</v>
      </c>
    </row>
    <row r="23">
      <c r="A23" s="4" t="inlineStr">
        <is>
          <t>Preferred Stock, Shares Outstanding</t>
        </is>
      </c>
      <c r="B23" s="5" t="n">
        <v>18850</v>
      </c>
      <c r="C23" s="5" t="n">
        <v>18850</v>
      </c>
    </row>
    <row r="24">
      <c r="A24" s="4" t="inlineStr">
        <is>
          <t>Series E Convertible Preferred Stock [Member]</t>
        </is>
      </c>
    </row>
    <row r="25">
      <c r="A25" s="4" t="inlineStr">
        <is>
          <t>Preferred Stock, Authorized Shares</t>
        </is>
      </c>
      <c r="B25" s="5" t="n">
        <v>714519</v>
      </c>
      <c r="C25" s="5" t="n">
        <v>714519</v>
      </c>
    </row>
    <row r="26">
      <c r="A26" s="4" t="inlineStr">
        <is>
          <t>Preferred Stock, Par Value</t>
        </is>
      </c>
      <c r="B26" s="8" t="n">
        <v>0.0001</v>
      </c>
    </row>
    <row r="27">
      <c r="A27" s="4" t="inlineStr">
        <is>
          <t>Preferred Stock, Stated Value</t>
        </is>
      </c>
      <c r="B27" s="7" t="n">
        <v>2.64</v>
      </c>
    </row>
    <row r="28">
      <c r="A28" s="4" t="inlineStr">
        <is>
          <t>Preferred Stock, Shares Outstanding</t>
        </is>
      </c>
      <c r="B28" s="5" t="n">
        <v>264519</v>
      </c>
      <c r="C28" s="5" t="n">
        <v>264519</v>
      </c>
    </row>
    <row r="29">
      <c r="A29" s="4" t="inlineStr">
        <is>
          <t>Series F Convertible Preferred Stock [Member]</t>
        </is>
      </c>
    </row>
    <row r="30">
      <c r="A30" s="4" t="inlineStr">
        <is>
          <t>Preferred Stock, Authorized Shares</t>
        </is>
      </c>
      <c r="B30" s="5" t="n">
        <v>30090</v>
      </c>
    </row>
    <row r="31">
      <c r="A31" s="4" t="inlineStr">
        <is>
          <t>Preferred Stock, Par Value</t>
        </is>
      </c>
      <c r="B31" s="8" t="n">
        <v>0.0001</v>
      </c>
    </row>
    <row r="32">
      <c r="A32" s="4" t="inlineStr">
        <is>
          <t>Preferred Stock, Stated Value</t>
        </is>
      </c>
      <c r="B32" s="6" t="n">
        <v>115</v>
      </c>
    </row>
    <row r="33">
      <c r="A33" s="4" t="inlineStr">
        <is>
          <t>Preferred Stock, Shares Outstanding</t>
        </is>
      </c>
      <c r="B33" s="5" t="n">
        <v>136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and Equity Transactions - Warrants (Details) - $ / shares</t>
        </is>
      </c>
      <c r="B1" s="2" t="inlineStr">
        <is>
          <t>Jun. 30, 2020</t>
        </is>
      </c>
      <c r="C1" s="2" t="inlineStr">
        <is>
          <t>Dec. 31, 2019</t>
        </is>
      </c>
      <c r="D1" s="2" t="inlineStr">
        <is>
          <t>Sep. 30, 2019</t>
        </is>
      </c>
    </row>
    <row r="2">
      <c r="A2" s="4" t="inlineStr">
        <is>
          <t>Class of Warrant or Right, Outstanding</t>
        </is>
      </c>
      <c r="B2" s="5" t="n">
        <v>4207695</v>
      </c>
      <c r="C2" s="5" t="n">
        <v>4674261</v>
      </c>
    </row>
    <row r="3">
      <c r="A3" s="4" t="inlineStr">
        <is>
          <t>Class of Warrant or Right, Exercise Price of Warrants or Rights</t>
        </is>
      </c>
      <c r="B3" s="7" t="n">
        <v>1.8</v>
      </c>
    </row>
    <row r="4">
      <c r="A4" s="4" t="inlineStr">
        <is>
          <t>2021</t>
        </is>
      </c>
    </row>
    <row r="5">
      <c r="A5" s="4" t="inlineStr">
        <is>
          <t>Class of Warrant or Right, Outstanding</t>
        </is>
      </c>
      <c r="B5" s="5" t="n">
        <v>1701827</v>
      </c>
    </row>
    <row r="6">
      <c r="A6" s="4" t="inlineStr">
        <is>
          <t>Weighted Average Price per Share</t>
        </is>
      </c>
      <c r="B6" s="7" t="n">
        <v>3.3</v>
      </c>
    </row>
    <row r="7">
      <c r="A7" s="4" t="inlineStr">
        <is>
          <t>2022</t>
        </is>
      </c>
    </row>
    <row r="8">
      <c r="A8" s="4" t="inlineStr">
        <is>
          <t>Class of Warrant or Right, Outstanding</t>
        </is>
      </c>
      <c r="B8" s="5" t="n">
        <v>1253149</v>
      </c>
    </row>
    <row r="9">
      <c r="A9" s="4" t="inlineStr">
        <is>
          <t>Weighted Average Price per Share</t>
        </is>
      </c>
      <c r="B9" s="7" t="n">
        <v>2.89</v>
      </c>
    </row>
    <row r="10">
      <c r="A10" s="4" t="inlineStr">
        <is>
          <t>2023</t>
        </is>
      </c>
    </row>
    <row r="11">
      <c r="A11" s="4" t="inlineStr">
        <is>
          <t>Class of Warrant or Right, Outstanding</t>
        </is>
      </c>
      <c r="B11" s="5" t="n">
        <v>740749</v>
      </c>
    </row>
    <row r="12">
      <c r="A12" s="4" t="inlineStr">
        <is>
          <t>Class of Warrant or Right, Exercise Price of Warrants or Rights</t>
        </is>
      </c>
      <c r="B12" s="7" t="n">
        <v>1.8</v>
      </c>
    </row>
    <row r="13">
      <c r="A13" s="4" t="inlineStr">
        <is>
          <t>Weighted Average Price per Share</t>
        </is>
      </c>
      <c r="B13" s="7" t="n">
        <v>1.8</v>
      </c>
    </row>
    <row r="14">
      <c r="A14" s="4" t="inlineStr">
        <is>
          <t>2024</t>
        </is>
      </c>
    </row>
    <row r="15">
      <c r="A15" s="4" t="inlineStr">
        <is>
          <t>Class of Warrant or Right, Outstanding</t>
        </is>
      </c>
      <c r="B15" s="5" t="n">
        <v>269293</v>
      </c>
    </row>
    <row r="16">
      <c r="A16" s="4" t="inlineStr">
        <is>
          <t>Class of Warrant or Right, Exercise Price of Warrants or Rights</t>
        </is>
      </c>
      <c r="B16" s="7" t="n">
        <v>1.8</v>
      </c>
    </row>
    <row r="17">
      <c r="A17" s="4" t="inlineStr">
        <is>
          <t>Weighted Average Price per Share</t>
        </is>
      </c>
      <c r="B17" s="9" t="n">
        <v>1.8</v>
      </c>
    </row>
    <row r="18">
      <c r="A18" s="4" t="inlineStr">
        <is>
          <t>2025</t>
        </is>
      </c>
    </row>
    <row r="19">
      <c r="A19" s="4" t="inlineStr">
        <is>
          <t>Class of Warrant or Right, Outstanding</t>
        </is>
      </c>
      <c r="D19" s="5" t="n">
        <v>242677</v>
      </c>
    </row>
    <row r="20">
      <c r="A20" s="4" t="inlineStr">
        <is>
          <t>Weighted Average Price per Share</t>
        </is>
      </c>
      <c r="B20" s="9" t="n">
        <v>2.29</v>
      </c>
    </row>
    <row r="21">
      <c r="A21" s="4" t="inlineStr">
        <is>
          <t>Maximum [Member] | 2022</t>
        </is>
      </c>
    </row>
    <row r="22">
      <c r="A22" s="4" t="inlineStr">
        <is>
          <t>Class of Warrant or Right, Exercise Price of Warrants or Rights</t>
        </is>
      </c>
      <c r="B22" s="5" t="n">
        <v>5</v>
      </c>
    </row>
    <row r="23">
      <c r="A23" s="4" t="inlineStr">
        <is>
          <t>Maximum [Member] | 2025</t>
        </is>
      </c>
    </row>
    <row r="24">
      <c r="A24" s="4" t="inlineStr">
        <is>
          <t>Class of Warrant or Right, Exercise Price of Warrants or Rights</t>
        </is>
      </c>
      <c r="B24" s="9" t="n">
        <v>2.3</v>
      </c>
    </row>
    <row r="25">
      <c r="A25" s="4" t="inlineStr">
        <is>
          <t>Minimum [Member] | 2022</t>
        </is>
      </c>
    </row>
    <row r="26">
      <c r="A26" s="4" t="inlineStr">
        <is>
          <t>Class of Warrant or Right, Exercise Price of Warrants or Rights</t>
        </is>
      </c>
      <c r="B26" s="9" t="n">
        <v>1.8</v>
      </c>
    </row>
    <row r="27">
      <c r="A27" s="4" t="inlineStr">
        <is>
          <t>Minimum [Member] | 2025</t>
        </is>
      </c>
    </row>
    <row r="28">
      <c r="A28" s="4" t="inlineStr">
        <is>
          <t>Class of Warrant or Right, Exercise Price of Warrants or Rights</t>
        </is>
      </c>
      <c r="B28" s="7" t="n">
        <v>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Equity and Equity Transactions - Outstanding Warrant Activity (Details)</t>
        </is>
      </c>
      <c r="B1" s="2" t="inlineStr">
        <is>
          <t>6 Months Ended</t>
        </is>
      </c>
    </row>
    <row r="2">
      <c r="B2" s="2" t="inlineStr">
        <is>
          <t>Jun. 30, 2020shares</t>
        </is>
      </c>
    </row>
    <row r="3">
      <c r="A3" s="4" t="inlineStr">
        <is>
          <t>Outstanding Beginning Balance</t>
        </is>
      </c>
      <c r="B3" s="5" t="n">
        <v>4674261</v>
      </c>
    </row>
    <row r="4">
      <c r="A4" s="4" t="inlineStr">
        <is>
          <t>Exercised</t>
        </is>
      </c>
      <c r="B4" s="5" t="n">
        <v>-630053</v>
      </c>
    </row>
    <row r="5">
      <c r="A5" s="4" t="inlineStr">
        <is>
          <t>Expired</t>
        </is>
      </c>
      <c r="B5" s="5" t="n">
        <v>-22860</v>
      </c>
    </row>
    <row r="6">
      <c r="A6" s="4" t="inlineStr">
        <is>
          <t>Outstanding Ending Balance</t>
        </is>
      </c>
      <c r="B6" s="5" t="n">
        <v>4207695</v>
      </c>
    </row>
    <row r="7">
      <c r="A7" s="4" t="inlineStr">
        <is>
          <t>Series F Convertible Preferred Stock [Member]</t>
        </is>
      </c>
    </row>
    <row r="8">
      <c r="A8" s="4" t="inlineStr">
        <is>
          <t>Issued as a result of Series F Convertible Preferred Stock offering</t>
        </is>
      </c>
      <c r="B8" s="5" t="n">
        <v>1863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Equity and Equity Transactions - Additional Information (Details) - USD ($)</t>
        </is>
      </c>
      <c r="B1" s="2" t="inlineStr">
        <is>
          <t>Apr. 06, 2020</t>
        </is>
      </c>
      <c r="C1" s="2" t="inlineStr">
        <is>
          <t>Mar. 18, 2020</t>
        </is>
      </c>
      <c r="D1" s="2" t="inlineStr">
        <is>
          <t>Mar. 09, 2020</t>
        </is>
      </c>
      <c r="E1" s="2" t="inlineStr">
        <is>
          <t>Jun. 30, 2019</t>
        </is>
      </c>
      <c r="F1" s="2" t="inlineStr">
        <is>
          <t>Jun. 30, 2020</t>
        </is>
      </c>
      <c r="G1" s="2" t="inlineStr">
        <is>
          <t>Jun. 30, 2019</t>
        </is>
      </c>
      <c r="H1" s="2" t="inlineStr">
        <is>
          <t>Dec. 31, 2019</t>
        </is>
      </c>
      <c r="I1" s="2" t="inlineStr">
        <is>
          <t>Dec. 31, 2018</t>
        </is>
      </c>
    </row>
    <row r="2">
      <c r="A2" s="4" t="inlineStr">
        <is>
          <t>Common Stock, Shares Authorized</t>
        </is>
      </c>
      <c r="F2" s="5" t="n">
        <v>50000000</v>
      </c>
      <c r="H2" s="5" t="n">
        <v>50000000</v>
      </c>
    </row>
    <row r="3">
      <c r="A3" s="4" t="inlineStr">
        <is>
          <t>Common stock, par value</t>
        </is>
      </c>
      <c r="B3" s="7" t="n">
        <v>2.3</v>
      </c>
      <c r="F3" s="8" t="n">
        <v>0.0001</v>
      </c>
      <c r="H3" s="8" t="n">
        <v>0.0001</v>
      </c>
    </row>
    <row r="4">
      <c r="A4" s="4" t="inlineStr">
        <is>
          <t>Preferred Stock, Shares Authorized</t>
        </is>
      </c>
      <c r="F4" s="5" t="n">
        <v>10000000</v>
      </c>
      <c r="H4" s="5" t="n">
        <v>10000000</v>
      </c>
    </row>
    <row r="5">
      <c r="A5" s="4" t="inlineStr">
        <is>
          <t>Common Stock, Shares, Issued</t>
        </is>
      </c>
      <c r="F5" s="5" t="n">
        <v>17809592</v>
      </c>
      <c r="I5" s="5" t="n">
        <v>17300899</v>
      </c>
    </row>
    <row r="6">
      <c r="A6" s="4" t="inlineStr">
        <is>
          <t>Preferred stock, Designated shares</t>
        </is>
      </c>
      <c r="F6" s="5" t="n">
        <v>3209210</v>
      </c>
      <c r="H6" s="5" t="n">
        <v>3179120</v>
      </c>
      <c r="I6" s="5" t="n">
        <v>3179120</v>
      </c>
    </row>
    <row r="7">
      <c r="A7" s="4" t="inlineStr">
        <is>
          <t>Dividends Payable</t>
        </is>
      </c>
      <c r="F7" s="6" t="n">
        <v>1397560</v>
      </c>
    </row>
    <row r="8">
      <c r="A8" s="4" t="inlineStr">
        <is>
          <t>Description of Equity Method Investment Ownership Percentage</t>
        </is>
      </c>
      <c r="F8" s="4" t="inlineStr">
        <is>
          <t>The consolidated financial statements include less than 100% owned and controlled subsidiaries</t>
        </is>
      </c>
    </row>
    <row r="9">
      <c r="A9" s="4" t="inlineStr">
        <is>
          <t>Equity Method Investment, Description of Principal Activities</t>
        </is>
      </c>
      <c r="F9" s="4" t="inlineStr">
        <is>
          <t>include equity attributable to non-controlling interests that take the form of the underlying legal structures of the less than 100% owned subsidiaries</t>
        </is>
      </c>
    </row>
    <row r="10">
      <c r="A10" s="4" t="inlineStr">
        <is>
          <t>Preferred Stock Initial Closing Cost</t>
        </is>
      </c>
      <c r="C10" s="6" t="n">
        <v>1500000</v>
      </c>
    </row>
    <row r="11">
      <c r="A11" s="4" t="inlineStr">
        <is>
          <t>Preferred Stock New Series Shares</t>
        </is>
      </c>
      <c r="C11" s="5" t="n">
        <v>13045</v>
      </c>
    </row>
    <row r="12">
      <c r="A12" s="4" t="inlineStr">
        <is>
          <t>Common Stock Warrants</t>
        </is>
      </c>
      <c r="B12" s="5" t="n">
        <v>7750</v>
      </c>
      <c r="C12" s="5" t="n">
        <v>178597</v>
      </c>
    </row>
    <row r="13">
      <c r="A13" s="4" t="inlineStr">
        <is>
          <t>Warrant valuations</t>
        </is>
      </c>
      <c r="B13" s="6" t="n">
        <v>2205</v>
      </c>
      <c r="C13" s="6" t="n">
        <v>50836</v>
      </c>
    </row>
    <row r="14">
      <c r="A14" s="4" t="inlineStr">
        <is>
          <t>Issuance cost</t>
        </is>
      </c>
      <c r="C14" s="6" t="n">
        <v>4550</v>
      </c>
    </row>
    <row r="15">
      <c r="A15" s="4" t="inlineStr">
        <is>
          <t>Warrants Expiration Period</t>
        </is>
      </c>
      <c r="B15" s="4" t="inlineStr">
        <is>
          <t>5 years</t>
        </is>
      </c>
    </row>
    <row r="16">
      <c r="A16" s="4" t="inlineStr">
        <is>
          <t>Warrants issued</t>
        </is>
      </c>
      <c r="F16" s="5" t="n">
        <v>630053</v>
      </c>
    </row>
    <row r="17">
      <c r="A17" s="4" t="inlineStr">
        <is>
          <t>Class of Warrant or Right, Exercise Price of Warrants or Rights</t>
        </is>
      </c>
      <c r="F17" s="7" t="n">
        <v>1.8</v>
      </c>
    </row>
    <row r="18">
      <c r="A18" s="4" t="inlineStr">
        <is>
          <t>Exercise price of warrants</t>
        </is>
      </c>
      <c r="F18" s="7" t="n">
        <v>1.8</v>
      </c>
    </row>
    <row r="19">
      <c r="A19" s="4" t="inlineStr">
        <is>
          <t>Number of shares converted</t>
        </is>
      </c>
      <c r="F19" s="5" t="n">
        <v>372304</v>
      </c>
    </row>
    <row r="20">
      <c r="A20" s="4" t="inlineStr">
        <is>
          <t>Preferred Stock, Value, Issued</t>
        </is>
      </c>
      <c r="F20" s="4" t="inlineStr">
        <is>
          <t xml:space="preserve"> </t>
        </is>
      </c>
      <c r="H20" s="4" t="inlineStr">
        <is>
          <t xml:space="preserve"> </t>
        </is>
      </c>
    </row>
    <row r="21">
      <c r="A21" s="4" t="inlineStr">
        <is>
          <t>Preferred stock, stated value</t>
        </is>
      </c>
      <c r="F21" s="5" t="n">
        <v>726553</v>
      </c>
      <c r="H21" s="6" t="n">
        <v>726553</v>
      </c>
    </row>
    <row r="22">
      <c r="A22" s="4" t="inlineStr">
        <is>
          <t>Value of shares issued for payment of accrued dividend</t>
        </is>
      </c>
      <c r="F22" s="6" t="n">
        <v>25000</v>
      </c>
    </row>
    <row r="23">
      <c r="A23" s="4" t="inlineStr">
        <is>
          <t>Preferred Stock, Par or Stated Value Per Share</t>
        </is>
      </c>
      <c r="F23" s="8" t="n">
        <v>0.0001</v>
      </c>
      <c r="H23" s="8" t="n">
        <v>0.0001</v>
      </c>
    </row>
    <row r="24">
      <c r="A24" s="4" t="inlineStr">
        <is>
          <t>Class of Warrant or Right, Outstanding</t>
        </is>
      </c>
      <c r="F24" s="5" t="n">
        <v>4207695</v>
      </c>
      <c r="H24" s="5" t="n">
        <v>4674261</v>
      </c>
    </row>
    <row r="25">
      <c r="A25" s="4" t="inlineStr">
        <is>
          <t>Class of Warrant or Right</t>
        </is>
      </c>
      <c r="F25" s="5" t="n">
        <v>4207695</v>
      </c>
      <c r="H25" s="5" t="n">
        <v>4674261</v>
      </c>
    </row>
    <row r="26">
      <c r="A26" s="4" t="inlineStr">
        <is>
          <t>Common Stock [Member]</t>
        </is>
      </c>
    </row>
    <row r="27">
      <c r="A27" s="4" t="inlineStr">
        <is>
          <t>Value of shares issued for payment of accrued dividend</t>
        </is>
      </c>
      <c r="F27" s="6" t="n">
        <v>1</v>
      </c>
    </row>
    <row r="28">
      <c r="A28" s="4" t="inlineStr">
        <is>
          <t>Series D Convertible Preferred Stock [Member]</t>
        </is>
      </c>
    </row>
    <row r="29">
      <c r="A29" s="4" t="inlineStr">
        <is>
          <t>Preferred stock, Designated shares</t>
        </is>
      </c>
      <c r="F29" s="5" t="n">
        <v>20000</v>
      </c>
      <c r="H29" s="5" t="n">
        <v>20000</v>
      </c>
    </row>
    <row r="30">
      <c r="A30" s="4" t="inlineStr">
        <is>
          <t>Par Value Per Share (in dollars per share)</t>
        </is>
      </c>
      <c r="F30" s="8" t="n">
        <v>0.0001</v>
      </c>
    </row>
    <row r="31">
      <c r="A31" s="4" t="inlineStr">
        <is>
          <t>Stated Value Per Share (in dollars per share)</t>
        </is>
      </c>
      <c r="F31" s="6" t="n">
        <v>100</v>
      </c>
    </row>
    <row r="32">
      <c r="A32" s="4" t="inlineStr">
        <is>
          <t>Preferred Stock, Value, Issued</t>
        </is>
      </c>
      <c r="F32" s="6" t="n">
        <v>1505262</v>
      </c>
      <c r="H32" s="6" t="n">
        <v>1505262</v>
      </c>
    </row>
    <row r="33">
      <c r="A33" s="4" t="inlineStr">
        <is>
          <t>Preferred Stock, Shares Outstanding</t>
        </is>
      </c>
      <c r="F33" s="5" t="n">
        <v>18850</v>
      </c>
      <c r="H33" s="5" t="n">
        <v>18850</v>
      </c>
    </row>
    <row r="34">
      <c r="A34" s="4" t="inlineStr">
        <is>
          <t>Series C Convertible Preferred Stock [Member]</t>
        </is>
      </c>
    </row>
    <row r="35">
      <c r="A35" s="4" t="inlineStr">
        <is>
          <t>Preferred stock, Designated shares</t>
        </is>
      </c>
      <c r="F35" s="5" t="n">
        <v>1000000</v>
      </c>
      <c r="H35" s="5" t="n">
        <v>1000000</v>
      </c>
    </row>
    <row r="36">
      <c r="A36" s="4" t="inlineStr">
        <is>
          <t>Par Value Per Share (in dollars per share)</t>
        </is>
      </c>
      <c r="F36" s="8" t="n">
        <v>0.0001</v>
      </c>
    </row>
    <row r="37">
      <c r="A37" s="4" t="inlineStr">
        <is>
          <t>Stated Value Per Share (in dollars per share)</t>
        </is>
      </c>
      <c r="F37" s="6" t="n">
        <v>10</v>
      </c>
    </row>
    <row r="38">
      <c r="A38" s="4" t="inlineStr">
        <is>
          <t>Preferred Stock, Value, Issued</t>
        </is>
      </c>
      <c r="F38" s="6" t="n">
        <v>3050142</v>
      </c>
      <c r="H38" s="6" t="n">
        <v>3050142</v>
      </c>
    </row>
    <row r="39">
      <c r="A39" s="4" t="inlineStr">
        <is>
          <t>Preferred Stock, Shares Outstanding</t>
        </is>
      </c>
      <c r="F39" s="5" t="n">
        <v>427500</v>
      </c>
      <c r="H39" s="5" t="n">
        <v>427500</v>
      </c>
    </row>
    <row r="40">
      <c r="A40" s="4" t="inlineStr">
        <is>
          <t>Series E Preferred Stock [Member] | Common Stock [Member]</t>
        </is>
      </c>
    </row>
    <row r="41">
      <c r="A41" s="4" t="inlineStr">
        <is>
          <t>Issuance of registered common shares, net of offering costs (in shares)</t>
        </is>
      </c>
      <c r="E41" s="5" t="n">
        <v>300000</v>
      </c>
    </row>
    <row r="42">
      <c r="A42" s="4" t="inlineStr">
        <is>
          <t>Stock Issued During Period, Value, Conversion of Units</t>
        </is>
      </c>
      <c r="G42" s="6" t="n">
        <v>30</v>
      </c>
    </row>
    <row r="43">
      <c r="A43" s="4" t="inlineStr">
        <is>
          <t>Stock Issued During Period, Shares, Conversion of Units</t>
        </is>
      </c>
      <c r="G43" s="5" t="n">
        <v>300000</v>
      </c>
    </row>
    <row r="44">
      <c r="A44" s="4" t="inlineStr">
        <is>
          <t>Series F Redeemable, Convertible Preferred Stock [Member]</t>
        </is>
      </c>
    </row>
    <row r="45">
      <c r="A45" s="4" t="inlineStr">
        <is>
          <t>Common stock, par value</t>
        </is>
      </c>
      <c r="D45" s="7" t="n">
        <v>2.3</v>
      </c>
    </row>
    <row r="46">
      <c r="A46" s="4" t="inlineStr">
        <is>
          <t>Preferred stock, Designated shares</t>
        </is>
      </c>
      <c r="D46" s="5" t="n">
        <v>30090</v>
      </c>
    </row>
    <row r="47">
      <c r="A47" s="4" t="inlineStr">
        <is>
          <t>Preferred Stock Initial Closing Cost</t>
        </is>
      </c>
      <c r="B47" s="6" t="n">
        <v>65000</v>
      </c>
    </row>
    <row r="48">
      <c r="A48" s="4" t="inlineStr">
        <is>
          <t>Preferred Stock New Series Shares</t>
        </is>
      </c>
      <c r="B48" s="5" t="n">
        <v>566</v>
      </c>
    </row>
    <row r="49">
      <c r="A49" s="4" t="inlineStr">
        <is>
          <t>Par Value Per Share (in dollars per share)</t>
        </is>
      </c>
      <c r="D49" s="8" t="n">
        <v>0.0001</v>
      </c>
    </row>
    <row r="50">
      <c r="A50" s="4" t="inlineStr">
        <is>
          <t>Stated Value Per Share (in dollars per share)</t>
        </is>
      </c>
      <c r="D50" s="6" t="n">
        <v>115</v>
      </c>
    </row>
    <row r="51">
      <c r="A51" s="4" t="inlineStr">
        <is>
          <t>Conversion price (in dollars per share)</t>
        </is>
      </c>
      <c r="D51" s="4" t="inlineStr">
        <is>
          <t>2.10%</t>
        </is>
      </c>
    </row>
    <row r="52">
      <c r="A52" s="4" t="inlineStr">
        <is>
          <t>Period after which the preferred stock can be redeemed</t>
        </is>
      </c>
      <c r="D52" s="4" t="inlineStr">
        <is>
          <t>24 months</t>
        </is>
      </c>
    </row>
    <row r="53">
      <c r="A53" s="4" t="inlineStr">
        <is>
          <t>Trading share price</t>
        </is>
      </c>
      <c r="D53" s="4" t="inlineStr">
        <is>
          <t>3.00%</t>
        </is>
      </c>
    </row>
    <row r="54">
      <c r="A54" s="4" t="inlineStr">
        <is>
          <t>Daily trading volume (in shares)</t>
        </is>
      </c>
      <c r="D54" s="5" t="n">
        <v>50000</v>
      </c>
    </row>
    <row r="55">
      <c r="A55" s="4" t="inlineStr">
        <is>
          <t>Warrants Expiration Period</t>
        </is>
      </c>
      <c r="D55" s="4" t="inlineStr">
        <is>
          <t>5 years</t>
        </is>
      </c>
    </row>
    <row r="56">
      <c r="A56" s="4" t="inlineStr">
        <is>
          <t>Preferred Stock, Dividend Rate, Percentage</t>
        </is>
      </c>
      <c r="D56" s="4" t="inlineStr">
        <is>
          <t>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s Related to Stock Op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c r="B3" s="6" t="n">
        <v>41318</v>
      </c>
      <c r="C3" s="6" t="n">
        <v>14363</v>
      </c>
      <c r="D3" s="6" t="n">
        <v>89778</v>
      </c>
      <c r="E3" s="6" t="n">
        <v>72751</v>
      </c>
    </row>
    <row r="4">
      <c r="A4" s="4" t="inlineStr">
        <is>
          <t>Restricted stock</t>
        </is>
      </c>
      <c r="B4" s="5" t="n">
        <v>271099</v>
      </c>
      <c r="C4" s="5" t="n">
        <v>219492</v>
      </c>
      <c r="D4" s="5" t="n">
        <v>502844</v>
      </c>
      <c r="E4" s="5" t="n">
        <v>458852</v>
      </c>
    </row>
    <row r="5">
      <c r="A5" s="4" t="inlineStr">
        <is>
          <t>Total</t>
        </is>
      </c>
      <c r="D5" s="5" t="n">
        <v>707653</v>
      </c>
      <c r="E5" s="5" t="n">
        <v>531603</v>
      </c>
    </row>
    <row r="6">
      <c r="A6" s="4" t="inlineStr">
        <is>
          <t>Rental Service And Maintenance [Member]</t>
        </is>
      </c>
    </row>
    <row r="7">
      <c r="A7" s="4" t="inlineStr">
        <is>
          <t>Total</t>
        </is>
      </c>
      <c r="B7" s="5" t="n">
        <v>3003</v>
      </c>
      <c r="C7" s="5" t="n">
        <v>3317</v>
      </c>
      <c r="D7" s="5" t="n">
        <v>6320</v>
      </c>
      <c r="E7" s="5" t="n">
        <v>9072</v>
      </c>
    </row>
    <row r="8">
      <c r="A8" s="4" t="inlineStr">
        <is>
          <t>Selling, General and Administrative Expenses [Member]</t>
        </is>
      </c>
    </row>
    <row r="9">
      <c r="A9" s="4" t="inlineStr">
        <is>
          <t>Total</t>
        </is>
      </c>
      <c r="B9" s="5" t="n">
        <v>309414</v>
      </c>
      <c r="C9" s="5" t="n">
        <v>230538</v>
      </c>
      <c r="D9" s="5" t="n">
        <v>586302</v>
      </c>
      <c r="E9" s="5" t="n">
        <v>522531</v>
      </c>
    </row>
    <row r="10">
      <c r="A10" s="4" t="inlineStr">
        <is>
          <t>Stock And Restricted Stock [Member]</t>
        </is>
      </c>
    </row>
    <row r="11">
      <c r="A11" s="4" t="inlineStr">
        <is>
          <t>Total</t>
        </is>
      </c>
      <c r="B11" s="6" t="n">
        <v>312417</v>
      </c>
      <c r="C11" s="6" t="n">
        <v>233855</v>
      </c>
      <c r="D11" s="6" t="n">
        <v>592622</v>
      </c>
      <c r="E11" s="6" t="n">
        <v>5316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Equity Incentive Plans - Stock option activity (Details) - $ / shares</t>
        </is>
      </c>
      <c r="B1" s="2" t="inlineStr">
        <is>
          <t>6 Months Ended</t>
        </is>
      </c>
      <c r="C1" s="2" t="inlineStr">
        <is>
          <t>12 Months Ended</t>
        </is>
      </c>
    </row>
    <row r="2">
      <c r="B2" s="2" t="inlineStr">
        <is>
          <t>Jun. 30, 2020</t>
        </is>
      </c>
      <c r="C2" s="2" t="inlineStr">
        <is>
          <t>Dec. 31, 2019</t>
        </is>
      </c>
    </row>
    <row r="3">
      <c r="A3" s="3" t="inlineStr">
        <is>
          <t>Equity Incentive Plans</t>
        </is>
      </c>
    </row>
    <row r="4">
      <c r="A4" s="4" t="inlineStr">
        <is>
          <t>Number of options, Beginning Balance</t>
        </is>
      </c>
      <c r="B4" s="5" t="n">
        <v>363826</v>
      </c>
    </row>
    <row r="5">
      <c r="A5" s="4" t="inlineStr">
        <is>
          <t>Number of Options, Granted or vested</t>
        </is>
      </c>
      <c r="B5" s="5" t="n">
        <v>155450</v>
      </c>
    </row>
    <row r="6">
      <c r="A6" s="4" t="inlineStr">
        <is>
          <t>Number of Options, Forfeited or Canceled</t>
        </is>
      </c>
      <c r="B6" s="5" t="n">
        <v>-10000</v>
      </c>
    </row>
    <row r="7">
      <c r="A7" s="4" t="inlineStr">
        <is>
          <t>Number of Options, Ending Balance</t>
        </is>
      </c>
      <c r="B7" s="5" t="n">
        <v>509276</v>
      </c>
      <c r="C7" s="5" t="n">
        <v>363826</v>
      </c>
    </row>
    <row r="8">
      <c r="A8" s="4" t="inlineStr">
        <is>
          <t>Number of Options, Exercisable, Ending Balance</t>
        </is>
      </c>
      <c r="B8" s="5" t="n">
        <v>327611</v>
      </c>
    </row>
    <row r="9">
      <c r="A9" s="4" t="inlineStr">
        <is>
          <t>Weighted Average Exercise Price, Beginning Balance</t>
        </is>
      </c>
      <c r="B9" s="7" t="n">
        <v>3.71</v>
      </c>
    </row>
    <row r="10">
      <c r="A10" s="4" t="inlineStr">
        <is>
          <t>Weighted Average Exercise Price, Granted or vested</t>
        </is>
      </c>
      <c r="B10" s="5" t="n">
        <v>2</v>
      </c>
    </row>
    <row r="11">
      <c r="A11" s="4" t="inlineStr">
        <is>
          <t>Weighted Average Exercise Price, Forfeited or Canceled</t>
        </is>
      </c>
      <c r="B11" s="9" t="n">
        <v>3.68</v>
      </c>
    </row>
    <row r="12">
      <c r="A12" s="4" t="inlineStr">
        <is>
          <t>Weighted Average Exercise Price, Ending Balance</t>
        </is>
      </c>
      <c r="B12" s="7" t="n">
        <v>3.19</v>
      </c>
      <c r="C12" s="7" t="n">
        <v>3.71</v>
      </c>
    </row>
    <row r="13">
      <c r="A13" s="4" t="inlineStr">
        <is>
          <t>Weighted Average Remaining Contractual Life (in Years), Outstanding</t>
        </is>
      </c>
      <c r="B13" s="4" t="inlineStr">
        <is>
          <t>7 years 7 months 28 days</t>
        </is>
      </c>
      <c r="C13" s="4" t="inlineStr">
        <is>
          <t>7 years 4 months 2 days</t>
        </is>
      </c>
    </row>
    <row r="14">
      <c r="A14" s="4" t="inlineStr">
        <is>
          <t>Weighted Average Remaining Contractual Life (in Years), Exercisable</t>
        </is>
      </c>
      <c r="B14" s="4" t="inlineStr">
        <is>
          <t>6 years 9 months 26 days</t>
        </is>
      </c>
    </row>
    <row r="15">
      <c r="A15" s="4" t="inlineStr">
        <is>
          <t>Weighted Average Exercise Price, Exercisable</t>
        </is>
      </c>
      <c r="B15" s="7" t="n">
        <v>3.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Equity Incentive Plans - Schedule of Restricted Stock (Details)</t>
        </is>
      </c>
      <c r="B1" s="2" t="inlineStr">
        <is>
          <t>6 Months Ended</t>
        </is>
      </c>
    </row>
    <row r="2">
      <c r="B2" s="2" t="inlineStr">
        <is>
          <t>Jun. 30, 2020shares</t>
        </is>
      </c>
    </row>
    <row r="3">
      <c r="A3" s="3" t="inlineStr">
        <is>
          <t>Equity Incentive Plans</t>
        </is>
      </c>
    </row>
    <row r="4">
      <c r="A4" s="4" t="inlineStr">
        <is>
          <t>Unvested balance at beginning</t>
        </is>
      </c>
      <c r="B4" s="5" t="n">
        <v>291730</v>
      </c>
    </row>
    <row r="5">
      <c r="A5" s="4" t="inlineStr">
        <is>
          <t>Grants</t>
        </is>
      </c>
      <c r="B5" s="5" t="n">
        <v>269060</v>
      </c>
    </row>
    <row r="6">
      <c r="A6" s="4" t="inlineStr">
        <is>
          <t>Vested</t>
        </is>
      </c>
      <c r="B6" s="5" t="n">
        <v>-122561</v>
      </c>
    </row>
    <row r="7">
      <c r="A7" s="4" t="inlineStr">
        <is>
          <t>Unvested balance at end</t>
        </is>
      </c>
      <c r="B7" s="5" t="n">
        <v>4382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Equity Incentive Plans - Additional Information (Details) - USD ($)</t>
        </is>
      </c>
      <c r="B1" s="2" t="inlineStr">
        <is>
          <t>Jul. 23, 2020</t>
        </is>
      </c>
      <c r="C1" s="2" t="inlineStr">
        <is>
          <t>Jan. 30, 2020</t>
        </is>
      </c>
      <c r="D1" s="2" t="inlineStr">
        <is>
          <t>Jun. 30, 2020</t>
        </is>
      </c>
      <c r="E1" s="2" t="inlineStr">
        <is>
          <t>Dec. 31, 2017</t>
        </is>
      </c>
      <c r="F1" s="2" t="inlineStr">
        <is>
          <t>Dec. 31, 2015</t>
        </is>
      </c>
    </row>
    <row r="2">
      <c r="A2" s="4" t="inlineStr">
        <is>
          <t>Restricted Stock Units</t>
        </is>
      </c>
      <c r="D2" s="5" t="n">
        <v>269060</v>
      </c>
    </row>
    <row r="3">
      <c r="A3" s="4" t="inlineStr">
        <is>
          <t>Number of shares calculated</t>
        </is>
      </c>
      <c r="D3" s="5" t="n">
        <v>80690</v>
      </c>
    </row>
    <row r="4">
      <c r="A4" s="4" t="inlineStr">
        <is>
          <t>Program liability</t>
        </is>
      </c>
      <c r="D4" s="6" t="n">
        <v>202532</v>
      </c>
    </row>
    <row r="5">
      <c r="A5" s="4" t="inlineStr">
        <is>
          <t>Interim Executive plan expenses</t>
        </is>
      </c>
      <c r="D5" s="6" t="n">
        <v>202532</v>
      </c>
    </row>
    <row r="6">
      <c r="A6" s="4" t="inlineStr">
        <is>
          <t>Restricted Stock Units (RSUs) [Member]</t>
        </is>
      </c>
    </row>
    <row r="7">
      <c r="A7" s="4" t="inlineStr">
        <is>
          <t>Restricted Stock Units</t>
        </is>
      </c>
      <c r="D7" s="5" t="n">
        <v>533449</v>
      </c>
    </row>
    <row r="8">
      <c r="A8" s="4" t="inlineStr">
        <is>
          <t>Equity Incentive Plan 2015 [Member]</t>
        </is>
      </c>
    </row>
    <row r="9">
      <c r="A9" s="4" t="inlineStr">
        <is>
          <t>Share-based Compensation Arrangement by Share-based Payment Award, Number of Shares Authorized</t>
        </is>
      </c>
      <c r="B9" s="5" t="n">
        <v>1250000</v>
      </c>
      <c r="F9" s="5" t="n">
        <v>750000</v>
      </c>
    </row>
    <row r="10">
      <c r="A10" s="4" t="inlineStr">
        <is>
          <t>Share-based Compensation Arrangement by Share-based Payment Award, Number of Additional Shares Authorized</t>
        </is>
      </c>
      <c r="B10" s="5" t="n">
        <v>500000</v>
      </c>
    </row>
    <row r="11">
      <c r="A11" s="4" t="inlineStr">
        <is>
          <t>Executive Incentive Plan 2017 [Member]</t>
        </is>
      </c>
    </row>
    <row r="12">
      <c r="A12" s="4" t="inlineStr">
        <is>
          <t>Share-based Compensation Arrangement by Share-based Payment Award, Number of Shares Authorized</t>
        </is>
      </c>
      <c r="B12" s="5" t="n">
        <v>1500000</v>
      </c>
      <c r="E12" s="5" t="n">
        <v>1000000</v>
      </c>
    </row>
    <row r="13">
      <c r="A13" s="4" t="inlineStr">
        <is>
          <t>Share-based Compensation Arrangement by Share-based Payment Award, Number of Additional Shares Authorized</t>
        </is>
      </c>
      <c r="B13" s="5" t="n">
        <v>500000</v>
      </c>
    </row>
    <row r="14">
      <c r="A14" s="4" t="inlineStr">
        <is>
          <t>Nonqualified Options</t>
        </is>
      </c>
      <c r="C14" s="5" t="n">
        <v>155450</v>
      </c>
    </row>
    <row r="15">
      <c r="A15" s="4" t="inlineStr">
        <is>
          <t>Restricted Stock Units</t>
        </is>
      </c>
      <c r="C15" s="5" t="n">
        <v>269060</v>
      </c>
    </row>
    <row r="16">
      <c r="A16" s="4" t="inlineStr">
        <is>
          <t>Fair value options, Granted</t>
        </is>
      </c>
      <c r="C16" s="6" t="n">
        <v>162959</v>
      </c>
    </row>
    <row r="17">
      <c r="A17" s="4" t="inlineStr">
        <is>
          <t>Risk-free Interest Rate</t>
        </is>
      </c>
      <c r="C17" s="4" t="inlineStr">
        <is>
          <t>1.44%</t>
        </is>
      </c>
    </row>
    <row r="18">
      <c r="A18" s="4" t="inlineStr">
        <is>
          <t>Expected dividend yield</t>
        </is>
      </c>
      <c r="C18" s="4" t="inlineStr">
        <is>
          <t>0.00%</t>
        </is>
      </c>
    </row>
    <row r="19">
      <c r="A19" s="4" t="inlineStr">
        <is>
          <t>Expected volatility</t>
        </is>
      </c>
      <c r="C19" s="4" t="inlineStr">
        <is>
          <t>49.24%</t>
        </is>
      </c>
    </row>
    <row r="20">
      <c r="A20" s="4" t="inlineStr">
        <is>
          <t>Weighted average vesting period</t>
        </is>
      </c>
      <c r="C20" s="4" t="inlineStr">
        <is>
          <t>9 months</t>
        </is>
      </c>
    </row>
    <row r="21">
      <c r="A21" s="4" t="inlineStr">
        <is>
          <t>Restricted Stock Value</t>
        </is>
      </c>
      <c r="C21" s="6" t="n">
        <v>538120</v>
      </c>
    </row>
    <row r="22">
      <c r="A22" s="4" t="inlineStr">
        <is>
          <t>Executive Incentive Plan 2017 [Member] | Minimum [Member]</t>
        </is>
      </c>
    </row>
    <row r="23">
      <c r="A23" s="4" t="inlineStr">
        <is>
          <t>Expected term in years</t>
        </is>
      </c>
      <c r="C23" s="4" t="inlineStr">
        <is>
          <t>1 year</t>
        </is>
      </c>
    </row>
    <row r="24">
      <c r="A24" s="4" t="inlineStr">
        <is>
          <t>Executive Incentive Plan 2017 [Member] | Maximum [Member]</t>
        </is>
      </c>
    </row>
    <row r="25">
      <c r="A25" s="4" t="inlineStr">
        <is>
          <t>Expected term in years</t>
        </is>
      </c>
      <c r="C25" s="4" t="inlineStr">
        <is>
          <t>2 years 11 months 1 day</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273932</v>
      </c>
      <c r="C4" s="6" t="n">
        <v>1051212</v>
      </c>
      <c r="D4" s="6" t="n">
        <v>2633273</v>
      </c>
      <c r="E4" s="6" t="n">
        <v>1788913</v>
      </c>
    </row>
    <row r="5">
      <c r="A5" s="4" t="inlineStr">
        <is>
          <t>Rental of digesters</t>
        </is>
      </c>
    </row>
    <row r="6">
      <c r="A6" s="3" t="inlineStr">
        <is>
          <t>Disaggregation of Revenue [Line Items]</t>
        </is>
      </c>
    </row>
    <row r="7">
      <c r="A7" s="4" t="inlineStr">
        <is>
          <t>Total Revenue</t>
        </is>
      </c>
      <c r="B7" s="5" t="n">
        <v>312279</v>
      </c>
      <c r="C7" s="5" t="n">
        <v>350187</v>
      </c>
      <c r="D7" s="5" t="n">
        <v>698533</v>
      </c>
      <c r="E7" s="5" t="n">
        <v>691852</v>
      </c>
    </row>
    <row r="8">
      <c r="A8" s="4" t="inlineStr">
        <is>
          <t>Services</t>
        </is>
      </c>
    </row>
    <row r="9">
      <c r="A9" s="3" t="inlineStr">
        <is>
          <t>Disaggregation of Revenue [Line Items]</t>
        </is>
      </c>
    </row>
    <row r="10">
      <c r="A10" s="4" t="inlineStr">
        <is>
          <t>Total Revenue</t>
        </is>
      </c>
      <c r="B10" s="5" t="n">
        <v>576405</v>
      </c>
      <c r="C10" s="5" t="n">
        <v>599052</v>
      </c>
      <c r="D10" s="5" t="n">
        <v>1177838</v>
      </c>
      <c r="E10" s="5" t="n">
        <v>972027</v>
      </c>
    </row>
    <row r="11">
      <c r="A11" s="4" t="inlineStr">
        <is>
          <t>Product sales</t>
        </is>
      </c>
    </row>
    <row r="12">
      <c r="A12" s="3" t="inlineStr">
        <is>
          <t>Disaggregation of Revenue [Line Items]</t>
        </is>
      </c>
    </row>
    <row r="13">
      <c r="A13" s="4" t="inlineStr">
        <is>
          <t>Total Revenue</t>
        </is>
      </c>
      <c r="B13" s="6" t="n">
        <v>385248</v>
      </c>
      <c r="C13" s="6" t="n">
        <v>101973</v>
      </c>
      <c r="D13" s="6" t="n">
        <v>756902</v>
      </c>
      <c r="E13" s="6" t="n">
        <v>1250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Risk Concent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Revenue</t>
        </is>
      </c>
      <c r="B4" s="6" t="n">
        <v>1273932</v>
      </c>
      <c r="C4" s="6" t="n">
        <v>1051212</v>
      </c>
      <c r="D4" s="6" t="n">
        <v>2633273</v>
      </c>
      <c r="E4" s="6" t="n">
        <v>1788913</v>
      </c>
    </row>
    <row r="5">
      <c r="A5" s="4" t="inlineStr">
        <is>
          <t>Non-current tangible assets</t>
        </is>
      </c>
      <c r="B5" s="5" t="n">
        <v>38137923</v>
      </c>
      <c r="D5" s="5" t="n">
        <v>38137923</v>
      </c>
      <c r="F5" s="6" t="n">
        <v>39159658</v>
      </c>
    </row>
    <row r="6">
      <c r="A6" s="4" t="inlineStr">
        <is>
          <t>United States [Member]</t>
        </is>
      </c>
    </row>
    <row r="7">
      <c r="A7" s="3" t="inlineStr">
        <is>
          <t>Concentration Risk [Line Items]</t>
        </is>
      </c>
    </row>
    <row r="8">
      <c r="A8" s="4" t="inlineStr">
        <is>
          <t>Revenue</t>
        </is>
      </c>
      <c r="B8" s="5" t="n">
        <v>1221723</v>
      </c>
      <c r="C8" s="5" t="n">
        <v>904632</v>
      </c>
      <c r="D8" s="5" t="n">
        <v>2447633</v>
      </c>
      <c r="E8" s="5" t="n">
        <v>1546278</v>
      </c>
    </row>
    <row r="9">
      <c r="A9" s="4" t="inlineStr">
        <is>
          <t>Non-current tangible assets</t>
        </is>
      </c>
      <c r="B9" s="5" t="n">
        <v>37838232</v>
      </c>
      <c r="D9" s="5" t="n">
        <v>37838232</v>
      </c>
      <c r="F9" s="5" t="n">
        <v>38803833</v>
      </c>
    </row>
    <row r="10">
      <c r="A10" s="4" t="inlineStr">
        <is>
          <t>International [Member]</t>
        </is>
      </c>
    </row>
    <row r="11">
      <c r="A11" s="3" t="inlineStr">
        <is>
          <t>Concentration Risk [Line Items]</t>
        </is>
      </c>
    </row>
    <row r="12">
      <c r="A12" s="4" t="inlineStr">
        <is>
          <t>Revenue</t>
        </is>
      </c>
      <c r="B12" s="5" t="n">
        <v>52209</v>
      </c>
      <c r="C12" s="6" t="n">
        <v>146580</v>
      </c>
      <c r="D12" s="5" t="n">
        <v>185640</v>
      </c>
      <c r="E12" s="6" t="n">
        <v>242635</v>
      </c>
    </row>
    <row r="13">
      <c r="A13" s="4" t="inlineStr">
        <is>
          <t>Non-current tangible assets</t>
        </is>
      </c>
      <c r="B13" s="6" t="n">
        <v>299691</v>
      </c>
      <c r="D13" s="6" t="n">
        <v>299691</v>
      </c>
      <c r="F13" s="6" t="n">
        <v>3558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79" customWidth="1" min="1" max="1"/>
    <col width="58" customWidth="1" min="2" max="2"/>
    <col width="58" customWidth="1" min="3" max="3"/>
    <col width="58" customWidth="1" min="4" max="4"/>
    <col width="25" customWidth="1" min="5" max="5"/>
    <col width="55" customWidth="1" min="6" max="6"/>
    <col width="22" customWidth="1" min="7" max="7"/>
    <col width="69" customWidth="1" min="8" max="8"/>
    <col width="69" customWidth="1" min="9" max="9"/>
    <col width="69" customWidth="1" min="10" max="10"/>
    <col width="36" customWidth="1" min="11" max="11"/>
    <col width="46" customWidth="1" min="12" max="12"/>
    <col width="29" customWidth="1" min="13" max="13"/>
    <col width="41" customWidth="1" min="14" max="14"/>
    <col width="34" customWidth="1" min="15" max="15"/>
    <col width="34" customWidth="1" min="16" max="16"/>
    <col width="13" customWidth="1" min="17" max="17"/>
  </cols>
  <sheetData>
    <row r="1">
      <c r="A1" s="1" t="inlineStr">
        <is>
          <t>Condensed Consolidated Statements of Changes in Stockholders' Equity - USD ($)</t>
        </is>
      </c>
      <c r="B1" s="2" t="inlineStr">
        <is>
          <t>Preferred Stock [Member]Series D Preferred Stock [Member]</t>
        </is>
      </c>
      <c r="C1" s="2" t="inlineStr">
        <is>
          <t>Preferred Stock [Member]Series F Preferred Stock [Member]</t>
        </is>
      </c>
      <c r="D1" s="2" t="inlineStr">
        <is>
          <t>Preferred Stock [Member]Series E Preferred Stock [Member]</t>
        </is>
      </c>
      <c r="E1" s="2" t="inlineStr">
        <is>
          <t>Preferred Stock [Member]</t>
        </is>
      </c>
      <c r="F1" s="2" t="inlineStr">
        <is>
          <t>Common Stock [Member]Series E Preferred Stock [Member]</t>
        </is>
      </c>
      <c r="G1" s="2" t="inlineStr">
        <is>
          <t>Common Stock [Member]</t>
        </is>
      </c>
      <c r="H1" s="2" t="inlineStr">
        <is>
          <t>Additional Paid in Capital [Member]Series D Preferred Stock [Member]</t>
        </is>
      </c>
      <c r="I1" s="2" t="inlineStr">
        <is>
          <t>Additional Paid in Capital [Member]Series F Preferred Stock [Member]</t>
        </is>
      </c>
      <c r="J1" s="2" t="inlineStr">
        <is>
          <t>Additional Paid in Capital [Member]Series E Preferred Stock [Member]</t>
        </is>
      </c>
      <c r="K1" s="2" t="inlineStr">
        <is>
          <t>Additional Paid in Capital [Member]</t>
        </is>
      </c>
      <c r="L1" s="2" t="inlineStr">
        <is>
          <t>Accumulated Comprehensive Other Loss [Member]</t>
        </is>
      </c>
      <c r="M1" s="2" t="inlineStr">
        <is>
          <t>Accumulated Deficit [Member]</t>
        </is>
      </c>
      <c r="N1" s="2" t="inlineStr">
        <is>
          <t>Non-Controlling Equity Interest [Member]</t>
        </is>
      </c>
      <c r="O1" s="2" t="inlineStr">
        <is>
          <t>Series D Preferred Stock [Member]</t>
        </is>
      </c>
      <c r="P1" s="2" t="inlineStr">
        <is>
          <t>Series F Preferred Stock [Member]</t>
        </is>
      </c>
      <c r="Q1" s="2" t="inlineStr">
        <is>
          <t>Total</t>
        </is>
      </c>
    </row>
    <row r="2">
      <c r="A2" s="4" t="inlineStr">
        <is>
          <t>Balance</t>
        </is>
      </c>
      <c r="E2" s="6" t="n">
        <v>4540472</v>
      </c>
      <c r="G2" s="6" t="n">
        <v>1480</v>
      </c>
      <c r="K2" s="6" t="n">
        <v>43452963</v>
      </c>
      <c r="L2" s="6" t="n">
        <v>5021</v>
      </c>
      <c r="M2" s="6" t="n">
        <v>-44594385</v>
      </c>
      <c r="Q2" s="6" t="n">
        <v>3405551</v>
      </c>
    </row>
    <row r="3">
      <c r="A3" s="4" t="inlineStr">
        <is>
          <t>Balance (in shares)</t>
        </is>
      </c>
      <c r="E3" s="5" t="n">
        <v>992019</v>
      </c>
      <c r="G3" s="5" t="n">
        <v>14802956</v>
      </c>
    </row>
    <row r="4">
      <c r="A4" s="4" t="inlineStr">
        <is>
          <t>Balance</t>
        </is>
      </c>
      <c r="E4" s="6" t="n">
        <v>5268734</v>
      </c>
      <c r="G4" s="6" t="n">
        <v>1521</v>
      </c>
      <c r="K4" s="5" t="n">
        <v>45249263</v>
      </c>
      <c r="L4" s="5" t="n">
        <v>10218</v>
      </c>
      <c r="M4" s="5" t="n">
        <v>-48649236</v>
      </c>
      <c r="Q4" s="5" t="n">
        <v>1880500</v>
      </c>
    </row>
    <row r="5">
      <c r="A5" s="4" t="inlineStr">
        <is>
          <t>Balance (in shares)</t>
        </is>
      </c>
      <c r="E5" s="5" t="n">
        <v>710869</v>
      </c>
      <c r="G5" s="5" t="n">
        <v>15207956</v>
      </c>
    </row>
    <row r="6">
      <c r="A6" s="4" t="inlineStr">
        <is>
          <t>Issuance of preferred stock</t>
        </is>
      </c>
      <c r="B6" s="6" t="n">
        <v>1520262</v>
      </c>
      <c r="H6" s="6" t="n">
        <v>267238</v>
      </c>
      <c r="O6" s="6" t="n">
        <v>1787500</v>
      </c>
    </row>
    <row r="7">
      <c r="A7" s="4" t="inlineStr">
        <is>
          <t>Issuance of preferred stock (in shares)</t>
        </is>
      </c>
      <c r="B7" s="5" t="n">
        <v>18850</v>
      </c>
    </row>
    <row r="8">
      <c r="A8" s="4" t="inlineStr">
        <is>
          <t>Share-based employee and director compensation</t>
        </is>
      </c>
      <c r="Q8" s="5" t="n">
        <v>531603</v>
      </c>
    </row>
    <row r="9">
      <c r="A9" s="4" t="inlineStr">
        <is>
          <t>Share-based employee and director compensation</t>
        </is>
      </c>
      <c r="K9" s="5" t="n">
        <v>531603</v>
      </c>
    </row>
    <row r="10">
      <c r="A10" s="4" t="inlineStr">
        <is>
          <t>Preferred stock dividends</t>
        </is>
      </c>
      <c r="M10" s="5" t="n">
        <v>-36744</v>
      </c>
      <c r="Q10" s="5" t="n">
        <v>-36744</v>
      </c>
    </row>
    <row r="11">
      <c r="A11" s="4" t="inlineStr">
        <is>
          <t>Issuance of restricted stock</t>
        </is>
      </c>
      <c r="G11" s="6" t="n">
        <v>11</v>
      </c>
      <c r="K11" s="5" t="n">
        <v>205489</v>
      </c>
      <c r="Q11" s="5" t="n">
        <v>205500</v>
      </c>
    </row>
    <row r="12">
      <c r="A12" s="4" t="inlineStr">
        <is>
          <t>Issuance of restricted stock (shares)</t>
        </is>
      </c>
      <c r="G12" s="5" t="n">
        <v>105000</v>
      </c>
    </row>
    <row r="13">
      <c r="A13" s="4" t="inlineStr">
        <is>
          <t>Conversion of preferred stock into common stock</t>
        </is>
      </c>
      <c r="D13" s="6" t="n">
        <v>-792000</v>
      </c>
      <c r="F13" s="6" t="n">
        <v>30</v>
      </c>
      <c r="J13" s="6" t="n">
        <v>791970</v>
      </c>
    </row>
    <row r="14">
      <c r="A14" s="4" t="inlineStr">
        <is>
          <t>Conversion of preferred stock into common stock (in shares)</t>
        </is>
      </c>
      <c r="D14" s="5" t="n">
        <v>-300000</v>
      </c>
      <c r="F14" s="5" t="n">
        <v>300000</v>
      </c>
    </row>
    <row r="15">
      <c r="A15" s="4" t="inlineStr">
        <is>
          <t>Foreign currency translation adjustment</t>
        </is>
      </c>
      <c r="L15" s="5" t="n">
        <v>5197</v>
      </c>
      <c r="Q15" s="5" t="n">
        <v>5197</v>
      </c>
    </row>
    <row r="16">
      <c r="A16" s="4" t="inlineStr">
        <is>
          <t>Net loss</t>
        </is>
      </c>
      <c r="M16" s="5" t="n">
        <v>-4018107</v>
      </c>
      <c r="Q16" s="5" t="n">
        <v>-4018107</v>
      </c>
    </row>
    <row r="17">
      <c r="A17" s="4" t="inlineStr">
        <is>
          <t>Balance at Dec. 31, 2018</t>
        </is>
      </c>
      <c r="M17" s="5" t="n">
        <v>-76890</v>
      </c>
      <c r="N17" s="6" t="n">
        <v>6679585</v>
      </c>
      <c r="Q17" s="5" t="n">
        <v>6602695</v>
      </c>
    </row>
    <row r="18">
      <c r="A18" s="4" t="inlineStr">
        <is>
          <t>Investment by non-controlling interest</t>
        </is>
      </c>
      <c r="N18" s="5" t="n">
        <v>1400000</v>
      </c>
      <c r="Q18" s="5" t="n">
        <v>1400000</v>
      </c>
    </row>
    <row r="19">
      <c r="A19" s="4" t="inlineStr">
        <is>
          <t>Net Loss</t>
        </is>
      </c>
      <c r="M19" s="5" t="n">
        <v>-1130732</v>
      </c>
      <c r="Q19" s="5" t="n">
        <v>-1130732</v>
      </c>
    </row>
    <row r="20">
      <c r="A20" s="4" t="inlineStr">
        <is>
          <t>Balance at Jun. 30, 2019</t>
        </is>
      </c>
      <c r="M20" s="5" t="n">
        <v>-1207622</v>
      </c>
      <c r="N20" s="5" t="n">
        <v>8079585</v>
      </c>
      <c r="Q20" s="5" t="n">
        <v>6871963</v>
      </c>
    </row>
    <row r="21">
      <c r="A21" s="4" t="inlineStr">
        <is>
          <t>Balance at Jun. 30, 2019</t>
        </is>
      </c>
      <c r="E21" s="6" t="n">
        <v>5268734</v>
      </c>
      <c r="G21" s="6" t="n">
        <v>1521</v>
      </c>
      <c r="K21" s="5" t="n">
        <v>45249263</v>
      </c>
      <c r="L21" s="5" t="n">
        <v>10218</v>
      </c>
      <c r="M21" s="5" t="n">
        <v>-48649236</v>
      </c>
      <c r="Q21" s="5" t="n">
        <v>1880500</v>
      </c>
    </row>
    <row r="22">
      <c r="A22" s="4" t="inlineStr">
        <is>
          <t>Balance (in shares) at Jun. 30, 2019</t>
        </is>
      </c>
      <c r="E22" s="5" t="n">
        <v>710869</v>
      </c>
      <c r="G22" s="5" t="n">
        <v>15207956</v>
      </c>
    </row>
    <row r="23">
      <c r="A23" s="4" t="inlineStr">
        <is>
          <t>Balance</t>
        </is>
      </c>
      <c r="E23" s="6" t="n">
        <v>5290472</v>
      </c>
      <c r="G23" s="6" t="n">
        <v>1482</v>
      </c>
      <c r="K23" s="5" t="n">
        <v>43750710</v>
      </c>
      <c r="L23" s="5" t="n">
        <v>6274</v>
      </c>
      <c r="M23" s="5" t="n">
        <v>-46562223</v>
      </c>
      <c r="Q23" s="5" t="n">
        <v>2486715</v>
      </c>
    </row>
    <row r="24">
      <c r="A24" s="4" t="inlineStr">
        <is>
          <t>Balance (in shares)</t>
        </is>
      </c>
      <c r="E24" s="5" t="n">
        <v>999519</v>
      </c>
      <c r="G24" s="5" t="n">
        <v>14822956</v>
      </c>
    </row>
    <row r="25">
      <c r="A25" s="4" t="inlineStr">
        <is>
          <t>Balance</t>
        </is>
      </c>
      <c r="E25" s="6" t="n">
        <v>5268734</v>
      </c>
      <c r="G25" s="6" t="n">
        <v>1521</v>
      </c>
      <c r="K25" s="5" t="n">
        <v>45249263</v>
      </c>
      <c r="L25" s="5" t="n">
        <v>10218</v>
      </c>
      <c r="M25" s="5" t="n">
        <v>-48649236</v>
      </c>
      <c r="Q25" s="5" t="n">
        <v>1880500</v>
      </c>
    </row>
    <row r="26">
      <c r="A26" s="4" t="inlineStr">
        <is>
          <t>Balance (in shares)</t>
        </is>
      </c>
      <c r="E26" s="5" t="n">
        <v>710869</v>
      </c>
      <c r="G26" s="5" t="n">
        <v>15207956</v>
      </c>
    </row>
    <row r="27">
      <c r="A27" s="4" t="inlineStr">
        <is>
          <t>Issuance of preferred stock</t>
        </is>
      </c>
      <c r="B27" s="6" t="n">
        <v>770262</v>
      </c>
      <c r="D27" s="6" t="n">
        <v>-792000</v>
      </c>
      <c r="F27" s="6" t="n">
        <v>30</v>
      </c>
      <c r="H27" s="6" t="n">
        <v>267238</v>
      </c>
      <c r="J27" s="6" t="n">
        <v>791970</v>
      </c>
      <c r="O27" s="6" t="n">
        <v>1037500</v>
      </c>
    </row>
    <row r="28">
      <c r="A28" s="4" t="inlineStr">
        <is>
          <t>Issuance of preferred stock (in shares)</t>
        </is>
      </c>
      <c r="B28" s="5" t="n">
        <v>11350</v>
      </c>
      <c r="D28" s="5" t="n">
        <v>-300000</v>
      </c>
      <c r="F28" s="5" t="n">
        <v>300000</v>
      </c>
    </row>
    <row r="29">
      <c r="A29" s="4" t="inlineStr">
        <is>
          <t>Share-based employee and director compensation</t>
        </is>
      </c>
      <c r="Q29" s="5" t="n">
        <v>233854</v>
      </c>
    </row>
    <row r="30">
      <c r="A30" s="4" t="inlineStr">
        <is>
          <t>Share-based employee and director compensation</t>
        </is>
      </c>
      <c r="K30" s="5" t="n">
        <v>233854</v>
      </c>
    </row>
    <row r="31">
      <c r="A31" s="4" t="inlineStr">
        <is>
          <t>Preferred stock dividends</t>
        </is>
      </c>
      <c r="M31" s="5" t="n">
        <v>-18372</v>
      </c>
      <c r="Q31" s="5" t="n">
        <v>-18372</v>
      </c>
    </row>
    <row r="32">
      <c r="A32" s="4" t="inlineStr">
        <is>
          <t>Issuance of restricted stock</t>
        </is>
      </c>
      <c r="G32" s="6" t="n">
        <v>9</v>
      </c>
      <c r="K32" s="5" t="n">
        <v>205491</v>
      </c>
      <c r="Q32" s="5" t="n">
        <v>205500</v>
      </c>
    </row>
    <row r="33">
      <c r="A33" s="4" t="inlineStr">
        <is>
          <t>Issuance of restricted stock (shares)</t>
        </is>
      </c>
      <c r="G33" s="5" t="n">
        <v>85000</v>
      </c>
    </row>
    <row r="34">
      <c r="A34" s="4" t="inlineStr">
        <is>
          <t>Foreign currency translation adjustment</t>
        </is>
      </c>
      <c r="L34" s="5" t="n">
        <v>3944</v>
      </c>
      <c r="Q34" s="5" t="n">
        <v>3944</v>
      </c>
    </row>
    <row r="35">
      <c r="A35" s="4" t="inlineStr">
        <is>
          <t>Net loss</t>
        </is>
      </c>
      <c r="M35" s="5" t="n">
        <v>-2068641</v>
      </c>
      <c r="Q35" s="5" t="n">
        <v>-2068641</v>
      </c>
    </row>
    <row r="36">
      <c r="A36" s="4" t="inlineStr">
        <is>
          <t>Balance at Mar. 31, 2019</t>
        </is>
      </c>
      <c r="M36" s="5" t="n">
        <v>-388591</v>
      </c>
      <c r="N36" s="5" t="n">
        <v>6679585</v>
      </c>
      <c r="Q36" s="5" t="n">
        <v>6290994</v>
      </c>
    </row>
    <row r="37">
      <c r="A37" s="4" t="inlineStr">
        <is>
          <t>Investment by non-controlling interest</t>
        </is>
      </c>
      <c r="N37" s="5" t="n">
        <v>1400000</v>
      </c>
      <c r="Q37" s="5" t="n">
        <v>1400000</v>
      </c>
    </row>
    <row r="38">
      <c r="A38" s="4" t="inlineStr">
        <is>
          <t>Net Loss</t>
        </is>
      </c>
      <c r="M38" s="5" t="n">
        <v>-819031</v>
      </c>
      <c r="Q38" s="5" t="n">
        <v>-819031</v>
      </c>
    </row>
    <row r="39">
      <c r="A39" s="4" t="inlineStr">
        <is>
          <t>Balance at Jun. 30, 2019</t>
        </is>
      </c>
      <c r="M39" s="5" t="n">
        <v>-1207622</v>
      </c>
      <c r="N39" s="5" t="n">
        <v>8079585</v>
      </c>
      <c r="Q39" s="5" t="n">
        <v>6871963</v>
      </c>
    </row>
    <row r="40">
      <c r="A40" s="4" t="inlineStr">
        <is>
          <t>Balance at Jun. 30, 2019</t>
        </is>
      </c>
      <c r="E40" s="6" t="n">
        <v>5268734</v>
      </c>
      <c r="G40" s="6" t="n">
        <v>1521</v>
      </c>
      <c r="K40" s="5" t="n">
        <v>45249263</v>
      </c>
      <c r="L40" s="5" t="n">
        <v>10218</v>
      </c>
      <c r="M40" s="5" t="n">
        <v>-48649236</v>
      </c>
      <c r="Q40" s="5" t="n">
        <v>1880500</v>
      </c>
    </row>
    <row r="41">
      <c r="A41" s="4" t="inlineStr">
        <is>
          <t>Balance (in shares) at Jun. 30, 2019</t>
        </is>
      </c>
      <c r="E41" s="5" t="n">
        <v>710869</v>
      </c>
      <c r="G41" s="5" t="n">
        <v>15207956</v>
      </c>
    </row>
    <row r="42">
      <c r="A42" s="4" t="inlineStr">
        <is>
          <t>Balance</t>
        </is>
      </c>
      <c r="E42" s="6" t="n">
        <v>5268734</v>
      </c>
      <c r="G42" s="6" t="n">
        <v>1521</v>
      </c>
      <c r="K42" s="5" t="n">
        <v>45249263</v>
      </c>
      <c r="L42" s="5" t="n">
        <v>10218</v>
      </c>
      <c r="M42" s="5" t="n">
        <v>-48649236</v>
      </c>
      <c r="Q42" s="5" t="n">
        <v>1880500</v>
      </c>
    </row>
    <row r="43">
      <c r="A43" s="4" t="inlineStr">
        <is>
          <t>Balance (in shares)</t>
        </is>
      </c>
      <c r="E43" s="5" t="n">
        <v>710869</v>
      </c>
      <c r="G43" s="5" t="n">
        <v>15207956</v>
      </c>
    </row>
    <row r="44">
      <c r="A44" s="4" t="inlineStr">
        <is>
          <t>Balance</t>
        </is>
      </c>
      <c r="E44" s="6" t="n">
        <v>5253734</v>
      </c>
      <c r="G44" s="6" t="n">
        <v>1730</v>
      </c>
      <c r="K44" s="5" t="n">
        <v>49597059</v>
      </c>
      <c r="L44" s="5" t="n">
        <v>-43138</v>
      </c>
      <c r="M44" s="5" t="n">
        <v>-52785242</v>
      </c>
      <c r="Q44" s="5" t="n">
        <v>2024143</v>
      </c>
    </row>
    <row r="45">
      <c r="A45" s="4" t="inlineStr">
        <is>
          <t>Balance (in shares)</t>
        </is>
      </c>
      <c r="E45" s="5" t="n">
        <v>710869</v>
      </c>
      <c r="G45" s="5" t="n">
        <v>17300899</v>
      </c>
    </row>
    <row r="46">
      <c r="A46" s="4" t="inlineStr">
        <is>
          <t>Balance</t>
        </is>
      </c>
      <c r="E46" s="6" t="n">
        <v>6761142</v>
      </c>
      <c r="G46" s="6" t="n">
        <v>1780</v>
      </c>
      <c r="K46" s="5" t="n">
        <v>50267673</v>
      </c>
      <c r="L46" s="5" t="n">
        <v>-13002</v>
      </c>
      <c r="M46" s="5" t="n">
        <v>-58056529</v>
      </c>
      <c r="Q46" s="5" t="n">
        <v>-1038936</v>
      </c>
    </row>
    <row r="47">
      <c r="A47" s="4" t="inlineStr">
        <is>
          <t>Balance (in shares)</t>
        </is>
      </c>
      <c r="E47" s="5" t="n">
        <v>724480</v>
      </c>
      <c r="G47" s="5" t="n">
        <v>17809592</v>
      </c>
    </row>
    <row r="48">
      <c r="A48" s="4" t="inlineStr">
        <is>
          <t>Issuance of preferred stock</t>
        </is>
      </c>
      <c r="C48" s="6" t="n">
        <v>1507408</v>
      </c>
      <c r="I48" s="6" t="n">
        <v>53042</v>
      </c>
      <c r="P48" s="6" t="n">
        <v>1560450</v>
      </c>
    </row>
    <row r="49">
      <c r="A49" s="4" t="inlineStr">
        <is>
          <t>Issuance of preferred stock (in shares)</t>
        </is>
      </c>
      <c r="C49" s="5" t="n">
        <v>13611</v>
      </c>
    </row>
    <row r="50">
      <c r="A50" s="4" t="inlineStr">
        <is>
          <t>Share-based employee and director compensation</t>
        </is>
      </c>
      <c r="G50" s="6" t="n">
        <v>12</v>
      </c>
      <c r="Q50" s="5" t="n">
        <v>592622</v>
      </c>
    </row>
    <row r="51">
      <c r="A51" s="4" t="inlineStr">
        <is>
          <t>Share-based employee and director compensation (in shares)</t>
        </is>
      </c>
      <c r="G51" s="5" t="n">
        <v>122500</v>
      </c>
    </row>
    <row r="52">
      <c r="A52" s="4" t="inlineStr">
        <is>
          <t>Share-based employee and director compensation</t>
        </is>
      </c>
      <c r="K52" s="5" t="n">
        <v>592610</v>
      </c>
    </row>
    <row r="53">
      <c r="A53" s="4" t="inlineStr">
        <is>
          <t>Preferred stock dividends paid in common stock</t>
        </is>
      </c>
      <c r="G53" s="6" t="n">
        <v>1</v>
      </c>
      <c r="K53" s="5" t="n">
        <v>24999</v>
      </c>
      <c r="Q53" s="5" t="n">
        <v>25000</v>
      </c>
    </row>
    <row r="54">
      <c r="A54" s="4" t="inlineStr">
        <is>
          <t>Preference stock dividend issued for common stock (In shares)</t>
        </is>
      </c>
      <c r="G54" s="5" t="n">
        <v>13889</v>
      </c>
    </row>
    <row r="55">
      <c r="A55" s="4" t="inlineStr">
        <is>
          <t>Preferred stock dividends</t>
        </is>
      </c>
      <c r="M55" s="5" t="n">
        <v>-35109</v>
      </c>
      <c r="Q55" s="5" t="n">
        <v>-35109</v>
      </c>
    </row>
    <row r="56">
      <c r="A56" s="4" t="inlineStr">
        <is>
          <t>Foreign currency translation adjustment</t>
        </is>
      </c>
      <c r="L56" s="5" t="n">
        <v>30136</v>
      </c>
      <c r="Q56" s="5" t="n">
        <v>30136</v>
      </c>
    </row>
    <row r="57">
      <c r="A57" s="4" t="inlineStr">
        <is>
          <t>Net loss</t>
        </is>
      </c>
      <c r="M57" s="5" t="n">
        <v>-5236178</v>
      </c>
      <c r="Q57" s="5" t="n">
        <v>-5236178</v>
      </c>
    </row>
    <row r="58">
      <c r="A58" s="4" t="inlineStr">
        <is>
          <t>Balance at Dec. 31, 2019</t>
        </is>
      </c>
      <c r="M58" s="5" t="n">
        <v>-2734003</v>
      </c>
      <c r="N58" s="5" t="n">
        <v>8079585</v>
      </c>
      <c r="Q58" s="5" t="n">
        <v>5345582</v>
      </c>
    </row>
    <row r="59">
      <c r="A59" s="4" t="inlineStr">
        <is>
          <t>Exercise of warrants</t>
        </is>
      </c>
      <c r="G59" s="6" t="n">
        <v>37</v>
      </c>
      <c r="K59" s="5" t="n">
        <v>-37</v>
      </c>
    </row>
    <row r="60">
      <c r="A60" s="4" t="inlineStr">
        <is>
          <t>Exercise of warrants (in shares)</t>
        </is>
      </c>
      <c r="G60" s="5" t="n">
        <v>372304</v>
      </c>
    </row>
    <row r="61">
      <c r="A61" s="4" t="inlineStr">
        <is>
          <t>Net Loss</t>
        </is>
      </c>
      <c r="M61" s="5" t="n">
        <v>-1543006</v>
      </c>
      <c r="Q61" s="5" t="n">
        <v>-1543006</v>
      </c>
    </row>
    <row r="62">
      <c r="A62" s="4" t="inlineStr">
        <is>
          <t>Balance at Jun. 30, 2020</t>
        </is>
      </c>
      <c r="M62" s="5" t="n">
        <v>-4277009</v>
      </c>
      <c r="N62" s="5" t="n">
        <v>8079585</v>
      </c>
      <c r="Q62" s="5" t="n">
        <v>3802576</v>
      </c>
    </row>
    <row r="63">
      <c r="A63" s="4" t="inlineStr">
        <is>
          <t>Balance at Jun. 30, 2020</t>
        </is>
      </c>
      <c r="E63" s="6" t="n">
        <v>6761142</v>
      </c>
      <c r="G63" s="6" t="n">
        <v>1780</v>
      </c>
      <c r="K63" s="5" t="n">
        <v>50267673</v>
      </c>
      <c r="L63" s="5" t="n">
        <v>-13002</v>
      </c>
      <c r="M63" s="5" t="n">
        <v>-58056529</v>
      </c>
      <c r="Q63" s="5" t="n">
        <v>-1038936</v>
      </c>
    </row>
    <row r="64">
      <c r="A64" s="4" t="inlineStr">
        <is>
          <t>Balance (in shares) at Jun. 30, 2020</t>
        </is>
      </c>
      <c r="E64" s="5" t="n">
        <v>724480</v>
      </c>
      <c r="G64" s="5" t="n">
        <v>17809592</v>
      </c>
    </row>
    <row r="65">
      <c r="A65" s="4" t="inlineStr">
        <is>
          <t>Balance</t>
        </is>
      </c>
      <c r="E65" s="6" t="n">
        <v>6698348</v>
      </c>
      <c r="G65" s="6" t="n">
        <v>1741</v>
      </c>
      <c r="K65" s="5" t="n">
        <v>49953089</v>
      </c>
      <c r="L65" s="5" t="n">
        <v>-14439</v>
      </c>
      <c r="M65" s="5" t="n">
        <v>-55374103</v>
      </c>
      <c r="Q65" s="5" t="n">
        <v>1264636</v>
      </c>
    </row>
    <row r="66">
      <c r="A66" s="4" t="inlineStr">
        <is>
          <t>Balance (in shares)</t>
        </is>
      </c>
      <c r="E66" s="5" t="n">
        <v>723914</v>
      </c>
      <c r="G66" s="5" t="n">
        <v>17417288</v>
      </c>
    </row>
    <row r="67">
      <c r="A67" s="4" t="inlineStr">
        <is>
          <t>Balance</t>
        </is>
      </c>
      <c r="E67" s="6" t="n">
        <v>6761142</v>
      </c>
      <c r="G67" s="6" t="n">
        <v>1780</v>
      </c>
      <c r="K67" s="5" t="n">
        <v>50267673</v>
      </c>
      <c r="L67" s="5" t="n">
        <v>-13002</v>
      </c>
      <c r="M67" s="5" t="n">
        <v>-58056529</v>
      </c>
      <c r="Q67" s="5" t="n">
        <v>-1038936</v>
      </c>
    </row>
    <row r="68">
      <c r="A68" s="4" t="inlineStr">
        <is>
          <t>Balance (in shares)</t>
        </is>
      </c>
      <c r="E68" s="5" t="n">
        <v>724480</v>
      </c>
      <c r="G68" s="5" t="n">
        <v>17809592</v>
      </c>
    </row>
    <row r="69">
      <c r="A69" s="4" t="inlineStr">
        <is>
          <t>Issuance of preferred stock</t>
        </is>
      </c>
      <c r="C69" s="6" t="n">
        <v>62794</v>
      </c>
      <c r="I69" s="6" t="n">
        <v>2206</v>
      </c>
      <c r="P69" s="6" t="n">
        <v>65000</v>
      </c>
    </row>
    <row r="70">
      <c r="A70" s="4" t="inlineStr">
        <is>
          <t>Issuance of preferred stock (in shares)</t>
        </is>
      </c>
      <c r="C70" s="5" t="n">
        <v>566</v>
      </c>
    </row>
    <row r="71">
      <c r="A71" s="4" t="inlineStr">
        <is>
          <t>Share-based employee and director compensation</t>
        </is>
      </c>
      <c r="G71" s="6" t="n">
        <v>2</v>
      </c>
      <c r="Q71" s="5" t="n">
        <v>312417</v>
      </c>
    </row>
    <row r="72">
      <c r="A72" s="4" t="inlineStr">
        <is>
          <t>Share-based employee and director compensation (in shares)</t>
        </is>
      </c>
      <c r="G72" s="5" t="n">
        <v>20000</v>
      </c>
    </row>
    <row r="73">
      <c r="A73" s="4" t="inlineStr">
        <is>
          <t>Share-based employee and director compensation</t>
        </is>
      </c>
      <c r="K73" s="5" t="n">
        <v>312415</v>
      </c>
    </row>
    <row r="74">
      <c r="A74" s="4" t="inlineStr">
        <is>
          <t>Preferred stock dividends</t>
        </is>
      </c>
      <c r="M74" s="5" t="n">
        <v>-17545</v>
      </c>
      <c r="Q74" s="5" t="n">
        <v>-17545</v>
      </c>
    </row>
    <row r="75">
      <c r="A75" s="4" t="inlineStr">
        <is>
          <t>Foreign currency translation adjustment</t>
        </is>
      </c>
      <c r="L75" s="5" t="n">
        <v>1437</v>
      </c>
      <c r="Q75" s="5" t="n">
        <v>1437</v>
      </c>
    </row>
    <row r="76">
      <c r="A76" s="4" t="inlineStr">
        <is>
          <t>Net loss</t>
        </is>
      </c>
      <c r="M76" s="5" t="n">
        <v>-2664881</v>
      </c>
      <c r="Q76" s="5" t="n">
        <v>-2664881</v>
      </c>
    </row>
    <row r="77">
      <c r="A77" s="4" t="inlineStr">
        <is>
          <t>Balance at Mar. 31, 2020</t>
        </is>
      </c>
      <c r="M77" s="5" t="n">
        <v>-3556680</v>
      </c>
      <c r="N77" s="5" t="n">
        <v>8079585</v>
      </c>
      <c r="Q77" s="5" t="n">
        <v>4522905</v>
      </c>
    </row>
    <row r="78">
      <c r="A78" s="4" t="inlineStr">
        <is>
          <t>Exercise of warrants</t>
        </is>
      </c>
      <c r="G78" s="6" t="n">
        <v>37</v>
      </c>
      <c r="K78" s="5" t="n">
        <v>-37</v>
      </c>
    </row>
    <row r="79">
      <c r="A79" s="4" t="inlineStr">
        <is>
          <t>Exercise of warrants (in shares)</t>
        </is>
      </c>
      <c r="G79" s="5" t="n">
        <v>372304</v>
      </c>
    </row>
    <row r="80">
      <c r="A80" s="4" t="inlineStr">
        <is>
          <t>Net Loss</t>
        </is>
      </c>
      <c r="M80" s="5" t="n">
        <v>-720329</v>
      </c>
      <c r="Q80" s="5" t="n">
        <v>-720329</v>
      </c>
    </row>
    <row r="81">
      <c r="A81" s="4" t="inlineStr">
        <is>
          <t>Balance at Jun. 30, 2020</t>
        </is>
      </c>
      <c r="M81" s="5" t="n">
        <v>-4277009</v>
      </c>
      <c r="N81" s="6" t="n">
        <v>8079585</v>
      </c>
      <c r="Q81" s="5" t="n">
        <v>3802576</v>
      </c>
    </row>
    <row r="82">
      <c r="A82" s="4" t="inlineStr">
        <is>
          <t>Balance at Jun. 30, 2020</t>
        </is>
      </c>
      <c r="E82" s="6" t="n">
        <v>6761142</v>
      </c>
      <c r="G82" s="6" t="n">
        <v>1780</v>
      </c>
      <c r="K82" s="5" t="n">
        <v>50267673</v>
      </c>
      <c r="L82" s="5" t="n">
        <v>-13002</v>
      </c>
      <c r="M82" s="5" t="n">
        <v>-58056529</v>
      </c>
      <c r="Q82" s="5" t="n">
        <v>-1038936</v>
      </c>
    </row>
    <row r="83">
      <c r="A83" s="4" t="inlineStr">
        <is>
          <t>Balance (in shares) at Jun. 30, 2020</t>
        </is>
      </c>
      <c r="E83" s="5" t="n">
        <v>724480</v>
      </c>
      <c r="G83" s="5" t="n">
        <v>17809592</v>
      </c>
    </row>
    <row r="84">
      <c r="A84" s="4" t="inlineStr">
        <is>
          <t>Balance</t>
        </is>
      </c>
      <c r="E84" s="6" t="n">
        <v>6761142</v>
      </c>
      <c r="G84" s="6" t="n">
        <v>1780</v>
      </c>
      <c r="K84" s="6" t="n">
        <v>50267673</v>
      </c>
      <c r="L84" s="6" t="n">
        <v>-13002</v>
      </c>
      <c r="M84" s="6" t="n">
        <v>-58056529</v>
      </c>
      <c r="Q84" s="6" t="n">
        <v>-1038936</v>
      </c>
    </row>
    <row r="85">
      <c r="A85" s="4" t="inlineStr">
        <is>
          <t>Balance (in shares)</t>
        </is>
      </c>
      <c r="E85" s="5" t="n">
        <v>724480</v>
      </c>
      <c r="G85" s="5" t="n">
        <v>17809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 Concentrations - Additional Information (Details)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Gold Medal Group [Member] | Gold Medal Holdings [Member]</t>
        </is>
      </c>
    </row>
    <row r="4">
      <c r="A4" s="3" t="inlineStr">
        <is>
          <t>Concentration Risk [Line Items]</t>
        </is>
      </c>
    </row>
    <row r="5">
      <c r="A5" s="4" t="inlineStr">
        <is>
          <t>Ownership Percentage by Parent</t>
        </is>
      </c>
      <c r="B5" s="4" t="inlineStr">
        <is>
          <t>40.00%</t>
        </is>
      </c>
      <c r="D5" s="4" t="inlineStr">
        <is>
          <t>40.00%</t>
        </is>
      </c>
    </row>
    <row r="6">
      <c r="A6" s="4" t="inlineStr">
        <is>
          <t>Sales Revenue, Net [Member]</t>
        </is>
      </c>
    </row>
    <row r="7">
      <c r="A7" s="3" t="inlineStr">
        <is>
          <t>Concentration Risk [Line Items]</t>
        </is>
      </c>
    </row>
    <row r="8">
      <c r="A8" s="4" t="inlineStr">
        <is>
          <t>Number of customers</t>
        </is>
      </c>
      <c r="E8" s="5" t="n">
        <v>1</v>
      </c>
    </row>
    <row r="9">
      <c r="A9" s="4" t="inlineStr">
        <is>
          <t>Concentration Risk, Percentage</t>
        </is>
      </c>
      <c r="B9" s="4" t="inlineStr">
        <is>
          <t>23.20%</t>
        </is>
      </c>
      <c r="D9" s="4" t="inlineStr">
        <is>
          <t>11.80%</t>
        </is>
      </c>
    </row>
    <row r="10">
      <c r="A10" s="4" t="inlineStr">
        <is>
          <t>Sales Revenue, Net [Member] | Customer One [Member]</t>
        </is>
      </c>
    </row>
    <row r="11">
      <c r="A11" s="3" t="inlineStr">
        <is>
          <t>Concentration Risk [Line Items]</t>
        </is>
      </c>
    </row>
    <row r="12">
      <c r="A12" s="4" t="inlineStr">
        <is>
          <t>Number of customers</t>
        </is>
      </c>
      <c r="C12" s="5" t="n">
        <v>1</v>
      </c>
    </row>
    <row r="13">
      <c r="A13" s="4" t="inlineStr">
        <is>
          <t>Concentration Risk, Percentage</t>
        </is>
      </c>
      <c r="C13" s="4" t="inlineStr">
        <is>
          <t>10.00%</t>
        </is>
      </c>
      <c r="E13" s="4" t="inlineStr">
        <is>
          <t>10.00%</t>
        </is>
      </c>
    </row>
    <row r="14">
      <c r="A14" s="4" t="inlineStr">
        <is>
          <t>Sales Revenue, Net [Member] | Customers Two [Member]</t>
        </is>
      </c>
    </row>
    <row r="15">
      <c r="A15" s="3" t="inlineStr">
        <is>
          <t>Concentration Risk [Line Items]</t>
        </is>
      </c>
    </row>
    <row r="16">
      <c r="A16" s="4" t="inlineStr">
        <is>
          <t>Number of customers</t>
        </is>
      </c>
      <c r="B16" s="5" t="n">
        <v>2</v>
      </c>
      <c r="D16" s="5" t="n">
        <v>2</v>
      </c>
    </row>
    <row r="17">
      <c r="A17" s="4" t="inlineStr">
        <is>
          <t>Concentration Risk, Percentage</t>
        </is>
      </c>
      <c r="B17" s="4" t="inlineStr">
        <is>
          <t>10.00%</t>
        </is>
      </c>
      <c r="D17" s="4" t="inlineStr">
        <is>
          <t>10.00%</t>
        </is>
      </c>
    </row>
    <row r="18">
      <c r="A18" s="4" t="inlineStr">
        <is>
          <t>Sales Revenue, Net [Member] | Gold Medal Group [Member] | Customer One [Member]</t>
        </is>
      </c>
    </row>
    <row r="19">
      <c r="A19" s="3" t="inlineStr">
        <is>
          <t>Concentration Risk [Line Items]</t>
        </is>
      </c>
    </row>
    <row r="20">
      <c r="A20" s="4" t="inlineStr">
        <is>
          <t>Concentration Risk, Percentage</t>
        </is>
      </c>
      <c r="C20" s="4" t="inlineStr">
        <is>
          <t>50.60%</t>
        </is>
      </c>
      <c r="E20" s="4" t="inlineStr">
        <is>
          <t>28.60%</t>
        </is>
      </c>
    </row>
    <row r="21">
      <c r="A21" s="4" t="inlineStr">
        <is>
          <t>Sales Revenue, Net [Member] | Gold Medal Group [Member] | Customers Two [Member]</t>
        </is>
      </c>
    </row>
    <row r="22">
      <c r="A22" s="3" t="inlineStr">
        <is>
          <t>Concentration Risk [Line Items]</t>
        </is>
      </c>
    </row>
    <row r="23">
      <c r="A23" s="4" t="inlineStr">
        <is>
          <t>Concentration Risk, Percentage</t>
        </is>
      </c>
      <c r="B23" s="4" t="inlineStr">
        <is>
          <t>37.70%</t>
        </is>
      </c>
      <c r="D23" s="4" t="inlineStr">
        <is>
          <t>36.80%</t>
        </is>
      </c>
    </row>
    <row r="24">
      <c r="A24" s="4" t="inlineStr">
        <is>
          <t>Accounts Receivable [Member]</t>
        </is>
      </c>
    </row>
    <row r="25">
      <c r="A25" s="3" t="inlineStr">
        <is>
          <t>Concentration Risk [Line Items]</t>
        </is>
      </c>
    </row>
    <row r="26">
      <c r="A26" s="4" t="inlineStr">
        <is>
          <t>Concentration Risk, Percentage</t>
        </is>
      </c>
      <c r="D26" s="4" t="inlineStr">
        <is>
          <t>11.10%</t>
        </is>
      </c>
    </row>
    <row r="27">
      <c r="A27" s="4" t="inlineStr">
        <is>
          <t>Accounts Receivable [Member] | Customer One [Member]</t>
        </is>
      </c>
    </row>
    <row r="28">
      <c r="A28" s="3" t="inlineStr">
        <is>
          <t>Concentration Risk [Line Items]</t>
        </is>
      </c>
    </row>
    <row r="29">
      <c r="A29" s="4" t="inlineStr">
        <is>
          <t>Number of customers</t>
        </is>
      </c>
      <c r="F29" s="5" t="n">
        <v>1</v>
      </c>
    </row>
    <row r="30">
      <c r="A30" s="4" t="inlineStr">
        <is>
          <t>Concentration Risk, Percentage</t>
        </is>
      </c>
      <c r="F30" s="4" t="inlineStr">
        <is>
          <t>10.00%</t>
        </is>
      </c>
    </row>
    <row r="31">
      <c r="A31" s="4" t="inlineStr">
        <is>
          <t>Accounts Receivable [Member] | Customers Two [Member]</t>
        </is>
      </c>
    </row>
    <row r="32">
      <c r="A32" s="3" t="inlineStr">
        <is>
          <t>Concentration Risk [Line Items]</t>
        </is>
      </c>
    </row>
    <row r="33">
      <c r="A33" s="4" t="inlineStr">
        <is>
          <t>Number of customers</t>
        </is>
      </c>
      <c r="D33" s="5" t="n">
        <v>2</v>
      </c>
    </row>
    <row r="34">
      <c r="A34" s="4" t="inlineStr">
        <is>
          <t>Concentration Risk, Percentage</t>
        </is>
      </c>
      <c r="D34" s="4" t="inlineStr">
        <is>
          <t>10.00%</t>
        </is>
      </c>
    </row>
    <row r="35">
      <c r="A35" s="4" t="inlineStr">
        <is>
          <t>Accounts Receivable [Member] | Gold Medal Group [Member] | Customer One [Member]</t>
        </is>
      </c>
    </row>
    <row r="36">
      <c r="A36" s="3" t="inlineStr">
        <is>
          <t>Concentration Risk [Line Items]</t>
        </is>
      </c>
    </row>
    <row r="37">
      <c r="A37" s="4" t="inlineStr">
        <is>
          <t>Concentration Risk, Percentage</t>
        </is>
      </c>
      <c r="F37" s="4" t="inlineStr">
        <is>
          <t>58.90%</t>
        </is>
      </c>
    </row>
    <row r="38">
      <c r="A38" s="4" t="inlineStr">
        <is>
          <t>Accounts Receivable [Member] | Gold Medal Group [Member] | Customers Two [Member]</t>
        </is>
      </c>
    </row>
    <row r="39">
      <c r="A39" s="3" t="inlineStr">
        <is>
          <t>Concentration Risk [Line Items]</t>
        </is>
      </c>
    </row>
    <row r="40">
      <c r="A40" s="4" t="inlineStr">
        <is>
          <t>Concentration Risk, Percentage</t>
        </is>
      </c>
      <c r="D40" s="4" t="inlineStr">
        <is>
          <t>74.90%</t>
        </is>
      </c>
    </row>
    <row r="41">
      <c r="A41" s="4" t="inlineStr">
        <is>
          <t>Accounts Payable [Member] | Vendor One [Member]</t>
        </is>
      </c>
    </row>
    <row r="42">
      <c r="A42" s="3" t="inlineStr">
        <is>
          <t>Concentration Risk [Line Items]</t>
        </is>
      </c>
    </row>
    <row r="43">
      <c r="A43" s="4" t="inlineStr">
        <is>
          <t>Concentration Risk, Percentage</t>
        </is>
      </c>
      <c r="D43" s="4" t="inlineStr">
        <is>
          <t>10.00%</t>
        </is>
      </c>
      <c r="F43" s="4" t="inlineStr">
        <is>
          <t>10.00%</t>
        </is>
      </c>
    </row>
    <row r="44">
      <c r="A44" s="4" t="inlineStr">
        <is>
          <t>Accounts Payable [Member] | Gold Medal Group [Member]</t>
        </is>
      </c>
    </row>
    <row r="45">
      <c r="A45" s="3" t="inlineStr">
        <is>
          <t>Concentration Risk [Line Items]</t>
        </is>
      </c>
    </row>
    <row r="46">
      <c r="A46" s="4" t="inlineStr">
        <is>
          <t>Concentration Risk, Percentage</t>
        </is>
      </c>
      <c r="D46" s="4" t="inlineStr">
        <is>
          <t>55.50%</t>
        </is>
      </c>
      <c r="F46" s="4" t="inlineStr">
        <is>
          <t>54.40%</t>
        </is>
      </c>
    </row>
    <row r="47">
      <c r="A47" s="4" t="inlineStr">
        <is>
          <t>Cost Of Revenue [Member] | Vendor One [Member]</t>
        </is>
      </c>
    </row>
    <row r="48">
      <c r="A48" s="3" t="inlineStr">
        <is>
          <t>Concentration Risk [Line Items]</t>
        </is>
      </c>
    </row>
    <row r="49">
      <c r="A49" s="4" t="inlineStr">
        <is>
          <t>Concentration Risk, Percentage</t>
        </is>
      </c>
      <c r="B49" s="4" t="inlineStr">
        <is>
          <t>10.00%</t>
        </is>
      </c>
      <c r="C49" s="4" t="inlineStr">
        <is>
          <t>10.00%</t>
        </is>
      </c>
      <c r="D49" s="4" t="inlineStr">
        <is>
          <t>10.00%</t>
        </is>
      </c>
      <c r="E49" s="4" t="inlineStr">
        <is>
          <t>10.00%</t>
        </is>
      </c>
    </row>
    <row r="50">
      <c r="A50" s="4" t="inlineStr">
        <is>
          <t>Cost Of Revenue [Member] | Gold Medal Group [Member] | Vendor One [Member]</t>
        </is>
      </c>
    </row>
    <row r="51">
      <c r="A51" s="3" t="inlineStr">
        <is>
          <t>Concentration Risk [Line Items]</t>
        </is>
      </c>
    </row>
    <row r="52">
      <c r="A52" s="4" t="inlineStr">
        <is>
          <t>Concentration Risk, Percentage</t>
        </is>
      </c>
      <c r="B52" s="4" t="inlineStr">
        <is>
          <t>40.60%</t>
        </is>
      </c>
      <c r="C52" s="4" t="inlineStr">
        <is>
          <t>24.50%</t>
        </is>
      </c>
      <c r="D52" s="4" t="inlineStr">
        <is>
          <t>32.40%</t>
        </is>
      </c>
      <c r="E52" s="4" t="inlineStr">
        <is>
          <t>18.8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Settled litigation - Litigation for alleged breach of contract and unjust enrichment on the company's resource recovery facility</t>
        </is>
      </c>
      <c r="B1" s="2" t="inlineStr">
        <is>
          <t>Mar. 12, 2020USD ($)</t>
        </is>
      </c>
    </row>
    <row r="2">
      <c r="A2" s="4" t="inlineStr">
        <is>
          <t>Total amount payable</t>
        </is>
      </c>
      <c r="B2" s="6" t="n">
        <v>775000</v>
      </c>
    </row>
    <row r="3">
      <c r="A3" s="4" t="inlineStr">
        <is>
          <t>Amount payable on the execution of the settlement agreement</t>
        </is>
      </c>
      <c r="B3" s="6" t="n">
        <v>475000</v>
      </c>
    </row>
    <row r="4">
      <c r="A4" s="4" t="inlineStr">
        <is>
          <t>Execution period for the settlement agreement</t>
        </is>
      </c>
      <c r="B4" s="4" t="inlineStr">
        <is>
          <t>60 days</t>
        </is>
      </c>
    </row>
    <row r="5">
      <c r="A5" s="4" t="inlineStr">
        <is>
          <t>Amount payable as monthly installments</t>
        </is>
      </c>
      <c r="B5" s="6" t="n">
        <v>25000</v>
      </c>
    </row>
    <row r="6">
      <c r="A6" s="4" t="inlineStr">
        <is>
          <t>Number of installment months</t>
        </is>
      </c>
      <c r="B6"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Jun. 30, 2020USD ($)</t>
        </is>
      </c>
    </row>
    <row r="2">
      <c r="A2" s="3" t="inlineStr">
        <is>
          <t>Leases</t>
        </is>
      </c>
    </row>
    <row r="3">
      <c r="A3" s="4" t="inlineStr">
        <is>
          <t>2020 (remaining)</t>
        </is>
      </c>
      <c r="B3" s="6" t="n">
        <v>112077</v>
      </c>
    </row>
    <row r="4">
      <c r="A4" s="4" t="inlineStr">
        <is>
          <t>2021</t>
        </is>
      </c>
      <c r="B4" s="5" t="n">
        <v>212026</v>
      </c>
    </row>
    <row r="5">
      <c r="A5" s="4" t="inlineStr">
        <is>
          <t>2022</t>
        </is>
      </c>
      <c r="B5" s="5" t="n">
        <v>217571</v>
      </c>
    </row>
    <row r="6">
      <c r="A6" s="4" t="inlineStr">
        <is>
          <t>2023</t>
        </is>
      </c>
      <c r="B6" s="5" t="n">
        <v>219140</v>
      </c>
    </row>
    <row r="7">
      <c r="A7" s="4" t="inlineStr">
        <is>
          <t>2024 and thereafter</t>
        </is>
      </c>
      <c r="B7" s="5" t="n">
        <v>3133649</v>
      </c>
    </row>
    <row r="8">
      <c r="A8" s="4" t="inlineStr">
        <is>
          <t>Total lease payments</t>
        </is>
      </c>
      <c r="B8" s="5" t="n">
        <v>3894463</v>
      </c>
    </row>
    <row r="9">
      <c r="A9" s="4" t="inlineStr">
        <is>
          <t>Less imputed interest</t>
        </is>
      </c>
      <c r="B9" s="5" t="n">
        <v>-2466550</v>
      </c>
    </row>
    <row r="10">
      <c r="A10" s="4" t="inlineStr">
        <is>
          <t>Present value of lease liabilities</t>
        </is>
      </c>
      <c r="B10" s="6" t="n">
        <v>14279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Renewal Term</t>
        </is>
      </c>
      <c r="B4" s="4" t="inlineStr">
        <is>
          <t>5 years</t>
        </is>
      </c>
      <c r="D4" s="4" t="inlineStr">
        <is>
          <t>5 years</t>
        </is>
      </c>
    </row>
    <row r="5">
      <c r="A5" s="4" t="inlineStr">
        <is>
          <t>operating lease cost</t>
        </is>
      </c>
      <c r="B5" s="6" t="n">
        <v>475583</v>
      </c>
      <c r="C5" s="6" t="n">
        <v>144025</v>
      </c>
      <c r="D5" s="6" t="n">
        <v>774386</v>
      </c>
      <c r="E5" s="6" t="n">
        <v>144025</v>
      </c>
    </row>
    <row r="6">
      <c r="A6" s="4" t="inlineStr">
        <is>
          <t>Current portion of lease liabilities</t>
        </is>
      </c>
      <c r="B6" s="5" t="n">
        <v>207133</v>
      </c>
      <c r="D6" s="5" t="n">
        <v>207133</v>
      </c>
    </row>
    <row r="7">
      <c r="A7" s="4" t="inlineStr">
        <is>
          <t>Right-of-Use Asset Obtained in Exchange for Operating Lease Liability</t>
        </is>
      </c>
      <c r="D7" s="5" t="n">
        <v>412647</v>
      </c>
    </row>
    <row r="8">
      <c r="A8" s="4" t="inlineStr">
        <is>
          <t>Operating cash flow for operating leases</t>
        </is>
      </c>
      <c r="B8" s="6" t="n">
        <v>43020</v>
      </c>
      <c r="C8" s="5" t="n">
        <v>46044</v>
      </c>
      <c r="D8" s="6" t="n">
        <v>89054</v>
      </c>
      <c r="E8" s="5" t="n">
        <v>118809</v>
      </c>
    </row>
    <row r="9">
      <c r="A9" s="4" t="inlineStr">
        <is>
          <t>Land Lease [Member]</t>
        </is>
      </c>
    </row>
    <row r="10">
      <c r="A10" s="3" t="inlineStr">
        <is>
          <t>Lessee, Lease, Description [Line Items]</t>
        </is>
      </c>
    </row>
    <row r="11">
      <c r="A11" s="4" t="inlineStr">
        <is>
          <t>Operating lease initial term</t>
        </is>
      </c>
      <c r="B11" s="4" t="inlineStr">
        <is>
          <t>30 years</t>
        </is>
      </c>
      <c r="D11" s="4" t="inlineStr">
        <is>
          <t>30 years</t>
        </is>
      </c>
    </row>
    <row r="12">
      <c r="A12" s="4" t="inlineStr">
        <is>
          <t>Leases utilization percentage</t>
        </is>
      </c>
      <c r="D12" s="4" t="inlineStr">
        <is>
          <t>11.00%</t>
        </is>
      </c>
    </row>
    <row r="13">
      <c r="A13" s="4" t="inlineStr">
        <is>
          <t>Other Lease [Member]</t>
        </is>
      </c>
    </row>
    <row r="14">
      <c r="A14" s="3" t="inlineStr">
        <is>
          <t>Lessee, Lease, Description [Line Items]</t>
        </is>
      </c>
    </row>
    <row r="15">
      <c r="A15" s="4" t="inlineStr">
        <is>
          <t>Leases utilization percentage</t>
        </is>
      </c>
      <c r="D15" s="4" t="inlineStr">
        <is>
          <t>10.25%</t>
        </is>
      </c>
    </row>
    <row r="16">
      <c r="A16" s="4" t="inlineStr">
        <is>
          <t>Research And Development Lease [Member]</t>
        </is>
      </c>
    </row>
    <row r="17">
      <c r="A17" s="3" t="inlineStr">
        <is>
          <t>Lessee, Lease, Description [Line Items]</t>
        </is>
      </c>
    </row>
    <row r="18">
      <c r="A18" s="4" t="inlineStr">
        <is>
          <t>operating lease cost</t>
        </is>
      </c>
      <c r="B18" s="6" t="n">
        <v>55356</v>
      </c>
      <c r="C18" s="6" t="n">
        <v>61881</v>
      </c>
      <c r="D18" s="6" t="n">
        <v>110712</v>
      </c>
      <c r="E18" s="6" t="n">
        <v>129413</v>
      </c>
    </row>
    <row r="19">
      <c r="A19" s="4" t="inlineStr">
        <is>
          <t>Weighted average remaining term (in years)</t>
        </is>
      </c>
      <c r="B19" s="4" t="inlineStr">
        <is>
          <t>20 years 3 months 18 days</t>
        </is>
      </c>
      <c r="D19" s="4" t="inlineStr">
        <is>
          <t>20 years 3 months 18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Accounts receivable</t>
        </is>
      </c>
      <c r="B4" s="6" t="n">
        <v>2807521</v>
      </c>
      <c r="D4" s="6" t="n">
        <v>2807521</v>
      </c>
      <c r="F4" s="6" t="n">
        <v>2155921</v>
      </c>
    </row>
    <row r="5">
      <c r="A5" s="3" t="inlineStr">
        <is>
          <t>Liabilities:</t>
        </is>
      </c>
    </row>
    <row r="6">
      <c r="A6" s="4" t="inlineStr">
        <is>
          <t>Accounts payable</t>
        </is>
      </c>
      <c r="B6" s="5" t="n">
        <v>6036103</v>
      </c>
      <c r="D6" s="5" t="n">
        <v>6036103</v>
      </c>
      <c r="F6" s="5" t="n">
        <v>4688339</v>
      </c>
    </row>
    <row r="7">
      <c r="A7" s="4" t="inlineStr">
        <is>
          <t>Accrued interest payable</t>
        </is>
      </c>
      <c r="B7" s="5" t="n">
        <v>1255389</v>
      </c>
      <c r="D7" s="5" t="n">
        <v>1255389</v>
      </c>
      <c r="F7" s="5" t="n">
        <v>1148570</v>
      </c>
    </row>
    <row r="8">
      <c r="A8" s="4" t="inlineStr">
        <is>
          <t>Long term accrued interest</t>
        </is>
      </c>
      <c r="B8" s="5" t="n">
        <v>1651079</v>
      </c>
      <c r="D8" s="5" t="n">
        <v>1651079</v>
      </c>
      <c r="F8" s="5" t="n">
        <v>1510193</v>
      </c>
    </row>
    <row r="9">
      <c r="A9" s="4" t="inlineStr">
        <is>
          <t>Advances from related parties</t>
        </is>
      </c>
      <c r="B9" s="5" t="n">
        <v>935000</v>
      </c>
      <c r="D9" s="5" t="n">
        <v>935000</v>
      </c>
      <c r="F9" s="5" t="n">
        <v>210000</v>
      </c>
    </row>
    <row r="10">
      <c r="A10" s="3" t="inlineStr">
        <is>
          <t>Other:</t>
        </is>
      </c>
    </row>
    <row r="11">
      <c r="A11" s="4" t="inlineStr">
        <is>
          <t>HEBioT revenue</t>
        </is>
      </c>
      <c r="B11" s="5" t="n">
        <v>448079</v>
      </c>
      <c r="C11" s="6" t="n">
        <v>275142</v>
      </c>
      <c r="D11" s="5" t="n">
        <v>855770</v>
      </c>
      <c r="E11" s="6" t="n">
        <v>275142</v>
      </c>
    </row>
    <row r="12">
      <c r="A12" s="4" t="inlineStr">
        <is>
          <t>Operating expenses - HEBioT</t>
        </is>
      </c>
      <c r="B12" s="5" t="n">
        <v>475583</v>
      </c>
      <c r="C12" s="5" t="n">
        <v>144025</v>
      </c>
      <c r="D12" s="5" t="n">
        <v>774386</v>
      </c>
      <c r="E12" s="5" t="n">
        <v>144025</v>
      </c>
    </row>
    <row r="13">
      <c r="A13" s="4" t="inlineStr">
        <is>
          <t>Operating expenses - Selling, general and administrative</t>
        </is>
      </c>
      <c r="B13" s="5" t="n">
        <v>16358</v>
      </c>
      <c r="C13" s="5" t="n">
        <v>11041</v>
      </c>
      <c r="D13" s="5" t="n">
        <v>41514</v>
      </c>
      <c r="E13" s="5" t="n">
        <v>22033</v>
      </c>
    </row>
    <row r="14">
      <c r="A14" s="4" t="inlineStr">
        <is>
          <t>Interest expense</t>
        </is>
      </c>
      <c r="B14" s="5" t="n">
        <v>99073</v>
      </c>
      <c r="C14" s="5" t="n">
        <v>59767</v>
      </c>
      <c r="D14" s="5" t="n">
        <v>197021</v>
      </c>
      <c r="E14" s="5" t="n">
        <v>118087</v>
      </c>
    </row>
    <row r="15">
      <c r="A15" s="4" t="inlineStr">
        <is>
          <t>Related Party [Member]</t>
        </is>
      </c>
    </row>
    <row r="16">
      <c r="A16" s="3" t="inlineStr">
        <is>
          <t>Assets:</t>
        </is>
      </c>
    </row>
    <row r="17">
      <c r="A17" s="4" t="inlineStr">
        <is>
          <t>Accounts receivable</t>
        </is>
      </c>
      <c r="B17" s="5" t="n">
        <v>2102095</v>
      </c>
      <c r="D17" s="5" t="n">
        <v>2102095</v>
      </c>
      <c r="F17" s="5" t="n">
        <v>1370867</v>
      </c>
    </row>
    <row r="18">
      <c r="A18" s="4" t="inlineStr">
        <is>
          <t>Intangible assets, net, included in other assets</t>
        </is>
      </c>
      <c r="B18" s="5" t="n">
        <v>30299</v>
      </c>
      <c r="D18" s="5" t="n">
        <v>30299</v>
      </c>
      <c r="F18" s="5" t="n">
        <v>40399</v>
      </c>
    </row>
    <row r="19">
      <c r="A19" s="3" t="inlineStr">
        <is>
          <t>Liabilities:</t>
        </is>
      </c>
    </row>
    <row r="20">
      <c r="A20" s="4" t="inlineStr">
        <is>
          <t>Accounts payable</t>
        </is>
      </c>
      <c r="B20" s="5" t="n">
        <v>3727095</v>
      </c>
      <c r="D20" s="5" t="n">
        <v>3727095</v>
      </c>
      <c r="F20" s="5" t="n">
        <v>2531034</v>
      </c>
    </row>
    <row r="21">
      <c r="A21" s="4" t="inlineStr">
        <is>
          <t>Accrued interest payable</t>
        </is>
      </c>
      <c r="B21" s="5" t="n">
        <v>134758</v>
      </c>
      <c r="D21" s="5" t="n">
        <v>134758</v>
      </c>
      <c r="F21" s="5" t="n">
        <v>46796</v>
      </c>
    </row>
    <row r="22">
      <c r="A22" s="4" t="inlineStr">
        <is>
          <t>Long term accrued interest</t>
        </is>
      </c>
      <c r="B22" s="5" t="n">
        <v>1584084</v>
      </c>
      <c r="D22" s="5" t="n">
        <v>1584084</v>
      </c>
      <c r="F22" s="5" t="n">
        <v>1510193</v>
      </c>
    </row>
    <row r="23">
      <c r="A23" s="4" t="inlineStr">
        <is>
          <t>Advances from related parties</t>
        </is>
      </c>
      <c r="B23" s="5" t="n">
        <v>935000</v>
      </c>
      <c r="D23" s="5" t="n">
        <v>935000</v>
      </c>
      <c r="F23" s="5" t="n">
        <v>210000</v>
      </c>
    </row>
    <row r="24">
      <c r="A24" s="4" t="inlineStr">
        <is>
          <t>Junior promissory note</t>
        </is>
      </c>
      <c r="B24" s="5" t="n">
        <v>960367</v>
      </c>
      <c r="D24" s="5" t="n">
        <v>960367</v>
      </c>
      <c r="F24" s="5" t="n">
        <v>949434</v>
      </c>
    </row>
    <row r="25">
      <c r="A25" s="3" t="inlineStr">
        <is>
          <t>Other:</t>
        </is>
      </c>
    </row>
    <row r="26">
      <c r="A26" s="4" t="inlineStr">
        <is>
          <t>Line of credit guarantee</t>
        </is>
      </c>
      <c r="B26" s="5" t="n">
        <v>1497950</v>
      </c>
      <c r="D26" s="5" t="n">
        <v>1497950</v>
      </c>
      <c r="F26" s="6" t="n">
        <v>1479848</v>
      </c>
    </row>
    <row r="27">
      <c r="A27" s="4" t="inlineStr">
        <is>
          <t>Technology Service [Member]</t>
        </is>
      </c>
    </row>
    <row r="28">
      <c r="A28" s="3" t="inlineStr">
        <is>
          <t>Other:</t>
        </is>
      </c>
    </row>
    <row r="29">
      <c r="A29" s="4" t="inlineStr">
        <is>
          <t>Operating expenses - Selling, general and administrative</t>
        </is>
      </c>
      <c r="B29" s="5" t="n">
        <v>110683</v>
      </c>
      <c r="C29" s="5" t="n">
        <v>124229</v>
      </c>
      <c r="D29" s="5" t="n">
        <v>221366</v>
      </c>
      <c r="E29" s="5" t="n">
        <v>174524</v>
      </c>
    </row>
    <row r="30">
      <c r="A30" s="4" t="inlineStr">
        <is>
          <t>Debt guarantee fees [Member]</t>
        </is>
      </c>
    </row>
    <row r="31">
      <c r="A31" s="3" t="inlineStr">
        <is>
          <t>Other:</t>
        </is>
      </c>
    </row>
    <row r="32">
      <c r="A32" s="4" t="inlineStr">
        <is>
          <t>Revenue from Contract with Customer, Including Assessed Tax</t>
        </is>
      </c>
      <c r="B32" s="5" t="n">
        <v>16875</v>
      </c>
      <c r="C32" s="5" t="n">
        <v>16875</v>
      </c>
      <c r="D32" s="5" t="n">
        <v>33750</v>
      </c>
      <c r="E32" s="5" t="n">
        <v>33750</v>
      </c>
    </row>
    <row r="33">
      <c r="A33" s="4" t="inlineStr">
        <is>
          <t>Management Advisory Fees [Member]</t>
        </is>
      </c>
    </row>
    <row r="34">
      <c r="A34" s="3" t="inlineStr">
        <is>
          <t>Other:</t>
        </is>
      </c>
    </row>
    <row r="35">
      <c r="A35" s="4" t="inlineStr">
        <is>
          <t>Revenue from Contract with Customer, Including Assessed Tax</t>
        </is>
      </c>
      <c r="B35" s="6" t="n">
        <v>25000</v>
      </c>
      <c r="C35" s="6" t="n">
        <v>250000</v>
      </c>
      <c r="D35" s="6" t="n">
        <v>100000</v>
      </c>
      <c r="E35" s="6" t="n">
        <v>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lated Party Transaction - Additional Information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Related Party Transaction [Line Items]</t>
        </is>
      </c>
    </row>
    <row r="4">
      <c r="A4" s="4" t="inlineStr">
        <is>
          <t>Debt Instrument, Interest Rate, Effective Percentage</t>
        </is>
      </c>
      <c r="B4" s="4" t="inlineStr">
        <is>
          <t>5.00%</t>
        </is>
      </c>
      <c r="C4" s="4" t="inlineStr">
        <is>
          <t>5.00%</t>
        </is>
      </c>
    </row>
    <row r="5">
      <c r="A5" s="4" t="inlineStr">
        <is>
          <t>Related party advances, net</t>
        </is>
      </c>
      <c r="C5" s="6" t="n">
        <v>725000</v>
      </c>
      <c r="D5" s="6" t="n">
        <v>210000</v>
      </c>
    </row>
    <row r="6">
      <c r="A6" s="4" t="inlineStr">
        <is>
          <t>Chief Executive Officer</t>
        </is>
      </c>
    </row>
    <row r="7">
      <c r="A7" s="3" t="inlineStr">
        <is>
          <t>Related Party Transaction [Line Items]</t>
        </is>
      </c>
    </row>
    <row r="8">
      <c r="A8" s="4" t="inlineStr">
        <is>
          <t>Debt Instrument, Interest Rate, Effective Percentage</t>
        </is>
      </c>
      <c r="B8" s="4" t="inlineStr">
        <is>
          <t>13.00%</t>
        </is>
      </c>
      <c r="C8" s="4" t="inlineStr">
        <is>
          <t>13.00%</t>
        </is>
      </c>
    </row>
    <row r="9">
      <c r="A9" s="4" t="inlineStr">
        <is>
          <t>Proceeds from Related Party Debt</t>
        </is>
      </c>
      <c r="B9" s="6" t="n">
        <v>0</v>
      </c>
      <c r="C9" s="6" t="n">
        <v>1000000</v>
      </c>
    </row>
    <row r="10">
      <c r="A10" s="4" t="inlineStr">
        <is>
          <t>Related party advances, net</t>
        </is>
      </c>
      <c r="B10" s="5" t="n">
        <v>275000</v>
      </c>
      <c r="C10" s="6" t="n">
        <v>275000</v>
      </c>
    </row>
    <row r="11">
      <c r="A11" s="4" t="inlineStr">
        <is>
          <t>Other Officer [Member]</t>
        </is>
      </c>
    </row>
    <row r="12">
      <c r="A12" s="3" t="inlineStr">
        <is>
          <t>Related Party Transaction [Line Items]</t>
        </is>
      </c>
    </row>
    <row r="13">
      <c r="A13" s="4" t="inlineStr">
        <is>
          <t>Proceeds from Related Party Debt</t>
        </is>
      </c>
      <c r="B13" s="6" t="n">
        <v>200000</v>
      </c>
    </row>
    <row r="14">
      <c r="A14" s="4" t="inlineStr">
        <is>
          <t>Refuel America LLC [Member]</t>
        </is>
      </c>
    </row>
    <row r="15">
      <c r="A15" s="3" t="inlineStr">
        <is>
          <t>Related Party Transaction [Line Items]</t>
        </is>
      </c>
    </row>
    <row r="16">
      <c r="A16" s="4" t="inlineStr">
        <is>
          <t>Equity Method Investment, Ownership Percentage</t>
        </is>
      </c>
      <c r="B16" s="4" t="inlineStr">
        <is>
          <t>40.00%</t>
        </is>
      </c>
      <c r="C16" s="4" t="inlineStr">
        <is>
          <t>4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Statement of Cash Flows Information (Details) - USD ($)</t>
        </is>
      </c>
      <c r="B1" s="2" t="inlineStr">
        <is>
          <t>6 Months Ended</t>
        </is>
      </c>
    </row>
    <row r="2">
      <c r="B2" s="2" t="inlineStr">
        <is>
          <t>Jun. 30, 2020</t>
        </is>
      </c>
      <c r="C2" s="2" t="inlineStr">
        <is>
          <t>Jun. 30, 2019</t>
        </is>
      </c>
      <c r="D2" s="2" t="inlineStr">
        <is>
          <t>Dec. 31, 2019</t>
        </is>
      </c>
      <c r="E2" s="2" t="inlineStr">
        <is>
          <t>Dec. 31, 2018</t>
        </is>
      </c>
    </row>
    <row r="3">
      <c r="A3" s="3" t="inlineStr">
        <is>
          <t>Changes in operating assets and liabilities:</t>
        </is>
      </c>
    </row>
    <row r="4">
      <c r="A4" s="4" t="inlineStr">
        <is>
          <t>Accounts receivable</t>
        </is>
      </c>
      <c r="B4" s="6" t="n">
        <v>-673108</v>
      </c>
      <c r="C4" s="6" t="n">
        <v>-557238</v>
      </c>
    </row>
    <row r="5">
      <c r="A5" s="4" t="inlineStr">
        <is>
          <t>Inventory</t>
        </is>
      </c>
      <c r="B5" s="5" t="n">
        <v>45932</v>
      </c>
      <c r="C5" s="5" t="n">
        <v>-93088</v>
      </c>
    </row>
    <row r="6">
      <c r="A6" s="4" t="inlineStr">
        <is>
          <t>Prepaid expenses and other assets</t>
        </is>
      </c>
      <c r="B6" s="5" t="n">
        <v>-33247</v>
      </c>
      <c r="C6" s="5" t="n">
        <v>28943</v>
      </c>
    </row>
    <row r="7">
      <c r="A7" s="4" t="inlineStr">
        <is>
          <t>Accounts payable</t>
        </is>
      </c>
      <c r="B7" s="5" t="n">
        <v>892677</v>
      </c>
      <c r="C7" s="5" t="n">
        <v>4009255</v>
      </c>
    </row>
    <row r="8">
      <c r="A8" s="4" t="inlineStr">
        <is>
          <t>Accrued interest payable</t>
        </is>
      </c>
      <c r="B8" s="5" t="n">
        <v>237596</v>
      </c>
      <c r="C8" s="5" t="n">
        <v>280391</v>
      </c>
    </row>
    <row r="9">
      <c r="A9" s="4" t="inlineStr">
        <is>
          <t>Accrued expenses</t>
        </is>
      </c>
      <c r="B9" s="5" t="n">
        <v>149877</v>
      </c>
      <c r="C9" s="5" t="n">
        <v>-2425948</v>
      </c>
    </row>
    <row r="10">
      <c r="A10" s="4" t="inlineStr">
        <is>
          <t>Deferred revenue</t>
        </is>
      </c>
      <c r="B10" s="5" t="n">
        <v>13682</v>
      </c>
      <c r="C10" s="5" t="n">
        <v>6583</v>
      </c>
    </row>
    <row r="11">
      <c r="A11" s="4" t="inlineStr">
        <is>
          <t>Customer deposits</t>
        </is>
      </c>
      <c r="B11" s="5" t="n">
        <v>-39902</v>
      </c>
      <c r="C11" s="5" t="n">
        <v>12139</v>
      </c>
    </row>
    <row r="12">
      <c r="A12" s="4" t="inlineStr">
        <is>
          <t>Net change in operating assets and liabilities</t>
        </is>
      </c>
      <c r="B12" s="5" t="n">
        <v>593507</v>
      </c>
      <c r="C12" s="5" t="n">
        <v>1261037</v>
      </c>
    </row>
    <row r="13">
      <c r="A13" s="3" t="inlineStr">
        <is>
          <t>Supplementary cash flow information:</t>
        </is>
      </c>
    </row>
    <row r="14">
      <c r="A14" s="4" t="inlineStr">
        <is>
          <t>Interest</t>
        </is>
      </c>
      <c r="B14" s="5" t="n">
        <v>1491867</v>
      </c>
      <c r="C14" s="5" t="n">
        <v>1235366</v>
      </c>
    </row>
    <row r="15">
      <c r="A15" s="4" t="inlineStr">
        <is>
          <t>Income taxes</t>
        </is>
      </c>
      <c r="B15" s="5" t="n">
        <v>0</v>
      </c>
      <c r="C15" s="5" t="n">
        <v>0</v>
      </c>
    </row>
    <row r="16">
      <c r="A16" s="3" t="inlineStr">
        <is>
          <t>Supplementary Disclosure of Non-Cash Investing and Financing Activities:</t>
        </is>
      </c>
    </row>
    <row r="17">
      <c r="A17" s="4" t="inlineStr">
        <is>
          <t>Transfer of inventory to leased equipment</t>
        </is>
      </c>
      <c r="B17" s="5" t="n">
        <v>67604</v>
      </c>
      <c r="C17" s="5" t="n">
        <v>95398</v>
      </c>
    </row>
    <row r="18">
      <c r="A18" s="4" t="inlineStr">
        <is>
          <t>Common stock issued in settlement of accrued payable</t>
        </is>
      </c>
      <c r="C18" s="5" t="n">
        <v>205500</v>
      </c>
    </row>
    <row r="19">
      <c r="A19" s="4" t="inlineStr">
        <is>
          <t>Accrual of Series A preferred stock dividends</t>
        </is>
      </c>
      <c r="B19" s="5" t="n">
        <v>35109</v>
      </c>
      <c r="C19" s="5" t="n">
        <v>36744</v>
      </c>
    </row>
    <row r="20">
      <c r="A20" s="4" t="inlineStr">
        <is>
          <t>Payment of Series A preferred stock dividends in common stock</t>
        </is>
      </c>
      <c r="B20" s="5" t="n">
        <v>25000</v>
      </c>
      <c r="C20" s="5" t="n">
        <v>0</v>
      </c>
    </row>
    <row r="21">
      <c r="A21" s="4" t="inlineStr">
        <is>
          <t>Acquisition of right of use leased asset and creation of lease liability</t>
        </is>
      </c>
      <c r="B21" s="5" t="n">
        <v>412647</v>
      </c>
      <c r="C21" s="5" t="n">
        <v>0</v>
      </c>
    </row>
    <row r="22">
      <c r="A22" s="3" t="inlineStr">
        <is>
          <t>Reconciliation of Cash and Restricted Cash:</t>
        </is>
      </c>
    </row>
    <row r="23">
      <c r="A23" s="4" t="inlineStr">
        <is>
          <t>Cash</t>
        </is>
      </c>
      <c r="B23" s="5" t="n">
        <v>342182</v>
      </c>
      <c r="C23" s="5" t="n">
        <v>1654672</v>
      </c>
      <c r="D23" s="6" t="n">
        <v>1847526</v>
      </c>
    </row>
    <row r="24">
      <c r="A24" s="4" t="inlineStr">
        <is>
          <t>Restricted cash (current)</t>
        </is>
      </c>
      <c r="B24" s="5" t="n">
        <v>1237097</v>
      </c>
      <c r="C24" s="5" t="n">
        <v>2148163</v>
      </c>
      <c r="D24" s="5" t="n">
        <v>1133581</v>
      </c>
    </row>
    <row r="25">
      <c r="A25" s="4" t="inlineStr">
        <is>
          <t>Restricted cash (non-current)</t>
        </is>
      </c>
      <c r="B25" s="5" t="n">
        <v>2646381</v>
      </c>
      <c r="C25" s="5" t="n">
        <v>2546037</v>
      </c>
    </row>
    <row r="26">
      <c r="A26" s="4" t="inlineStr">
        <is>
          <t>Total cash and restricted cash at the end of the period</t>
        </is>
      </c>
      <c r="B26" s="6" t="n">
        <v>4225660</v>
      </c>
      <c r="C26" s="6" t="n">
        <v>6348872</v>
      </c>
      <c r="D26" s="6" t="n">
        <v>5536952</v>
      </c>
      <c r="E26" s="6" t="n">
        <v>91263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ug. 13, 2020</t>
        </is>
      </c>
      <c r="C1" s="2" t="inlineStr">
        <is>
          <t>Aug. 11, 2020</t>
        </is>
      </c>
      <c r="D1" s="2" t="inlineStr">
        <is>
          <t>Jul. 29, 2020</t>
        </is>
      </c>
      <c r="E1" s="2" t="inlineStr">
        <is>
          <t>Jul. 27, 2020</t>
        </is>
      </c>
      <c r="F1" s="2" t="inlineStr">
        <is>
          <t>Jun. 30, 2020</t>
        </is>
      </c>
      <c r="G1" s="2" t="inlineStr">
        <is>
          <t>Apr. 06, 2020</t>
        </is>
      </c>
      <c r="H1" s="2" t="inlineStr">
        <is>
          <t>Dec. 31, 2019</t>
        </is>
      </c>
    </row>
    <row r="2">
      <c r="A2" s="3" t="inlineStr">
        <is>
          <t>Subsequent Event [Line Items]</t>
        </is>
      </c>
    </row>
    <row r="3">
      <c r="A3" s="4" t="inlineStr">
        <is>
          <t>Common stock, par value</t>
        </is>
      </c>
      <c r="F3" s="8" t="n">
        <v>0.0001</v>
      </c>
      <c r="G3" s="7" t="n">
        <v>2.3</v>
      </c>
      <c r="H3" s="8" t="n">
        <v>0.0001</v>
      </c>
    </row>
    <row r="4">
      <c r="A4" s="4" t="inlineStr">
        <is>
          <t>Exercise Price</t>
        </is>
      </c>
      <c r="F4" s="7" t="n">
        <v>1.8</v>
      </c>
    </row>
    <row r="5">
      <c r="A5" s="4" t="inlineStr">
        <is>
          <t>Subsequent events</t>
        </is>
      </c>
    </row>
    <row r="6">
      <c r="A6" s="3" t="inlineStr">
        <is>
          <t>Subsequent Event [Line Items]</t>
        </is>
      </c>
    </row>
    <row r="7">
      <c r="A7" s="4" t="inlineStr">
        <is>
          <t>Percentage of underwriting discounts and commission</t>
        </is>
      </c>
      <c r="D7" s="4" t="inlineStr">
        <is>
          <t>9.00%</t>
        </is>
      </c>
    </row>
    <row r="8">
      <c r="A8" s="4" t="inlineStr">
        <is>
          <t>Amount of underwriting discounts and commission</t>
        </is>
      </c>
      <c r="D8" s="6" t="n">
        <v>741195</v>
      </c>
    </row>
    <row r="9">
      <c r="A9" s="4" t="inlineStr">
        <is>
          <t>Reimbursement of counsel fees</t>
        </is>
      </c>
      <c r="D9" s="6" t="n">
        <v>65000</v>
      </c>
    </row>
    <row r="10">
      <c r="A10" s="4" t="inlineStr">
        <is>
          <t>Period for underwriters piggy-back registration rights</t>
        </is>
      </c>
      <c r="D10" s="4" t="inlineStr">
        <is>
          <t>5 years</t>
        </is>
      </c>
    </row>
    <row r="11">
      <c r="A11" s="4" t="inlineStr">
        <is>
          <t>Net proceeds of the offering</t>
        </is>
      </c>
      <c r="D11" s="6" t="n">
        <v>7429305</v>
      </c>
      <c r="E11" s="6" t="n">
        <v>8235500</v>
      </c>
    </row>
    <row r="12">
      <c r="A12" s="4" t="inlineStr">
        <is>
          <t>Subsequent events | Underwriting shares</t>
        </is>
      </c>
    </row>
    <row r="13">
      <c r="A13" s="3" t="inlineStr">
        <is>
          <t>Subsequent Event [Line Items]</t>
        </is>
      </c>
    </row>
    <row r="14">
      <c r="A14" s="4" t="inlineStr">
        <is>
          <t>Shares issued</t>
        </is>
      </c>
      <c r="E14" s="5" t="n">
        <v>682500</v>
      </c>
    </row>
    <row r="15">
      <c r="A15" s="4" t="inlineStr">
        <is>
          <t>Period to purchase additional shares</t>
        </is>
      </c>
      <c r="E15" s="4" t="inlineStr">
        <is>
          <t>45 days</t>
        </is>
      </c>
    </row>
    <row r="16">
      <c r="A16" s="4" t="inlineStr">
        <is>
          <t>Subsequent events | Underwriting warrants</t>
        </is>
      </c>
    </row>
    <row r="17">
      <c r="A17" s="3" t="inlineStr">
        <is>
          <t>Subsequent Event [Line Items]</t>
        </is>
      </c>
    </row>
    <row r="18">
      <c r="A18" s="4" t="inlineStr">
        <is>
          <t>Exercise Price</t>
        </is>
      </c>
      <c r="D18" s="10" t="n">
        <v>1.991</v>
      </c>
    </row>
    <row r="19">
      <c r="A19" s="4" t="inlineStr">
        <is>
          <t>Percentage of offerign price</t>
        </is>
      </c>
      <c r="D19" s="4" t="inlineStr">
        <is>
          <t>110.00%</t>
        </is>
      </c>
    </row>
    <row r="20">
      <c r="A20" s="4" t="inlineStr">
        <is>
          <t>Subsequent events | Underwriting Agreement [Member]</t>
        </is>
      </c>
    </row>
    <row r="21">
      <c r="A21" s="3" t="inlineStr">
        <is>
          <t>Subsequent Event [Line Items]</t>
        </is>
      </c>
    </row>
    <row r="22">
      <c r="A22" s="4" t="inlineStr">
        <is>
          <t>Shares issued</t>
        </is>
      </c>
      <c r="B22" s="5" t="n">
        <v>682500</v>
      </c>
      <c r="C22" s="5" t="n">
        <v>682500</v>
      </c>
      <c r="E22" s="5" t="n">
        <v>4550000</v>
      </c>
    </row>
    <row r="23">
      <c r="A23" s="4" t="inlineStr">
        <is>
          <t>Share price</t>
        </is>
      </c>
      <c r="E23" s="8" t="n">
        <v>0.0001</v>
      </c>
    </row>
    <row r="24">
      <c r="A24" s="4" t="inlineStr">
        <is>
          <t>Common stock, par value</t>
        </is>
      </c>
      <c r="B24" s="7" t="n">
        <v>1.81</v>
      </c>
      <c r="C24" s="7" t="n">
        <v>1.81</v>
      </c>
      <c r="E24" s="7" t="n">
        <v>1.81</v>
      </c>
    </row>
    <row r="25">
      <c r="A25" s="4" t="inlineStr">
        <is>
          <t>Amount after underwriter's commission and before other costs</t>
        </is>
      </c>
      <c r="B25" s="6" t="n">
        <v>1124146</v>
      </c>
    </row>
    <row r="26">
      <c r="A26" s="4" t="inlineStr">
        <is>
          <t>Gross purchase price</t>
        </is>
      </c>
      <c r="B26" s="6" t="n">
        <v>1235325</v>
      </c>
      <c r="C26" s="6" t="n">
        <v>1235325</v>
      </c>
    </row>
    <row r="27">
      <c r="A27" s="4" t="inlineStr">
        <is>
          <t>Subsequent events | Maxim Group LLC [Member] | Underwriting warrants</t>
        </is>
      </c>
    </row>
    <row r="28">
      <c r="A28" s="3" t="inlineStr">
        <is>
          <t>Subsequent Event [Line Items]</t>
        </is>
      </c>
    </row>
    <row r="29">
      <c r="A29" s="4" t="inlineStr">
        <is>
          <t>Shares issued</t>
        </is>
      </c>
      <c r="D29" s="5" t="n">
        <v>318500</v>
      </c>
    </row>
    <row r="30">
      <c r="A30" s="4" t="inlineStr">
        <is>
          <t>Excerisable warrants</t>
        </is>
      </c>
      <c r="D30" s="4" t="inlineStr">
        <is>
          <t>180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t>
        </is>
      </c>
      <c r="B3" s="6" t="n">
        <v>342182</v>
      </c>
      <c r="D3" s="6" t="n">
        <v>1847526</v>
      </c>
    </row>
    <row r="4">
      <c r="A4" s="4" t="inlineStr">
        <is>
          <t>Restricted Cash</t>
        </is>
      </c>
      <c r="B4" s="5" t="n">
        <v>1237097</v>
      </c>
      <c r="D4" s="5" t="n">
        <v>1133581</v>
      </c>
    </row>
    <row r="5">
      <c r="A5" s="4" t="inlineStr">
        <is>
          <t>Other current assets</t>
        </is>
      </c>
      <c r="B5" s="5" t="n">
        <v>3339894</v>
      </c>
      <c r="D5" s="5" t="n">
        <v>2750062</v>
      </c>
    </row>
    <row r="6">
      <c r="A6" s="4" t="inlineStr">
        <is>
          <t>Current Assets</t>
        </is>
      </c>
      <c r="B6" s="5" t="n">
        <v>4919173</v>
      </c>
      <c r="D6" s="5" t="n">
        <v>5731169</v>
      </c>
    </row>
    <row r="7">
      <c r="A7" s="4" t="inlineStr">
        <is>
          <t>Restricted cash</t>
        </is>
      </c>
      <c r="B7" s="5" t="n">
        <v>2646381</v>
      </c>
      <c r="D7" s="5" t="n">
        <v>2555845</v>
      </c>
    </row>
    <row r="8">
      <c r="A8" s="4" t="inlineStr">
        <is>
          <t>HEBioT facility under construction, net</t>
        </is>
      </c>
      <c r="B8" s="5" t="n">
        <v>38129423</v>
      </c>
      <c r="D8" s="5" t="n">
        <v>39146331</v>
      </c>
    </row>
    <row r="9">
      <c r="A9" s="4" t="inlineStr">
        <is>
          <t>Operating lease right of use assets</t>
        </is>
      </c>
      <c r="B9" s="5" t="n">
        <v>1304142</v>
      </c>
      <c r="D9" s="5" t="n">
        <v>945047</v>
      </c>
    </row>
    <row r="10">
      <c r="A10" s="4" t="inlineStr">
        <is>
          <t>MBT facility development and license costs</t>
        </is>
      </c>
      <c r="B10" s="5" t="n">
        <v>8023925</v>
      </c>
      <c r="D10" s="5" t="n">
        <v>8049929</v>
      </c>
    </row>
    <row r="11">
      <c r="A11" s="4" t="inlineStr">
        <is>
          <t>Investment in subsidiaries and intercompany accounts</t>
        </is>
      </c>
      <c r="D11" s="5" t="n">
        <v>0</v>
      </c>
    </row>
    <row r="12">
      <c r="A12" s="4" t="inlineStr">
        <is>
          <t>Goodwill</t>
        </is>
      </c>
      <c r="B12" s="5" t="n">
        <v>58000</v>
      </c>
      <c r="D12" s="5" t="n">
        <v>58000</v>
      </c>
    </row>
    <row r="13">
      <c r="A13" s="4" t="inlineStr">
        <is>
          <t>Other assets</t>
        </is>
      </c>
      <c r="B13" s="5" t="n">
        <v>38799</v>
      </c>
      <c r="D13" s="5" t="n">
        <v>53726</v>
      </c>
    </row>
    <row r="14">
      <c r="A14" s="4" t="inlineStr">
        <is>
          <t>Total Assets</t>
        </is>
      </c>
      <c r="B14" s="5" t="n">
        <v>55119843</v>
      </c>
      <c r="D14" s="5" t="n">
        <v>56540047</v>
      </c>
    </row>
    <row r="15">
      <c r="A15" s="3" t="inlineStr">
        <is>
          <t>Liabilities, Current [Abstract]</t>
        </is>
      </c>
    </row>
    <row r="16">
      <c r="A16" s="4" t="inlineStr">
        <is>
          <t>Line of credit</t>
        </is>
      </c>
      <c r="B16" s="5" t="n">
        <v>1497950</v>
      </c>
      <c r="D16" s="5" t="n">
        <v>1479848</v>
      </c>
    </row>
    <row r="17">
      <c r="A17" s="4" t="inlineStr">
        <is>
          <t>Current portion of Debts and Bonds</t>
        </is>
      </c>
      <c r="B17" s="5" t="n">
        <v>2860000</v>
      </c>
      <c r="D17" s="5" t="n">
        <v>1390000</v>
      </c>
    </row>
    <row r="18">
      <c r="A18" s="4" t="inlineStr">
        <is>
          <t>Current portion of Debts and Bonds</t>
        </is>
      </c>
      <c r="B18" s="5" t="n">
        <v>8287354</v>
      </c>
    </row>
    <row r="19">
      <c r="A19" s="4" t="inlineStr">
        <is>
          <t>Other current liabilities</t>
        </is>
      </c>
      <c r="B19" s="5" t="n">
        <v>9228013</v>
      </c>
      <c r="D19" s="5" t="n">
        <v>8213007</v>
      </c>
    </row>
    <row r="20">
      <c r="A20" s="4" t="inlineStr">
        <is>
          <t>Total Current Liabilities</t>
        </is>
      </c>
      <c r="B20" s="5" t="n">
        <v>19013317</v>
      </c>
      <c r="D20" s="5" t="n">
        <v>11082855</v>
      </c>
    </row>
    <row r="21">
      <c r="A21" s="4" t="inlineStr">
        <is>
          <t>Notes payable and other debts</t>
        </is>
      </c>
      <c r="B21" s="5" t="n">
        <v>1323866</v>
      </c>
      <c r="D21" s="5" t="n">
        <v>5118125</v>
      </c>
    </row>
    <row r="22">
      <c r="A22" s="4" t="inlineStr">
        <is>
          <t>Accrued interest</t>
        </is>
      </c>
      <c r="B22" s="5" t="n">
        <v>1651079</v>
      </c>
      <c r="D22" s="5" t="n">
        <v>1510193</v>
      </c>
    </row>
    <row r="23">
      <c r="A23" s="4" t="inlineStr">
        <is>
          <t>Non-current lease liabilities</t>
        </is>
      </c>
      <c r="B23" s="5" t="n">
        <v>1220780</v>
      </c>
      <c r="D23" s="5" t="n">
        <v>915170</v>
      </c>
    </row>
    <row r="24">
      <c r="A24" s="4" t="inlineStr">
        <is>
          <t>WV EDA bonds</t>
        </is>
      </c>
      <c r="B24" s="5" t="n">
        <v>28420608</v>
      </c>
      <c r="D24" s="5" t="n">
        <v>29817426</v>
      </c>
    </row>
    <row r="25">
      <c r="A25" s="4" t="inlineStr">
        <is>
          <t>Total Liabilities</t>
        </is>
      </c>
      <c r="B25" s="5" t="n">
        <v>51629650</v>
      </c>
      <c r="D25" s="5" t="n">
        <v>48443769</v>
      </c>
    </row>
    <row r="26">
      <c r="A26" s="4" t="inlineStr">
        <is>
          <t>Redeemable preferred stock</t>
        </is>
      </c>
      <c r="B26" s="5" t="n">
        <v>726553</v>
      </c>
      <c r="D26" s="5" t="n">
        <v>726553</v>
      </c>
    </row>
    <row r="27">
      <c r="A27" s="3" t="inlineStr">
        <is>
          <t>Stockholders' equity :</t>
        </is>
      </c>
    </row>
    <row r="28">
      <c r="A28" s="4" t="inlineStr">
        <is>
          <t>Attributable to parent</t>
        </is>
      </c>
      <c r="B28" s="5" t="n">
        <v>-1038936</v>
      </c>
      <c r="C28" s="6" t="n">
        <v>1264636</v>
      </c>
      <c r="D28" s="5" t="n">
        <v>2024143</v>
      </c>
      <c r="E28" s="6" t="n">
        <v>1880500</v>
      </c>
      <c r="F28" s="6" t="n">
        <v>2486715</v>
      </c>
      <c r="G28" s="6" t="n">
        <v>3405551</v>
      </c>
    </row>
    <row r="29">
      <c r="A29" s="4" t="inlineStr">
        <is>
          <t>Attributable to non-controlling interests</t>
        </is>
      </c>
      <c r="B29" s="5" t="n">
        <v>3802576</v>
      </c>
      <c r="C29" s="6" t="n">
        <v>4522905</v>
      </c>
      <c r="D29" s="5" t="n">
        <v>5345582</v>
      </c>
      <c r="E29" s="6" t="n">
        <v>6871963</v>
      </c>
      <c r="F29" s="6" t="n">
        <v>6290994</v>
      </c>
      <c r="G29" s="6" t="n">
        <v>6602695</v>
      </c>
    </row>
    <row r="30">
      <c r="A30" s="4" t="inlineStr">
        <is>
          <t>Stockholders' equity</t>
        </is>
      </c>
      <c r="B30" s="5" t="n">
        <v>2763640</v>
      </c>
      <c r="D30" s="5" t="n">
        <v>7369725</v>
      </c>
    </row>
    <row r="31">
      <c r="A31" s="4" t="inlineStr">
        <is>
          <t>Total liabilities and stockholders' equity</t>
        </is>
      </c>
      <c r="B31" s="5" t="n">
        <v>55119843</v>
      </c>
      <c r="D31" s="5" t="n">
        <v>56540047</v>
      </c>
    </row>
    <row r="32">
      <c r="A32" s="4" t="inlineStr">
        <is>
          <t>Consolidation, Eliminations [Member]</t>
        </is>
      </c>
    </row>
    <row r="33">
      <c r="A33" s="3" t="inlineStr">
        <is>
          <t>Current Assets</t>
        </is>
      </c>
    </row>
    <row r="34">
      <c r="A34" s="4" t="inlineStr">
        <is>
          <t>Cash</t>
        </is>
      </c>
      <c r="D34" s="5" t="n">
        <v>0</v>
      </c>
    </row>
    <row r="35">
      <c r="A35" s="4" t="inlineStr">
        <is>
          <t>Restricted Cash</t>
        </is>
      </c>
      <c r="D35" s="5" t="n">
        <v>0</v>
      </c>
    </row>
    <row r="36">
      <c r="A36" s="4" t="inlineStr">
        <is>
          <t>Other current assets</t>
        </is>
      </c>
      <c r="B36" s="5" t="n">
        <v>-140812</v>
      </c>
      <c r="D36" s="5" t="n">
        <v>-64669</v>
      </c>
    </row>
    <row r="37">
      <c r="A37" s="4" t="inlineStr">
        <is>
          <t>Current Assets</t>
        </is>
      </c>
      <c r="B37" s="5" t="n">
        <v>-140812</v>
      </c>
      <c r="D37" s="5" t="n">
        <v>-64669</v>
      </c>
    </row>
    <row r="38">
      <c r="A38" s="4" t="inlineStr">
        <is>
          <t>Restricted cash</t>
        </is>
      </c>
      <c r="D38" s="5" t="n">
        <v>0</v>
      </c>
    </row>
    <row r="39">
      <c r="A39" s="4" t="inlineStr">
        <is>
          <t>HEBioT facility under construction, net</t>
        </is>
      </c>
      <c r="D39" s="5" t="n">
        <v>0</v>
      </c>
    </row>
    <row r="40">
      <c r="A40" s="4" t="inlineStr">
        <is>
          <t>Operating lease right of use assets</t>
        </is>
      </c>
      <c r="D40" s="5" t="n">
        <v>0</v>
      </c>
    </row>
    <row r="41">
      <c r="A41" s="4" t="inlineStr">
        <is>
          <t>MBT facility development and license costs</t>
        </is>
      </c>
      <c r="D41" s="5" t="n">
        <v>0</v>
      </c>
    </row>
    <row r="42">
      <c r="A42" s="4" t="inlineStr">
        <is>
          <t>Investment in subsidiaries and intercompany accounts</t>
        </is>
      </c>
      <c r="B42" s="5" t="n">
        <v>-13827026</v>
      </c>
      <c r="D42" s="5" t="n">
        <v>-10864783</v>
      </c>
    </row>
    <row r="43">
      <c r="A43" s="4" t="inlineStr">
        <is>
          <t>Goodwill</t>
        </is>
      </c>
      <c r="D43" s="5" t="n">
        <v>0</v>
      </c>
    </row>
    <row r="44">
      <c r="A44" s="4" t="inlineStr">
        <is>
          <t>Other assets</t>
        </is>
      </c>
      <c r="D44" s="5" t="n">
        <v>0</v>
      </c>
    </row>
    <row r="45">
      <c r="A45" s="4" t="inlineStr">
        <is>
          <t>Total Assets</t>
        </is>
      </c>
      <c r="B45" s="5" t="n">
        <v>-13967838</v>
      </c>
      <c r="D45" s="5" t="n">
        <v>-10929452</v>
      </c>
    </row>
    <row r="46">
      <c r="A46" s="3" t="inlineStr">
        <is>
          <t>Liabilities, Current [Abstract]</t>
        </is>
      </c>
    </row>
    <row r="47">
      <c r="A47" s="4" t="inlineStr">
        <is>
          <t>Line of credit</t>
        </is>
      </c>
      <c r="D47" s="5" t="n">
        <v>0</v>
      </c>
    </row>
    <row r="48">
      <c r="A48" s="4" t="inlineStr">
        <is>
          <t>Current portion of Debts and Bonds</t>
        </is>
      </c>
      <c r="D48" s="5" t="n">
        <v>0</v>
      </c>
    </row>
    <row r="49">
      <c r="A49" s="4" t="inlineStr">
        <is>
          <t>Other current liabilities</t>
        </is>
      </c>
      <c r="B49" s="5" t="n">
        <v>-3472335</v>
      </c>
      <c r="D49" s="5" t="n">
        <v>-650894</v>
      </c>
    </row>
    <row r="50">
      <c r="A50" s="4" t="inlineStr">
        <is>
          <t>Total Current Liabilities</t>
        </is>
      </c>
      <c r="B50" s="5" t="n">
        <v>-3472335</v>
      </c>
      <c r="D50" s="5" t="n">
        <v>-650894</v>
      </c>
    </row>
    <row r="51">
      <c r="A51" s="4" t="inlineStr">
        <is>
          <t>Notes payable and other debts</t>
        </is>
      </c>
      <c r="D51" s="5" t="n">
        <v>0</v>
      </c>
    </row>
    <row r="52">
      <c r="A52" s="4" t="inlineStr">
        <is>
          <t>Accrued interest</t>
        </is>
      </c>
      <c r="D52" s="5" t="n">
        <v>0</v>
      </c>
    </row>
    <row r="53">
      <c r="A53" s="4" t="inlineStr">
        <is>
          <t>Non-current lease liabilities</t>
        </is>
      </c>
      <c r="D53" s="5" t="n">
        <v>0</v>
      </c>
    </row>
    <row r="54">
      <c r="A54" s="4" t="inlineStr">
        <is>
          <t>WV EDA bonds</t>
        </is>
      </c>
      <c r="D54" s="5" t="n">
        <v>0</v>
      </c>
    </row>
    <row r="55">
      <c r="A55" s="4" t="inlineStr">
        <is>
          <t>Total Liabilities</t>
        </is>
      </c>
      <c r="B55" s="5" t="n">
        <v>-3472335</v>
      </c>
      <c r="D55" s="5" t="n">
        <v>-650894</v>
      </c>
    </row>
    <row r="56">
      <c r="A56" s="4" t="inlineStr">
        <is>
          <t>Redeemable preferred stock</t>
        </is>
      </c>
      <c r="D56" s="5" t="n">
        <v>0</v>
      </c>
    </row>
    <row r="57">
      <c r="A57" s="3" t="inlineStr">
        <is>
          <t>Stockholders' equity :</t>
        </is>
      </c>
    </row>
    <row r="58">
      <c r="A58" s="4" t="inlineStr">
        <is>
          <t>Attributable to parent</t>
        </is>
      </c>
      <c r="D58" s="5" t="n">
        <v>0</v>
      </c>
    </row>
    <row r="59">
      <c r="A59" s="4" t="inlineStr">
        <is>
          <t>Attributable to non-controlling interests</t>
        </is>
      </c>
      <c r="B59" s="5" t="n">
        <v>-10495503</v>
      </c>
      <c r="D59" s="5" t="n">
        <v>-10278558</v>
      </c>
    </row>
    <row r="60">
      <c r="A60" s="4" t="inlineStr">
        <is>
          <t>Stockholders' equity</t>
        </is>
      </c>
      <c r="B60" s="5" t="n">
        <v>-10495503</v>
      </c>
      <c r="D60" s="5" t="n">
        <v>-10278558</v>
      </c>
    </row>
    <row r="61">
      <c r="A61" s="4" t="inlineStr">
        <is>
          <t>Total liabilities and stockholders' equity</t>
        </is>
      </c>
      <c r="B61" s="5" t="n">
        <v>-13967838</v>
      </c>
      <c r="D61" s="5" t="n">
        <v>-10929452</v>
      </c>
    </row>
    <row r="62">
      <c r="A62" s="4" t="inlineStr">
        <is>
          <t>Entsorga West Virginia LLC [Member]</t>
        </is>
      </c>
    </row>
    <row r="63">
      <c r="A63" s="3" t="inlineStr">
        <is>
          <t>Current Assets</t>
        </is>
      </c>
    </row>
    <row r="64">
      <c r="A64" s="4" t="inlineStr">
        <is>
          <t>Cash</t>
        </is>
      </c>
      <c r="D64" s="5" t="n">
        <v>0</v>
      </c>
    </row>
    <row r="65">
      <c r="A65" s="4" t="inlineStr">
        <is>
          <t>Restricted Cash</t>
        </is>
      </c>
      <c r="B65" s="5" t="n">
        <v>1237097</v>
      </c>
      <c r="D65" s="5" t="n">
        <v>1133581</v>
      </c>
    </row>
    <row r="66">
      <c r="A66" s="4" t="inlineStr">
        <is>
          <t>Other current assets</t>
        </is>
      </c>
      <c r="B66" s="5" t="n">
        <v>2179946</v>
      </c>
      <c r="D66" s="5" t="n">
        <v>1116821</v>
      </c>
    </row>
    <row r="67">
      <c r="A67" s="4" t="inlineStr">
        <is>
          <t>Current Assets</t>
        </is>
      </c>
      <c r="B67" s="5" t="n">
        <v>3417043</v>
      </c>
      <c r="D67" s="5" t="n">
        <v>2250402</v>
      </c>
    </row>
    <row r="68">
      <c r="A68" s="4" t="inlineStr">
        <is>
          <t>Restricted cash</t>
        </is>
      </c>
      <c r="B68" s="5" t="n">
        <v>2646381</v>
      </c>
      <c r="D68" s="5" t="n">
        <v>2555845</v>
      </c>
    </row>
    <row r="69">
      <c r="A69" s="4" t="inlineStr">
        <is>
          <t>HEBioT facility under construction, net</t>
        </is>
      </c>
      <c r="B69" s="5" t="n">
        <v>36568063</v>
      </c>
      <c r="D69" s="5" t="n">
        <v>37392601</v>
      </c>
    </row>
    <row r="70">
      <c r="A70" s="4" t="inlineStr">
        <is>
          <t>Operating lease right of use assets</t>
        </is>
      </c>
      <c r="B70" s="5" t="n">
        <v>891495</v>
      </c>
      <c r="D70" s="5" t="n">
        <v>897026</v>
      </c>
    </row>
    <row r="71">
      <c r="A71" s="4" t="inlineStr">
        <is>
          <t>MBT facility development and license costs</t>
        </is>
      </c>
      <c r="B71" s="5" t="n">
        <v>1732500</v>
      </c>
      <c r="D71" s="5" t="n">
        <v>1795500</v>
      </c>
    </row>
    <row r="72">
      <c r="A72" s="4" t="inlineStr">
        <is>
          <t>Investment in subsidiaries and intercompany accounts</t>
        </is>
      </c>
      <c r="D72" s="5" t="n">
        <v>0</v>
      </c>
    </row>
    <row r="73">
      <c r="A73" s="4" t="inlineStr">
        <is>
          <t>Goodwill</t>
        </is>
      </c>
      <c r="B73" s="5" t="n">
        <v>58000</v>
      </c>
      <c r="D73" s="5" t="n">
        <v>58000</v>
      </c>
    </row>
    <row r="74">
      <c r="A74" s="4" t="inlineStr">
        <is>
          <t>Other assets</t>
        </is>
      </c>
      <c r="D74" s="5" t="n">
        <v>0</v>
      </c>
    </row>
    <row r="75">
      <c r="A75" s="4" t="inlineStr">
        <is>
          <t>Total Assets</t>
        </is>
      </c>
      <c r="B75" s="5" t="n">
        <v>45313482</v>
      </c>
      <c r="D75" s="5" t="n">
        <v>44949374</v>
      </c>
    </row>
    <row r="76">
      <c r="A76" s="3" t="inlineStr">
        <is>
          <t>Liabilities, Current [Abstract]</t>
        </is>
      </c>
    </row>
    <row r="77">
      <c r="A77" s="4" t="inlineStr">
        <is>
          <t>Line of credit</t>
        </is>
      </c>
      <c r="D77" s="5" t="n">
        <v>0</v>
      </c>
    </row>
    <row r="78">
      <c r="A78" s="4" t="inlineStr">
        <is>
          <t>Current portion of Debts and Bonds</t>
        </is>
      </c>
      <c r="D78" s="5" t="n">
        <v>1390000</v>
      </c>
    </row>
    <row r="79">
      <c r="A79" s="4" t="inlineStr">
        <is>
          <t>Current portion of Debts and Bonds</t>
        </is>
      </c>
      <c r="B79" s="5" t="n">
        <v>2860000</v>
      </c>
    </row>
    <row r="80">
      <c r="A80" s="4" t="inlineStr">
        <is>
          <t>Other current liabilities</t>
        </is>
      </c>
      <c r="B80" s="5" t="n">
        <v>9973657</v>
      </c>
      <c r="D80" s="5" t="n">
        <v>6475985</v>
      </c>
    </row>
    <row r="81">
      <c r="A81" s="4" t="inlineStr">
        <is>
          <t>Total Current Liabilities</t>
        </is>
      </c>
      <c r="B81" s="5" t="n">
        <v>12833657</v>
      </c>
      <c r="D81" s="5" t="n">
        <v>7865985</v>
      </c>
    </row>
    <row r="82">
      <c r="A82" s="4" t="inlineStr">
        <is>
          <t>Notes payable and other debts</t>
        </is>
      </c>
      <c r="D82" s="5" t="n">
        <v>0</v>
      </c>
    </row>
    <row r="83">
      <c r="A83" s="4" t="inlineStr">
        <is>
          <t>Accrued interest</t>
        </is>
      </c>
      <c r="D83" s="5" t="n">
        <v>0</v>
      </c>
    </row>
    <row r="84">
      <c r="A84" s="4" t="inlineStr">
        <is>
          <t>Non-current lease liabilities</t>
        </is>
      </c>
      <c r="B84" s="5" t="n">
        <v>918777</v>
      </c>
      <c r="D84" s="5" t="n">
        <v>915170</v>
      </c>
    </row>
    <row r="85">
      <c r="A85" s="4" t="inlineStr">
        <is>
          <t>WV EDA bonds</t>
        </is>
      </c>
      <c r="B85" s="5" t="n">
        <v>28420608</v>
      </c>
      <c r="D85" s="5" t="n">
        <v>29817426</v>
      </c>
    </row>
    <row r="86">
      <c r="A86" s="4" t="inlineStr">
        <is>
          <t>Total Liabilities</t>
        </is>
      </c>
      <c r="B86" s="5" t="n">
        <v>42173042</v>
      </c>
      <c r="D86" s="5" t="n">
        <v>38598581</v>
      </c>
    </row>
    <row r="87">
      <c r="A87" s="4" t="inlineStr">
        <is>
          <t>Redeemable preferred stock</t>
        </is>
      </c>
      <c r="D87" s="5" t="n">
        <v>0</v>
      </c>
    </row>
    <row r="88">
      <c r="A88" s="3" t="inlineStr">
        <is>
          <t>Stockholders' equity :</t>
        </is>
      </c>
    </row>
    <row r="89">
      <c r="A89" s="4" t="inlineStr">
        <is>
          <t>Attributable to parent</t>
        </is>
      </c>
      <c r="D89" s="5" t="n">
        <v>0</v>
      </c>
    </row>
    <row r="90">
      <c r="A90" s="4" t="inlineStr">
        <is>
          <t>Attributable to non-controlling interests</t>
        </is>
      </c>
      <c r="B90" s="5" t="n">
        <v>3140440</v>
      </c>
      <c r="D90" s="5" t="n">
        <v>6350793</v>
      </c>
    </row>
    <row r="91">
      <c r="A91" s="4" t="inlineStr">
        <is>
          <t>Stockholders' equity</t>
        </is>
      </c>
      <c r="B91" s="5" t="n">
        <v>3140440</v>
      </c>
      <c r="D91" s="5" t="n">
        <v>6350793</v>
      </c>
    </row>
    <row r="92">
      <c r="A92" s="4" t="inlineStr">
        <is>
          <t>Total liabilities and stockholders' equity</t>
        </is>
      </c>
      <c r="B92" s="5" t="n">
        <v>45313482</v>
      </c>
      <c r="D92" s="5" t="n">
        <v>44949374</v>
      </c>
    </row>
    <row r="93">
      <c r="A93" s="4" t="inlineStr">
        <is>
          <t>Parent Company [Member]</t>
        </is>
      </c>
    </row>
    <row r="94">
      <c r="A94" s="3" t="inlineStr">
        <is>
          <t>Current Assets</t>
        </is>
      </c>
    </row>
    <row r="95">
      <c r="A95" s="4" t="inlineStr">
        <is>
          <t>Cash</t>
        </is>
      </c>
      <c r="B95" s="5" t="n">
        <v>342182</v>
      </c>
      <c r="D95" s="5" t="n">
        <v>1847526</v>
      </c>
    </row>
    <row r="96">
      <c r="A96" s="4" t="inlineStr">
        <is>
          <t>Restricted Cash</t>
        </is>
      </c>
      <c r="D96" s="5" t="n">
        <v>0</v>
      </c>
    </row>
    <row r="97">
      <c r="A97" s="4" t="inlineStr">
        <is>
          <t>Other current assets</t>
        </is>
      </c>
      <c r="B97" s="5" t="n">
        <v>1300760</v>
      </c>
      <c r="D97" s="5" t="n">
        <v>1697910</v>
      </c>
    </row>
    <row r="98">
      <c r="A98" s="4" t="inlineStr">
        <is>
          <t>Current Assets</t>
        </is>
      </c>
      <c r="B98" s="5" t="n">
        <v>1642942</v>
      </c>
      <c r="D98" s="5" t="n">
        <v>3545436</v>
      </c>
    </row>
    <row r="99">
      <c r="A99" s="4" t="inlineStr">
        <is>
          <t>Restricted cash</t>
        </is>
      </c>
      <c r="D99" s="5" t="n">
        <v>0</v>
      </c>
    </row>
    <row r="100">
      <c r="A100" s="4" t="inlineStr">
        <is>
          <t>HEBioT facility under construction, net</t>
        </is>
      </c>
      <c r="B100" s="5" t="n">
        <v>1561360</v>
      </c>
      <c r="D100" s="5" t="n">
        <v>1753730</v>
      </c>
    </row>
    <row r="101">
      <c r="A101" s="4" t="inlineStr">
        <is>
          <t>Operating lease right of use assets</t>
        </is>
      </c>
      <c r="B101" s="5" t="n">
        <v>412647</v>
      </c>
      <c r="D101" s="5" t="n">
        <v>48021</v>
      </c>
    </row>
    <row r="102">
      <c r="A102" s="4" t="inlineStr">
        <is>
          <t>MBT facility development and license costs</t>
        </is>
      </c>
      <c r="B102" s="5" t="n">
        <v>6291425</v>
      </c>
      <c r="D102" s="5" t="n">
        <v>6254429</v>
      </c>
    </row>
    <row r="103">
      <c r="A103" s="4" t="inlineStr">
        <is>
          <t>Investment in subsidiaries and intercompany accounts</t>
        </is>
      </c>
      <c r="B103" s="5" t="n">
        <v>13827026</v>
      </c>
      <c r="D103" s="5" t="n">
        <v>10864783</v>
      </c>
    </row>
    <row r="104">
      <c r="A104" s="4" t="inlineStr">
        <is>
          <t>Goodwill</t>
        </is>
      </c>
      <c r="D104" s="5" t="n">
        <v>0</v>
      </c>
    </row>
    <row r="105">
      <c r="A105" s="4" t="inlineStr">
        <is>
          <t>Other assets</t>
        </is>
      </c>
      <c r="B105" s="5" t="n">
        <v>38799</v>
      </c>
      <c r="D105" s="5" t="n">
        <v>53726</v>
      </c>
    </row>
    <row r="106">
      <c r="A106" s="4" t="inlineStr">
        <is>
          <t>Total Assets</t>
        </is>
      </c>
      <c r="B106" s="5" t="n">
        <v>23774199</v>
      </c>
      <c r="D106" s="5" t="n">
        <v>22520125</v>
      </c>
    </row>
    <row r="107">
      <c r="A107" s="3" t="inlineStr">
        <is>
          <t>Liabilities, Current [Abstract]</t>
        </is>
      </c>
    </row>
    <row r="108">
      <c r="A108" s="4" t="inlineStr">
        <is>
          <t>Line of credit</t>
        </is>
      </c>
      <c r="B108" s="5" t="n">
        <v>1497950</v>
      </c>
      <c r="D108" s="5" t="n">
        <v>1479848</v>
      </c>
    </row>
    <row r="109">
      <c r="A109" s="4" t="inlineStr">
        <is>
          <t>Current portion of Debts and Bonds</t>
        </is>
      </c>
      <c r="D109" s="5" t="n">
        <v>0</v>
      </c>
    </row>
    <row r="110">
      <c r="A110" s="4" t="inlineStr">
        <is>
          <t>Current portion of Debts and Bonds</t>
        </is>
      </c>
      <c r="B110" s="5" t="n">
        <v>5427354</v>
      </c>
    </row>
    <row r="111">
      <c r="A111" s="4" t="inlineStr">
        <is>
          <t>Other current liabilities</t>
        </is>
      </c>
      <c r="B111" s="5" t="n">
        <v>2726691</v>
      </c>
      <c r="D111" s="5" t="n">
        <v>2387916</v>
      </c>
    </row>
    <row r="112">
      <c r="A112" s="4" t="inlineStr">
        <is>
          <t>Total Current Liabilities</t>
        </is>
      </c>
      <c r="B112" s="5" t="n">
        <v>9651995</v>
      </c>
      <c r="D112" s="5" t="n">
        <v>3867764</v>
      </c>
    </row>
    <row r="113">
      <c r="A113" s="4" t="inlineStr">
        <is>
          <t>Notes payable and other debts</t>
        </is>
      </c>
      <c r="B113" s="5" t="n">
        <v>1323866</v>
      </c>
      <c r="D113" s="5" t="n">
        <v>5118125</v>
      </c>
    </row>
    <row r="114">
      <c r="A114" s="4" t="inlineStr">
        <is>
          <t>Accrued interest</t>
        </is>
      </c>
      <c r="B114" s="5" t="n">
        <v>1651079</v>
      </c>
      <c r="D114" s="5" t="n">
        <v>1510193</v>
      </c>
    </row>
    <row r="115">
      <c r="A115" s="4" t="inlineStr">
        <is>
          <t>Non-current lease liabilities</t>
        </is>
      </c>
      <c r="B115" s="5" t="n">
        <v>302003</v>
      </c>
      <c r="D115" s="5" t="n">
        <v>0</v>
      </c>
    </row>
    <row r="116">
      <c r="A116" s="4" t="inlineStr">
        <is>
          <t>WV EDA bonds</t>
        </is>
      </c>
      <c r="D116" s="5" t="n">
        <v>0</v>
      </c>
    </row>
    <row r="117">
      <c r="A117" s="4" t="inlineStr">
        <is>
          <t>Total Liabilities</t>
        </is>
      </c>
      <c r="B117" s="5" t="n">
        <v>12928943</v>
      </c>
      <c r="D117" s="5" t="n">
        <v>10496082</v>
      </c>
    </row>
    <row r="118">
      <c r="A118" s="4" t="inlineStr">
        <is>
          <t>Redeemable preferred stock</t>
        </is>
      </c>
      <c r="B118" s="5" t="n">
        <v>726553</v>
      </c>
      <c r="D118" s="5" t="n">
        <v>726553</v>
      </c>
    </row>
    <row r="119">
      <c r="A119" s="3" t="inlineStr">
        <is>
          <t>Stockholders' equity :</t>
        </is>
      </c>
    </row>
    <row r="120">
      <c r="A120" s="4" t="inlineStr">
        <is>
          <t>Attributable to parent</t>
        </is>
      </c>
      <c r="B120" s="5" t="n">
        <v>-1038936</v>
      </c>
      <c r="D120" s="5" t="n">
        <v>2024143</v>
      </c>
    </row>
    <row r="121">
      <c r="A121" s="4" t="inlineStr">
        <is>
          <t>Attributable to non-controlling interests</t>
        </is>
      </c>
      <c r="B121" s="5" t="n">
        <v>11157639</v>
      </c>
      <c r="D121" s="5" t="n">
        <v>9273347</v>
      </c>
    </row>
    <row r="122">
      <c r="A122" s="4" t="inlineStr">
        <is>
          <t>Stockholders' equity</t>
        </is>
      </c>
      <c r="B122" s="5" t="n">
        <v>10118703</v>
      </c>
      <c r="D122" s="5" t="n">
        <v>11297490</v>
      </c>
    </row>
    <row r="123">
      <c r="A123" s="4" t="inlineStr">
        <is>
          <t>Total liabilities and stockholders' equity</t>
        </is>
      </c>
      <c r="B123" s="6" t="n">
        <v>23774199</v>
      </c>
      <c r="D123" s="6" t="n">
        <v>22520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273932</v>
      </c>
      <c r="C3" s="6" t="n">
        <v>1051212</v>
      </c>
      <c r="D3" s="6" t="n">
        <v>2633273</v>
      </c>
      <c r="E3" s="6" t="n">
        <v>1788913</v>
      </c>
    </row>
    <row r="4">
      <c r="A4" s="4" t="inlineStr">
        <is>
          <t>Cost of revenue</t>
        </is>
      </c>
      <c r="B4" s="5" t="n">
        <v>16358</v>
      </c>
      <c r="C4" s="5" t="n">
        <v>11041</v>
      </c>
      <c r="D4" s="5" t="n">
        <v>41514</v>
      </c>
      <c r="E4" s="5" t="n">
        <v>22033</v>
      </c>
    </row>
    <row r="5">
      <c r="A5" s="3" t="inlineStr">
        <is>
          <t>Operating Expenses [Abstract]</t>
        </is>
      </c>
    </row>
    <row r="6">
      <c r="A6" s="4" t="inlineStr">
        <is>
          <t>Selling, general and administrative</t>
        </is>
      </c>
      <c r="B6" s="5" t="n">
        <v>1897442</v>
      </c>
      <c r="C6" s="5" t="n">
        <v>1706324</v>
      </c>
      <c r="D6" s="5" t="n">
        <v>3815865</v>
      </c>
      <c r="E6" s="5" t="n">
        <v>4032686</v>
      </c>
    </row>
    <row r="7">
      <c r="A7" s="4" t="inlineStr">
        <is>
          <t>Depreciation and amortization</t>
        </is>
      </c>
      <c r="B7" s="5" t="n">
        <v>569764</v>
      </c>
      <c r="C7" s="5" t="n">
        <v>609973</v>
      </c>
      <c r="D7" s="5" t="n">
        <v>1184966</v>
      </c>
      <c r="E7" s="5" t="n">
        <v>739412</v>
      </c>
    </row>
    <row r="8">
      <c r="A8" s="4" t="inlineStr">
        <is>
          <t>Total operating expenses</t>
        </is>
      </c>
      <c r="B8" s="5" t="n">
        <v>3639178</v>
      </c>
      <c r="C8" s="5" t="n">
        <v>2976880</v>
      </c>
      <c r="D8" s="5" t="n">
        <v>7392469</v>
      </c>
      <c r="E8" s="5" t="n">
        <v>5635884</v>
      </c>
    </row>
    <row r="9">
      <c r="A9" s="4" t="inlineStr">
        <is>
          <t>Loss from operations</t>
        </is>
      </c>
      <c r="B9" s="5" t="n">
        <v>-2365246</v>
      </c>
      <c r="C9" s="5" t="n">
        <v>-1925668</v>
      </c>
      <c r="D9" s="5" t="n">
        <v>-4759196</v>
      </c>
      <c r="E9" s="5" t="n">
        <v>-3846971</v>
      </c>
    </row>
    <row r="10">
      <c r="A10" s="4" t="inlineStr">
        <is>
          <t>Other (income) expenses, net</t>
        </is>
      </c>
      <c r="B10" s="5" t="n">
        <v>1019964</v>
      </c>
      <c r="C10" s="5" t="n">
        <v>962004</v>
      </c>
      <c r="D10" s="5" t="n">
        <v>2019988</v>
      </c>
      <c r="E10" s="5" t="n">
        <v>1301868</v>
      </c>
    </row>
    <row r="11">
      <c r="A11" s="4" t="inlineStr">
        <is>
          <t>Net loss</t>
        </is>
      </c>
      <c r="B11" s="5" t="n">
        <v>-3385210</v>
      </c>
      <c r="C11" s="5" t="n">
        <v>-2887672</v>
      </c>
      <c r="D11" s="5" t="n">
        <v>-6779184</v>
      </c>
      <c r="E11" s="5" t="n">
        <v>-5148839</v>
      </c>
    </row>
    <row r="12">
      <c r="A12" s="4" t="inlineStr">
        <is>
          <t>Consolidation, Eliminations [Member]</t>
        </is>
      </c>
    </row>
    <row r="13">
      <c r="A13" s="4" t="inlineStr">
        <is>
          <t>Revenues</t>
        </is>
      </c>
      <c r="C13" s="5" t="n">
        <v>0</v>
      </c>
      <c r="E13" s="5" t="n">
        <v>0</v>
      </c>
    </row>
    <row r="14">
      <c r="A14" s="3" t="inlineStr">
        <is>
          <t>Operating Expenses [Abstract]</t>
        </is>
      </c>
    </row>
    <row r="15">
      <c r="A15" s="4" t="inlineStr">
        <is>
          <t>Selling, general and administrative</t>
        </is>
      </c>
      <c r="C15" s="5" t="n">
        <v>0</v>
      </c>
      <c r="E15" s="5" t="n">
        <v>0</v>
      </c>
    </row>
    <row r="16">
      <c r="A16" s="4" t="inlineStr">
        <is>
          <t>Depreciation and amortization</t>
        </is>
      </c>
      <c r="C16" s="5" t="n">
        <v>0</v>
      </c>
      <c r="E16" s="5" t="n">
        <v>0</v>
      </c>
    </row>
    <row r="17">
      <c r="A17" s="4" t="inlineStr">
        <is>
          <t>Total operating expenses</t>
        </is>
      </c>
      <c r="C17" s="5" t="n">
        <v>0</v>
      </c>
      <c r="E17" s="5" t="n">
        <v>0</v>
      </c>
    </row>
    <row r="18">
      <c r="A18" s="4" t="inlineStr">
        <is>
          <t>Loss from operations</t>
        </is>
      </c>
      <c r="C18" s="5" t="n">
        <v>0</v>
      </c>
      <c r="E18" s="5" t="n">
        <v>0</v>
      </c>
    </row>
    <row r="19">
      <c r="A19" s="4" t="inlineStr">
        <is>
          <t>Other (income) expenses, net</t>
        </is>
      </c>
      <c r="C19" s="5" t="n">
        <v>86362</v>
      </c>
      <c r="E19" s="5" t="n">
        <v>86362</v>
      </c>
    </row>
    <row r="20">
      <c r="A20" s="4" t="inlineStr">
        <is>
          <t>Net loss</t>
        </is>
      </c>
      <c r="C20" s="5" t="n">
        <v>-86362</v>
      </c>
      <c r="E20" s="5" t="n">
        <v>-86362</v>
      </c>
    </row>
    <row r="21">
      <c r="A21" s="4" t="inlineStr">
        <is>
          <t>Entsorga West Virginia LLC [Member]</t>
        </is>
      </c>
    </row>
    <row r="22">
      <c r="A22" s="4" t="inlineStr">
        <is>
          <t>Revenues</t>
        </is>
      </c>
      <c r="B22" s="5" t="n">
        <v>892899</v>
      </c>
      <c r="C22" s="5" t="n">
        <v>277041</v>
      </c>
      <c r="D22" s="5" t="n">
        <v>1383031</v>
      </c>
      <c r="E22" s="5" t="n">
        <v>277041</v>
      </c>
    </row>
    <row r="23">
      <c r="A23" s="3" t="inlineStr">
        <is>
          <t>Operating Expenses [Abstract]</t>
        </is>
      </c>
    </row>
    <row r="24">
      <c r="A24" s="4" t="inlineStr">
        <is>
          <t>Selling, general and administrative</t>
        </is>
      </c>
      <c r="B24" s="5" t="n">
        <v>282393</v>
      </c>
      <c r="C24" s="5" t="n">
        <v>285675</v>
      </c>
      <c r="D24" s="5" t="n">
        <v>532037</v>
      </c>
      <c r="E24" s="5" t="n">
        <v>554790</v>
      </c>
    </row>
    <row r="25">
      <c r="A25" s="4" t="inlineStr">
        <is>
          <t>Depreciation and amortization</t>
        </is>
      </c>
      <c r="B25" s="5" t="n">
        <v>445152</v>
      </c>
      <c r="C25" s="5" t="n">
        <v>490469</v>
      </c>
      <c r="D25" s="5" t="n">
        <v>935620</v>
      </c>
      <c r="E25" s="5" t="n">
        <v>490469</v>
      </c>
    </row>
    <row r="26">
      <c r="A26" s="4" t="inlineStr">
        <is>
          <t>Total operating expenses</t>
        </is>
      </c>
      <c r="B26" s="5" t="n">
        <v>1747822</v>
      </c>
      <c r="C26" s="5" t="n">
        <v>1269690</v>
      </c>
      <c r="D26" s="5" t="n">
        <v>3300361</v>
      </c>
      <c r="E26" s="5" t="n">
        <v>1538805</v>
      </c>
    </row>
    <row r="27">
      <c r="A27" s="4" t="inlineStr">
        <is>
          <t>Loss from operations</t>
        </is>
      </c>
      <c r="B27" s="5" t="n">
        <v>-854923</v>
      </c>
      <c r="C27" s="5" t="n">
        <v>-992649</v>
      </c>
      <c r="D27" s="5" t="n">
        <v>-1917330</v>
      </c>
      <c r="E27" s="5" t="n">
        <v>-1261764</v>
      </c>
    </row>
    <row r="28">
      <c r="A28" s="4" t="inlineStr">
        <is>
          <t>Other (income) expenses, net</t>
        </is>
      </c>
      <c r="B28" s="5" t="n">
        <v>641227</v>
      </c>
      <c r="C28" s="5" t="n">
        <v>732943</v>
      </c>
      <c r="D28" s="5" t="n">
        <v>1293023</v>
      </c>
      <c r="E28" s="5" t="n">
        <v>760820</v>
      </c>
    </row>
    <row r="29">
      <c r="A29" s="4" t="inlineStr">
        <is>
          <t>Net loss</t>
        </is>
      </c>
      <c r="B29" s="5" t="n">
        <v>-1496150</v>
      </c>
      <c r="C29" s="5" t="n">
        <v>-1725592</v>
      </c>
      <c r="D29" s="5" t="n">
        <v>-3210353</v>
      </c>
      <c r="E29" s="5" t="n">
        <v>-2022584</v>
      </c>
    </row>
    <row r="30">
      <c r="A30" s="4" t="inlineStr">
        <is>
          <t>Parent Company [Member]</t>
        </is>
      </c>
    </row>
    <row r="31">
      <c r="A31" s="4" t="inlineStr">
        <is>
          <t>Revenues</t>
        </is>
      </c>
      <c r="B31" s="5" t="n">
        <v>381033</v>
      </c>
      <c r="C31" s="5" t="n">
        <v>774171</v>
      </c>
      <c r="D31" s="5" t="n">
        <v>1250242</v>
      </c>
      <c r="E31" s="5" t="n">
        <v>1511872</v>
      </c>
    </row>
    <row r="32">
      <c r="A32" s="3" t="inlineStr">
        <is>
          <t>Operating Expenses [Abstract]</t>
        </is>
      </c>
    </row>
    <row r="33">
      <c r="A33" s="4" t="inlineStr">
        <is>
          <t>Selling, general and administrative</t>
        </is>
      </c>
      <c r="B33" s="5" t="n">
        <v>1615049</v>
      </c>
      <c r="C33" s="5" t="n">
        <v>1420649</v>
      </c>
      <c r="D33" s="5" t="n">
        <v>3283828</v>
      </c>
      <c r="E33" s="5" t="n">
        <v>3477896</v>
      </c>
    </row>
    <row r="34">
      <c r="A34" s="4" t="inlineStr">
        <is>
          <t>Depreciation and amortization</t>
        </is>
      </c>
      <c r="B34" s="5" t="n">
        <v>124612</v>
      </c>
      <c r="C34" s="5" t="n">
        <v>119504</v>
      </c>
      <c r="D34" s="5" t="n">
        <v>249346</v>
      </c>
      <c r="E34" s="5" t="n">
        <v>248943</v>
      </c>
    </row>
    <row r="35">
      <c r="A35" s="4" t="inlineStr">
        <is>
          <t>Total operating expenses</t>
        </is>
      </c>
      <c r="B35" s="5" t="n">
        <v>1891356</v>
      </c>
      <c r="C35" s="5" t="n">
        <v>1707190</v>
      </c>
      <c r="D35" s="5" t="n">
        <v>4092108</v>
      </c>
      <c r="E35" s="5" t="n">
        <v>4097079</v>
      </c>
    </row>
    <row r="36">
      <c r="A36" s="4" t="inlineStr">
        <is>
          <t>Loss from operations</t>
        </is>
      </c>
      <c r="B36" s="5" t="n">
        <v>-1510323</v>
      </c>
      <c r="C36" s="5" t="n">
        <v>-933019</v>
      </c>
      <c r="D36" s="5" t="n">
        <v>-2841866</v>
      </c>
      <c r="E36" s="5" t="n">
        <v>-2585207</v>
      </c>
    </row>
    <row r="37">
      <c r="A37" s="4" t="inlineStr">
        <is>
          <t>Other (income) expenses, net</t>
        </is>
      </c>
      <c r="B37" s="5" t="n">
        <v>378737</v>
      </c>
      <c r="C37" s="5" t="n">
        <v>142699</v>
      </c>
      <c r="D37" s="5" t="n">
        <v>726965</v>
      </c>
      <c r="E37" s="5" t="n">
        <v>454686</v>
      </c>
    </row>
    <row r="38">
      <c r="A38" s="4" t="inlineStr">
        <is>
          <t>Net loss</t>
        </is>
      </c>
      <c r="B38" s="5" t="n">
        <v>-1889060</v>
      </c>
      <c r="C38" s="5" t="n">
        <v>-1075718</v>
      </c>
      <c r="D38" s="5" t="n">
        <v>-3568831</v>
      </c>
      <c r="E38" s="5" t="n">
        <v>-3039893</v>
      </c>
    </row>
    <row r="39">
      <c r="A39" s="4" t="inlineStr">
        <is>
          <t>HEBioT (related entity)</t>
        </is>
      </c>
    </row>
    <row r="40">
      <c r="A40" s="4" t="inlineStr">
        <is>
          <t>Cost of revenue</t>
        </is>
      </c>
      <c r="B40" s="5" t="n">
        <v>1020277</v>
      </c>
      <c r="C40" s="5" t="n">
        <v>493546</v>
      </c>
      <c r="D40" s="5" t="n">
        <v>1832704</v>
      </c>
      <c r="E40" s="5" t="n">
        <v>493546</v>
      </c>
    </row>
    <row r="41">
      <c r="A41" s="4" t="inlineStr">
        <is>
          <t>HEBioT (related entity) | Consolidation, Eliminations [Member]</t>
        </is>
      </c>
    </row>
    <row r="42">
      <c r="A42" s="4" t="inlineStr">
        <is>
          <t>Cost of revenue</t>
        </is>
      </c>
      <c r="C42" s="5" t="n">
        <v>0</v>
      </c>
      <c r="E42" s="5" t="n">
        <v>0</v>
      </c>
    </row>
    <row r="43">
      <c r="A43" s="4" t="inlineStr">
        <is>
          <t>HEBioT (related entity) | Entsorga West Virginia LLC [Member]</t>
        </is>
      </c>
    </row>
    <row r="44">
      <c r="A44" s="4" t="inlineStr">
        <is>
          <t>Cost of revenue</t>
        </is>
      </c>
      <c r="B44" s="5" t="n">
        <v>1020277</v>
      </c>
      <c r="C44" s="5" t="n">
        <v>493546</v>
      </c>
      <c r="D44" s="5" t="n">
        <v>1832704</v>
      </c>
      <c r="E44" s="5" t="n">
        <v>493546</v>
      </c>
    </row>
    <row r="45">
      <c r="A45" s="4" t="inlineStr">
        <is>
          <t>HEBioT (related entity) | Parent Company [Member]</t>
        </is>
      </c>
    </row>
    <row r="46">
      <c r="A46" s="4" t="inlineStr">
        <is>
          <t>Cost of revenue</t>
        </is>
      </c>
      <c r="C46" s="5" t="n">
        <v>0</v>
      </c>
    </row>
    <row r="47">
      <c r="A47" s="4" t="inlineStr">
        <is>
          <t>Rental, service and maintenance</t>
        </is>
      </c>
    </row>
    <row r="48">
      <c r="A48" s="4" t="inlineStr">
        <is>
          <t>Cost of revenue</t>
        </is>
      </c>
      <c r="B48" s="5" t="n">
        <v>151695</v>
      </c>
      <c r="C48" s="5" t="n">
        <v>128311</v>
      </c>
      <c r="D48" s="5" t="n">
        <v>412530</v>
      </c>
      <c r="E48" s="5" t="n">
        <v>331514</v>
      </c>
    </row>
    <row r="49">
      <c r="A49" s="4" t="inlineStr">
        <is>
          <t>Rental, service and maintenance | Consolidation, Eliminations [Member]</t>
        </is>
      </c>
    </row>
    <row r="50">
      <c r="A50" s="4" t="inlineStr">
        <is>
          <t>Cost of revenue</t>
        </is>
      </c>
      <c r="C50" s="5" t="n">
        <v>0</v>
      </c>
      <c r="E50" s="5" t="n">
        <v>0</v>
      </c>
    </row>
    <row r="51">
      <c r="A51" s="4" t="inlineStr">
        <is>
          <t>Rental, service and maintenance | Entsorga West Virginia LLC [Member]</t>
        </is>
      </c>
    </row>
    <row r="52">
      <c r="A52" s="4" t="inlineStr">
        <is>
          <t>Cost of revenue</t>
        </is>
      </c>
      <c r="C52" s="5" t="n">
        <v>0</v>
      </c>
      <c r="E52" s="5" t="n">
        <v>0</v>
      </c>
    </row>
    <row r="53">
      <c r="A53" s="4" t="inlineStr">
        <is>
          <t>Rental, service and maintenance | Parent Company [Member]</t>
        </is>
      </c>
    </row>
    <row r="54">
      <c r="A54" s="4" t="inlineStr">
        <is>
          <t>Cost of revenue</t>
        </is>
      </c>
      <c r="B54" s="6" t="n">
        <v>151695</v>
      </c>
      <c r="C54" s="5" t="n">
        <v>128311</v>
      </c>
      <c r="D54" s="5" t="n">
        <v>412530</v>
      </c>
      <c r="E54" s="5" t="n">
        <v>331514</v>
      </c>
    </row>
    <row r="55">
      <c r="A55" s="4" t="inlineStr">
        <is>
          <t>Equipment sales</t>
        </is>
      </c>
    </row>
    <row r="56">
      <c r="A56" s="4" t="inlineStr">
        <is>
          <t>Cost of revenue</t>
        </is>
      </c>
      <c r="C56" s="5" t="n">
        <v>38726</v>
      </c>
      <c r="D56" s="5" t="n">
        <v>146404</v>
      </c>
      <c r="E56" s="5" t="n">
        <v>38726</v>
      </c>
    </row>
    <row r="57">
      <c r="A57" s="4" t="inlineStr">
        <is>
          <t>Equipment sales | Consolidation, Eliminations [Member]</t>
        </is>
      </c>
    </row>
    <row r="58">
      <c r="A58" s="4" t="inlineStr">
        <is>
          <t>Cost of revenue</t>
        </is>
      </c>
      <c r="C58" s="5" t="n">
        <v>0</v>
      </c>
      <c r="E58" s="5" t="n">
        <v>0</v>
      </c>
    </row>
    <row r="59">
      <c r="A59" s="4" t="inlineStr">
        <is>
          <t>Equipment sales | Entsorga West Virginia LLC [Member]</t>
        </is>
      </c>
    </row>
    <row r="60">
      <c r="A60" s="4" t="inlineStr">
        <is>
          <t>Cost of revenue</t>
        </is>
      </c>
      <c r="C60" s="5" t="n">
        <v>0</v>
      </c>
      <c r="E60" s="5" t="n">
        <v>0</v>
      </c>
    </row>
    <row r="61">
      <c r="A61" s="4" t="inlineStr">
        <is>
          <t>Equipment sales | Parent Company [Member]</t>
        </is>
      </c>
    </row>
    <row r="62">
      <c r="A62" s="4" t="inlineStr">
        <is>
          <t>Cost of revenue</t>
        </is>
      </c>
      <c r="C62" s="6" t="n">
        <v>38726</v>
      </c>
      <c r="D62" s="6" t="n">
        <v>146404</v>
      </c>
      <c r="E62" s="6" t="n">
        <v>387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6 Months Ended</t>
        </is>
      </c>
    </row>
    <row r="2">
      <c r="B2" s="2" t="inlineStr">
        <is>
          <t>Jun. 30, 2020</t>
        </is>
      </c>
    </row>
    <row r="3">
      <c r="A3" s="3" t="inlineStr">
        <is>
          <t>Basis of Presentation and Going Concern</t>
        </is>
      </c>
    </row>
    <row r="4">
      <c r="A4" s="4" t="inlineStr">
        <is>
          <t>Basis of Presentation and Going Concern</t>
        </is>
      </c>
      <c r="B4" s="4" t="inlineStr">
        <is>
          <t>Note 1. Basis of Presentation and Going Concern
Nature of Operations - BioHiTech Global, Inc. (the “Company” or “BioHiTech”) through its wholly-owned and its controlled subsidiaries provides cost-effective and sustainable environmental management solutions. Our cost-effective technology solutions include the patented processing of municipal solid waste into a valuable renewable fuel, biological disposal of food waste on-site, and proprietary real-time data analytics tools to reduce food waste generation. Our solutions enable businesses and municipalities of all sizes to lower disposal costs while having a positive impact on the environment. When used individually or in combination, our solutions lower the carbon footprint associated with waste transportation and can reduce or virtually eliminate landfill usage.
In March 2020, the World Health Organization declared the outbreak of a novel coronavirus (COVID-19) as a pandemic which continues to spread throughout the United States and globally and more recently in the United States there has been an increase in cases reported. The Company is monitoring the near term and longer term impacts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development and fluidity of this situation, the magnitude and duration of the pandemic and its impact on the Company's operations, liquidity and financial performance will depend on certain developments, including duration, spread and reemergence of the outbreak, its impact on our customers, supply chain partners and employees, and the range of governmental and community reactions to the pandemic, which are uncertain and cannot be fully predicted at this time.
As a result of COVID-19 the implementation of the Company’s contract with Carnival Corporation had been delayed, although subsequent to June 30, 2020 Carnival recommenced purchasing activity, and the operations of some customers in the restaurant and hospitality industries have been temporarily interrupted due to governmental actions. For certain existing restaurant and hospitality customers, the Company has provided a deferral of recurring rental payments for a short time and have modified the rental agreements to extend the term by the period deferred. These actions have placed a strain on the Company’s cash flows resulting in the Company executing on cost controls and cash preservation practices that included reducing executive cash compensation, laying off non- essential employees, limiting expenses and disbursements, as well as extending vendor payments.
Basis of Presentation - The accompanying unaudited condensed consolidated financial statements include the accounts of the Company and its wholly owned and controlled subsidiaries and have been prepared in accordance with accounting principles generally accepted in the United States of America (“GAAP”) for interim financial information and with the instructions to Form 10‑Q and Article 8 of Regulation S-X.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condensed consolidated financial statements include all adjustments, consisting of a normal recurring nature, and the elimination of intercompany accounts and transactions which are necessary for a fair presentation of the financial position, operating results and cash flows for the periods presented.
The accompanying condensed consolidated financial statements should be read in conjunction with the Company’s financial statements for the year ended December 31, 2019, which contains the audited financial statements and notes thereto, for the years ended December 31, 2019 and 2018 included within the Company’s Form 10‑K filed with the Securities and Exchange Commission (“SEC”) on May 22, 2020. The financial information as of December 31, 2019 presented hereto is derived from the audited consolidated financial statements presented in the Company’s audited consolidated financial statements for the year ended December 31, 2019. The interim results for the three and six months ended June 30, 2020 is not necessarily indicative of the results to be expected for the year ending December 31, 2020 or for any future interim periods.
As of June 30, 2020 and December 31, 2019, the Company's active wholly-owned subsidiaries were BioHiTech America, LLC, BioHiTech Europe Limited, BHT Financial, LLC and E.N.A. Renewables LLC, and its controlled subsidiary was Refuel America LLC (60)% and its wholly-owned subsidiaries Apple Valley Waste Technologies Buyer, Inc., Apple Valley Waste Technologies, LLC, New Windsor Resource Recovery LLC and Rensselaer Resource Recovery LLC and its controlled subsidiary Entsorga West Virginia LLC (88.7%, 88.7%and 86.1% as of June 30, 2020, December 31, 2019 and June 30, 2019, respectively). As each of these subsidiaries operate as environmental-based service companies, we did not deem segment reporting necessary.
Reclassifications to certain prior period amounts have been made to conform to current period presentation. These reclassifications have no effect on previously reported net loss.
Going Concern and Liquidity -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tatement of Cash Flow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3385210</v>
      </c>
      <c r="C4" s="6" t="n">
        <v>-2887672</v>
      </c>
      <c r="D4" s="6" t="n">
        <v>-6779184</v>
      </c>
      <c r="E4" s="6" t="n">
        <v>-5148839</v>
      </c>
    </row>
    <row r="5">
      <c r="A5" s="4" t="inlineStr">
        <is>
          <t>Non-cash adjustments to reconcile net loss to net cash used in operations</t>
        </is>
      </c>
      <c r="D5" s="5" t="n">
        <v>2273066</v>
      </c>
      <c r="E5" s="5" t="n">
        <v>1868747</v>
      </c>
    </row>
    <row r="6">
      <c r="A6" s="4" t="inlineStr">
        <is>
          <t>Changes in operating assets and liabilities</t>
        </is>
      </c>
      <c r="D6" s="5" t="n">
        <v>593507</v>
      </c>
      <c r="E6" s="5" t="n">
        <v>1261037</v>
      </c>
    </row>
    <row r="7">
      <c r="A7" s="4" t="inlineStr">
        <is>
          <t>Net cash used in operations</t>
        </is>
      </c>
      <c r="D7" s="5" t="n">
        <v>-3912611</v>
      </c>
      <c r="E7" s="5" t="n">
        <v>-2019055</v>
      </c>
    </row>
    <row r="8">
      <c r="A8" s="3" t="inlineStr">
        <is>
          <t>Cash flow from investing activities:</t>
        </is>
      </c>
    </row>
    <row r="9">
      <c r="A9" s="4" t="inlineStr">
        <is>
          <t>Purchases of construction in-progress, equipment, fixtures and vehicles</t>
        </is>
      </c>
      <c r="D9" s="5" t="n">
        <v>-50731</v>
      </c>
      <c r="E9" s="5" t="n">
        <v>-4164691</v>
      </c>
    </row>
    <row r="10">
      <c r="A10" s="4" t="inlineStr">
        <is>
          <t>Capital contribution to Entsorga West Virginia, LLC</t>
        </is>
      </c>
      <c r="E10" s="5" t="n">
        <v>0</v>
      </c>
    </row>
    <row r="11">
      <c r="A11" s="4" t="inlineStr">
        <is>
          <t>Other investing activities</t>
        </is>
      </c>
      <c r="D11" s="5" t="n">
        <v>-31996</v>
      </c>
      <c r="E11" s="5" t="n">
        <v>-39830</v>
      </c>
    </row>
    <row r="12">
      <c r="A12" s="4" t="inlineStr">
        <is>
          <t>Net cash used in investing activities</t>
        </is>
      </c>
      <c r="D12" s="5" t="n">
        <v>-82727</v>
      </c>
      <c r="E12" s="5" t="n">
        <v>-4124861</v>
      </c>
    </row>
    <row r="13">
      <c r="A13" s="3" t="inlineStr">
        <is>
          <t>Cash flows from financing activities:</t>
        </is>
      </c>
    </row>
    <row r="14">
      <c r="A14" s="4" t="inlineStr">
        <is>
          <t>Issuances of debt and equity</t>
        </is>
      </c>
      <c r="D14" s="5" t="n">
        <v>2706750</v>
      </c>
      <c r="E14" s="5" t="n">
        <v>3397500</v>
      </c>
    </row>
    <row r="15">
      <c r="A15" s="4" t="inlineStr">
        <is>
          <t>Repayments of debt</t>
        </is>
      </c>
      <c r="D15" s="5" t="n">
        <v>-2496</v>
      </c>
      <c r="E15" s="5" t="n">
        <v>-4549</v>
      </c>
    </row>
    <row r="16">
      <c r="A16" s="4" t="inlineStr">
        <is>
          <t>Deferred financing costs incurred</t>
        </is>
      </c>
      <c r="E16" s="5" t="n">
        <v>-43941</v>
      </c>
    </row>
    <row r="17">
      <c r="A17" s="4" t="inlineStr">
        <is>
          <t>Net cash provided by financing activities</t>
        </is>
      </c>
      <c r="D17" s="5" t="n">
        <v>2704254</v>
      </c>
      <c r="E17" s="5" t="n">
        <v>3349010</v>
      </c>
    </row>
    <row r="18">
      <c r="A18" s="4" t="inlineStr">
        <is>
          <t>Effect of exchange rate on cash (restricted and unrestricted)</t>
        </is>
      </c>
      <c r="D18" s="5" t="n">
        <v>-20208</v>
      </c>
      <c r="E18" s="5" t="n">
        <v>17398</v>
      </c>
    </row>
    <row r="19">
      <c r="A19" s="4" t="inlineStr">
        <is>
          <t>Cash - beginning of period (restricted and unrestricted)</t>
        </is>
      </c>
      <c r="D19" s="5" t="n">
        <v>5536952</v>
      </c>
      <c r="E19" s="5" t="n">
        <v>9126380</v>
      </c>
    </row>
    <row r="20">
      <c r="A20" s="4" t="inlineStr">
        <is>
          <t>Cash - end of period (restricted and unrestricted)</t>
        </is>
      </c>
      <c r="B20" s="5" t="n">
        <v>4225660</v>
      </c>
      <c r="C20" s="5" t="n">
        <v>6348872</v>
      </c>
      <c r="D20" s="5" t="n">
        <v>4225660</v>
      </c>
      <c r="E20" s="5" t="n">
        <v>6348872</v>
      </c>
    </row>
    <row r="21">
      <c r="A21" s="4" t="inlineStr">
        <is>
          <t>Consolidation, Eliminations [Member]</t>
        </is>
      </c>
    </row>
    <row r="22">
      <c r="A22" s="3" t="inlineStr">
        <is>
          <t>Cash flows from operating activities:</t>
        </is>
      </c>
    </row>
    <row r="23">
      <c r="A23" s="4" t="inlineStr">
        <is>
          <t>Net loss</t>
        </is>
      </c>
      <c r="C23" s="5" t="n">
        <v>-86362</v>
      </c>
      <c r="E23" s="5" t="n">
        <v>-86362</v>
      </c>
    </row>
    <row r="24">
      <c r="A24" s="4" t="inlineStr">
        <is>
          <t>Non-cash adjustments to reconcile net loss to net cash used in operations</t>
        </is>
      </c>
      <c r="E24" s="5" t="n">
        <v>86362</v>
      </c>
    </row>
    <row r="25">
      <c r="A25" s="4" t="inlineStr">
        <is>
          <t>Changes in operating assets and liabilities</t>
        </is>
      </c>
      <c r="D25" s="5" t="n">
        <v>0</v>
      </c>
      <c r="E25" s="5" t="n">
        <v>0</v>
      </c>
    </row>
    <row r="26">
      <c r="A26" s="4" t="inlineStr">
        <is>
          <t>Net cash used in operations</t>
        </is>
      </c>
      <c r="D26" s="5" t="n">
        <v>0</v>
      </c>
      <c r="E26" s="5" t="n">
        <v>0</v>
      </c>
    </row>
    <row r="27">
      <c r="A27" s="3" t="inlineStr">
        <is>
          <t>Cash flow from investing activities:</t>
        </is>
      </c>
    </row>
    <row r="28">
      <c r="A28" s="4" t="inlineStr">
        <is>
          <t>Purchases of construction in-progress, equipment, fixtures and vehicles</t>
        </is>
      </c>
      <c r="E28" s="5" t="n">
        <v>0</v>
      </c>
    </row>
    <row r="29">
      <c r="A29" s="4" t="inlineStr">
        <is>
          <t>Capital contribution to Entsorga West Virginia, LLC</t>
        </is>
      </c>
      <c r="E29" s="5" t="n">
        <v>2486362</v>
      </c>
    </row>
    <row r="30">
      <c r="A30" s="4" t="inlineStr">
        <is>
          <t>Other investing activities</t>
        </is>
      </c>
      <c r="E30" s="5" t="n">
        <v>0</v>
      </c>
    </row>
    <row r="31">
      <c r="A31" s="4" t="inlineStr">
        <is>
          <t>Net cash used in investing activities</t>
        </is>
      </c>
      <c r="D31" s="5" t="n">
        <v>0</v>
      </c>
      <c r="E31" s="5" t="n">
        <v>2486362</v>
      </c>
    </row>
    <row r="32">
      <c r="A32" s="3" t="inlineStr">
        <is>
          <t>Cash flows from financing activities:</t>
        </is>
      </c>
    </row>
    <row r="33">
      <c r="A33" s="4" t="inlineStr">
        <is>
          <t>Issuances of debt and equity</t>
        </is>
      </c>
      <c r="E33" s="5" t="n">
        <v>-2486362</v>
      </c>
    </row>
    <row r="34">
      <c r="A34" s="4" t="inlineStr">
        <is>
          <t>Repayments of debt</t>
        </is>
      </c>
      <c r="E34" s="5" t="n">
        <v>0</v>
      </c>
    </row>
    <row r="35">
      <c r="A35" s="4" t="inlineStr">
        <is>
          <t>Deferred financing costs incurred</t>
        </is>
      </c>
      <c r="E35" s="5" t="n">
        <v>0</v>
      </c>
    </row>
    <row r="36">
      <c r="A36" s="4" t="inlineStr">
        <is>
          <t>Net cash provided by financing activities</t>
        </is>
      </c>
      <c r="D36" s="5" t="n">
        <v>0</v>
      </c>
      <c r="E36" s="5" t="n">
        <v>-2486362</v>
      </c>
    </row>
    <row r="37">
      <c r="A37" s="4" t="inlineStr">
        <is>
          <t>Effect of exchange rate on cash (restricted and unrestricted)</t>
        </is>
      </c>
      <c r="E37" s="5" t="n">
        <v>0</v>
      </c>
    </row>
    <row r="38">
      <c r="A38" s="4" t="inlineStr">
        <is>
          <t>Cash - beginning of period (restricted and unrestricted)</t>
        </is>
      </c>
      <c r="E38" s="5" t="n">
        <v>0</v>
      </c>
    </row>
    <row r="39">
      <c r="A39" s="4" t="inlineStr">
        <is>
          <t>Cash - end of period (restricted and unrestricted)</t>
        </is>
      </c>
      <c r="C39" s="5" t="n">
        <v>0</v>
      </c>
      <c r="E39" s="5" t="n">
        <v>0</v>
      </c>
    </row>
    <row r="40">
      <c r="A40" s="4" t="inlineStr">
        <is>
          <t>Entsorga West Virginia LLC [Member]</t>
        </is>
      </c>
    </row>
    <row r="41">
      <c r="A41" s="3" t="inlineStr">
        <is>
          <t>Cash flows from operating activities:</t>
        </is>
      </c>
    </row>
    <row r="42">
      <c r="A42" s="4" t="inlineStr">
        <is>
          <t>Net loss</t>
        </is>
      </c>
      <c r="D42" s="5" t="n">
        <v>-3210353</v>
      </c>
      <c r="E42" s="5" t="n">
        <v>-2022584</v>
      </c>
    </row>
    <row r="43">
      <c r="A43" s="4" t="inlineStr">
        <is>
          <t>Non-cash adjustments to reconcile net loss to net cash used in operations</t>
        </is>
      </c>
      <c r="D43" s="5" t="n">
        <v>1013371</v>
      </c>
      <c r="E43" s="5" t="n">
        <v>549437</v>
      </c>
    </row>
    <row r="44">
      <c r="A44" s="4" t="inlineStr">
        <is>
          <t>Changes in operating assets and liabilities</t>
        </is>
      </c>
      <c r="D44" s="5" t="n">
        <v>2439116</v>
      </c>
      <c r="E44" s="5" t="n">
        <v>1243220</v>
      </c>
    </row>
    <row r="45">
      <c r="A45" s="4" t="inlineStr">
        <is>
          <t>Net cash used in operations</t>
        </is>
      </c>
      <c r="D45" s="5" t="n">
        <v>242134</v>
      </c>
      <c r="E45" s="5" t="n">
        <v>-229927</v>
      </c>
    </row>
    <row r="46">
      <c r="A46" s="3" t="inlineStr">
        <is>
          <t>Cash flow from investing activities:</t>
        </is>
      </c>
    </row>
    <row r="47">
      <c r="A47" s="4" t="inlineStr">
        <is>
          <t>Purchases of construction in-progress, equipment, fixtures and vehicles</t>
        </is>
      </c>
      <c r="D47" s="5" t="n">
        <v>-48082</v>
      </c>
      <c r="E47" s="5" t="n">
        <v>-4164691</v>
      </c>
    </row>
    <row r="48">
      <c r="A48" s="4" t="inlineStr">
        <is>
          <t>Capital contribution to Entsorga West Virginia, LLC</t>
        </is>
      </c>
      <c r="E48" s="5" t="n">
        <v>0</v>
      </c>
    </row>
    <row r="49">
      <c r="A49" s="4" t="inlineStr">
        <is>
          <t>Other investing activities</t>
        </is>
      </c>
      <c r="E49" s="5" t="n">
        <v>0</v>
      </c>
    </row>
    <row r="50">
      <c r="A50" s="4" t="inlineStr">
        <is>
          <t>Net cash used in investing activities</t>
        </is>
      </c>
      <c r="D50" s="5" t="n">
        <v>-48082</v>
      </c>
      <c r="E50" s="5" t="n">
        <v>-4164691</v>
      </c>
    </row>
    <row r="51">
      <c r="A51" s="3" t="inlineStr">
        <is>
          <t>Cash flows from financing activities:</t>
        </is>
      </c>
    </row>
    <row r="52">
      <c r="A52" s="4" t="inlineStr">
        <is>
          <t>Issuances of debt and equity</t>
        </is>
      </c>
      <c r="E52" s="5" t="n">
        <v>2486362</v>
      </c>
    </row>
    <row r="53">
      <c r="A53" s="4" t="inlineStr">
        <is>
          <t>Repayments of debt</t>
        </is>
      </c>
      <c r="E53" s="5" t="n">
        <v>0</v>
      </c>
    </row>
    <row r="54">
      <c r="A54" s="4" t="inlineStr">
        <is>
          <t>Deferred financing costs incurred</t>
        </is>
      </c>
      <c r="E54" s="5" t="n">
        <v>-43941</v>
      </c>
    </row>
    <row r="55">
      <c r="A55" s="4" t="inlineStr">
        <is>
          <t>Net cash provided by financing activities</t>
        </is>
      </c>
      <c r="D55" s="5" t="n">
        <v>0</v>
      </c>
      <c r="E55" s="5" t="n">
        <v>2442421</v>
      </c>
    </row>
    <row r="56">
      <c r="A56" s="4" t="inlineStr">
        <is>
          <t>Effect of exchange rate on cash (restricted and unrestricted)</t>
        </is>
      </c>
      <c r="E56" s="5" t="n">
        <v>0</v>
      </c>
    </row>
    <row r="57">
      <c r="A57" s="4" t="inlineStr">
        <is>
          <t>Cash - beginning of period (restricted and unrestricted)</t>
        </is>
      </c>
      <c r="D57" s="5" t="n">
        <v>3689426</v>
      </c>
      <c r="E57" s="5" t="n">
        <v>6715672</v>
      </c>
    </row>
    <row r="58">
      <c r="A58" s="4" t="inlineStr">
        <is>
          <t>Cash - end of period (restricted and unrestricted)</t>
        </is>
      </c>
      <c r="B58" s="5" t="n">
        <v>3883478</v>
      </c>
      <c r="C58" s="5" t="n">
        <v>4763475</v>
      </c>
      <c r="D58" s="5" t="n">
        <v>3883478</v>
      </c>
      <c r="E58" s="5" t="n">
        <v>4763475</v>
      </c>
    </row>
    <row r="59">
      <c r="A59" s="4" t="inlineStr">
        <is>
          <t>Parent Company [Member]</t>
        </is>
      </c>
    </row>
    <row r="60">
      <c r="A60" s="3" t="inlineStr">
        <is>
          <t>Cash flows from operating activities:</t>
        </is>
      </c>
    </row>
    <row r="61">
      <c r="A61" s="4" t="inlineStr">
        <is>
          <t>Net loss</t>
        </is>
      </c>
      <c r="B61" s="5" t="n">
        <v>-1889060</v>
      </c>
      <c r="C61" s="5" t="n">
        <v>-1075718</v>
      </c>
      <c r="D61" s="5" t="n">
        <v>-3568831</v>
      </c>
      <c r="E61" s="5" t="n">
        <v>-3039893</v>
      </c>
    </row>
    <row r="62">
      <c r="A62" s="4" t="inlineStr">
        <is>
          <t>Non-cash adjustments to reconcile net loss to net cash used in operations</t>
        </is>
      </c>
      <c r="D62" s="5" t="n">
        <v>1259695</v>
      </c>
      <c r="E62" s="5" t="n">
        <v>1232948</v>
      </c>
    </row>
    <row r="63">
      <c r="A63" s="4" t="inlineStr">
        <is>
          <t>Changes in operating assets and liabilities</t>
        </is>
      </c>
      <c r="D63" s="5" t="n">
        <v>-1845609</v>
      </c>
      <c r="E63" s="5" t="n">
        <v>17817</v>
      </c>
    </row>
    <row r="64">
      <c r="A64" s="4" t="inlineStr">
        <is>
          <t>Net cash used in operations</t>
        </is>
      </c>
      <c r="D64" s="5" t="n">
        <v>-4154745</v>
      </c>
      <c r="E64" s="5" t="n">
        <v>-1789128</v>
      </c>
    </row>
    <row r="65">
      <c r="A65" s="3" t="inlineStr">
        <is>
          <t>Cash flow from investing activities:</t>
        </is>
      </c>
    </row>
    <row r="66">
      <c r="A66" s="4" t="inlineStr">
        <is>
          <t>Purchases of construction in-progress, equipment, fixtures and vehicles</t>
        </is>
      </c>
      <c r="D66" s="5" t="n">
        <v>-2649</v>
      </c>
      <c r="E66" s="5" t="n">
        <v>0</v>
      </c>
    </row>
    <row r="67">
      <c r="A67" s="4" t="inlineStr">
        <is>
          <t>Capital contribution to Entsorga West Virginia, LLC</t>
        </is>
      </c>
      <c r="E67" s="5" t="n">
        <v>-2486362</v>
      </c>
    </row>
    <row r="68">
      <c r="A68" s="4" t="inlineStr">
        <is>
          <t>Other investing activities</t>
        </is>
      </c>
      <c r="D68" s="5" t="n">
        <v>-31996</v>
      </c>
      <c r="E68" s="5" t="n">
        <v>-39830</v>
      </c>
    </row>
    <row r="69">
      <c r="A69" s="4" t="inlineStr">
        <is>
          <t>Net cash used in investing activities</t>
        </is>
      </c>
      <c r="D69" s="5" t="n">
        <v>-34645</v>
      </c>
      <c r="E69" s="5" t="n">
        <v>-2446532</v>
      </c>
    </row>
    <row r="70">
      <c r="A70" s="3" t="inlineStr">
        <is>
          <t>Cash flows from financing activities:</t>
        </is>
      </c>
    </row>
    <row r="71">
      <c r="A71" s="4" t="inlineStr">
        <is>
          <t>Issuances of debt and equity</t>
        </is>
      </c>
      <c r="D71" s="5" t="n">
        <v>2706750</v>
      </c>
      <c r="E71" s="5" t="n">
        <v>3397500</v>
      </c>
    </row>
    <row r="72">
      <c r="A72" s="4" t="inlineStr">
        <is>
          <t>Repayments of debt</t>
        </is>
      </c>
      <c r="D72" s="5" t="n">
        <v>-2496</v>
      </c>
      <c r="E72" s="5" t="n">
        <v>-4549</v>
      </c>
    </row>
    <row r="73">
      <c r="A73" s="4" t="inlineStr">
        <is>
          <t>Deferred financing costs incurred</t>
        </is>
      </c>
      <c r="E73" s="5" t="n">
        <v>0</v>
      </c>
    </row>
    <row r="74">
      <c r="A74" s="4" t="inlineStr">
        <is>
          <t>Net cash provided by financing activities</t>
        </is>
      </c>
      <c r="D74" s="5" t="n">
        <v>2704254</v>
      </c>
      <c r="E74" s="5" t="n">
        <v>3392951</v>
      </c>
    </row>
    <row r="75">
      <c r="A75" s="4" t="inlineStr">
        <is>
          <t>Effect of exchange rate on cash (restricted and unrestricted)</t>
        </is>
      </c>
      <c r="D75" s="5" t="n">
        <v>-20208</v>
      </c>
      <c r="E75" s="5" t="n">
        <v>17398</v>
      </c>
    </row>
    <row r="76">
      <c r="A76" s="4" t="inlineStr">
        <is>
          <t>Cash - beginning of period (restricted and unrestricted)</t>
        </is>
      </c>
      <c r="D76" s="5" t="n">
        <v>1847526</v>
      </c>
      <c r="E76" s="5" t="n">
        <v>2410708</v>
      </c>
    </row>
    <row r="77">
      <c r="A77" s="4" t="inlineStr">
        <is>
          <t>Cash - end of period (restricted and unrestricted)</t>
        </is>
      </c>
      <c r="B77" s="6" t="n">
        <v>342182</v>
      </c>
      <c r="C77" s="6" t="n">
        <v>1585397</v>
      </c>
      <c r="D77" s="6" t="n">
        <v>342182</v>
      </c>
      <c r="E77" s="6" t="n">
        <v>15853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Note 2. Summary of Significant Accounting Policies
The condensed consolidated financial statements have been prepared by the Company in accordance with the rules and regulations of the SEC on a consistent basis with and should be read in conjunction with our audited financial statements for the year ended December 31, 2019. Certain information and footnote disclosures normally included in financial statements prepared in accordance with GAAP have been condensed or omitted as permitted by the SEC, although we believe the disclosures that are made are adequate to make the information presented herein not misleading.
Recent Accounting Pronouncements:
The Company has not implemented any recent accounting pronouncements during the six months ended June 30, 2020.
The Company has not implemented the following accounting standard:
In June 2016, the FASB issued ASU 2016-13, Measurement of Credit Losses on Financial Instruments . This standard requires an allowance to be recorded for all expected credit losses for certain financial assets. The new standard introduces an approach, based on expected losses, to estimate credit losses on certain types of financial instruments. ASU 2016-13 is effective for public companies for interim and annual period beginning December 15, 2020. Entities are required to apply the standard's provisions as a cumulative-effect adjustment to retained earnings as of the beginning of the first reporting period in which the guidance is adopted. The Company has not yet adopted this update and is currently evaluating the effect this new standard will have on its financial condition and results of operations.
There have been no other recent accounting pronouncements or changes in accounting pronouncements that have been issued but not yet adopted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6 Months Ended</t>
        </is>
      </c>
    </row>
    <row r="2">
      <c r="B2" s="2" t="inlineStr">
        <is>
          <t>Jun. 30, 2020</t>
        </is>
      </c>
    </row>
    <row r="3">
      <c r="A3" s="3" t="inlineStr">
        <is>
          <t>Equipment on Operating Leases, net</t>
        </is>
      </c>
    </row>
    <row r="4">
      <c r="A4" s="4" t="inlineStr">
        <is>
          <t>Equipment on Operating Leases, net</t>
        </is>
      </c>
      <c r="B4" s="4" t="inlineStr">
        <is>
          <t>Note 3. Equipment on Operating Leases, net
Equipment on operating leases consist of the following:
June 30,
December 31,
2020
2019
Leased equipment
$
3,174,799
$
3,138,951
Less: accumulated depreciation
(1,637,657)
(1,413,953)
Total Equipment on Operating Leases, net
$
1,537,142
$
1,724,998
The Company is a lessor of digester units under non-cancellable operating lease agreements expiring through June 2025.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three months ended June 30, 2020 and 2019, revenue under the agreements, which is included in rental, service and maintenance revenue, amounted to $312,278 and $350,187, respectively. During the six months ended June 30, 2020 and 2019, revenue under the agreements, which is included in rental, service and maintenance revenue, amounted to $698,532 and $691,852, respectively. During the three months ended June 30, 2020 and 2019, depreciation expense included in rental, service and maintenance expense, amounted to $116,272 and $103,764, respectively. During the six months ended June 30, 2020 and 2019, depreciation expense included in rental, service and maintenance expense, amounted to $232,138 and $205,266, respectively.
The minimum future estimated contractual payments to be received under these leases as of June 30, 2020 is as follows:
Year ending December 31,
2020, remaining period
$
641,557
2021
943,555
2022
689,795
2023
411,264
2024 and thereafter
185,130
$
2,871,3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5:31Z</dcterms:created>
  <dcterms:modified xmlns:dcterms="http://purl.org/dc/terms/" xmlns:xsi="http://www.w3.org/2001/XMLSchema-instance" xsi:type="dcterms:W3CDTF">2020-08-14T16:15:31Z</dcterms:modified>
</cp:coreProperties>
</file>